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Long-term investment" sheetId="16" state="visible" r:id="rId16"/>
    <sheet xmlns:r="http://schemas.openxmlformats.org/officeDocument/2006/relationships" name="Other non-current assets" sheetId="17" state="visible" r:id="rId17"/>
    <sheet xmlns:r="http://schemas.openxmlformats.org/officeDocument/2006/relationships" name="Short-term Bank Borrowings" sheetId="18" state="visible" r:id="rId18"/>
    <sheet xmlns:r="http://schemas.openxmlformats.org/officeDocument/2006/relationships" name="Accrued Expenses and Other Curr" sheetId="19" state="visible" r:id="rId19"/>
    <sheet xmlns:r="http://schemas.openxmlformats.org/officeDocument/2006/relationships" name="Income Taxes Expenses" sheetId="20" state="visible" r:id="rId20"/>
    <sheet xmlns:r="http://schemas.openxmlformats.org/officeDocument/2006/relationships" name="Ordinary shares" sheetId="21" state="visible" r:id="rId21"/>
    <sheet xmlns:r="http://schemas.openxmlformats.org/officeDocument/2006/relationships" name="Treasury shares" sheetId="22" state="visible" r:id="rId22"/>
    <sheet xmlns:r="http://schemas.openxmlformats.org/officeDocument/2006/relationships" name="Share-Based Compensation" sheetId="23" state="visible" r:id="rId23"/>
    <sheet xmlns:r="http://schemas.openxmlformats.org/officeDocument/2006/relationships" name="Earnings (Loss) per share" sheetId="24" state="visible" r:id="rId24"/>
    <sheet xmlns:r="http://schemas.openxmlformats.org/officeDocument/2006/relationships" name="Commitments" sheetId="25" state="visible" r:id="rId25"/>
    <sheet xmlns:r="http://schemas.openxmlformats.org/officeDocument/2006/relationships" name="Segment Information" sheetId="26" state="visible" r:id="rId26"/>
    <sheet xmlns:r="http://schemas.openxmlformats.org/officeDocument/2006/relationships" name="Mainland China Contribution Pla" sheetId="27" state="visible" r:id="rId27"/>
    <sheet xmlns:r="http://schemas.openxmlformats.org/officeDocument/2006/relationships" name="Restricted Net Assets" sheetId="28" state="visible" r:id="rId28"/>
    <sheet xmlns:r="http://schemas.openxmlformats.org/officeDocument/2006/relationships" name="Subsequent Event" sheetId="29" state="visible" r:id="rId29"/>
    <sheet xmlns:r="http://schemas.openxmlformats.org/officeDocument/2006/relationships" name="SCHEDULE I-ADDITIONAL FINANCIAL"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counts receivable, net (Table" sheetId="33" state="visible" r:id="rId33"/>
    <sheet xmlns:r="http://schemas.openxmlformats.org/officeDocument/2006/relationships" name="Prepaid expenses and other cu_2"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Short-term bank borrowings (Tab" sheetId="37" state="visible" r:id="rId37"/>
    <sheet xmlns:r="http://schemas.openxmlformats.org/officeDocument/2006/relationships" name="Accrued Expenses and Other Cu_2" sheetId="38" state="visible" r:id="rId38"/>
    <sheet xmlns:r="http://schemas.openxmlformats.org/officeDocument/2006/relationships" name="Income Taxes Expenses (Tables)" sheetId="39" state="visible" r:id="rId39"/>
    <sheet xmlns:r="http://schemas.openxmlformats.org/officeDocument/2006/relationships" name="Share-Based Compensation (Table" sheetId="40" state="visible" r:id="rId40"/>
    <sheet xmlns:r="http://schemas.openxmlformats.org/officeDocument/2006/relationships" name="Earnings (Loss) per share (Tabl" sheetId="41" state="visible" r:id="rId41"/>
    <sheet xmlns:r="http://schemas.openxmlformats.org/officeDocument/2006/relationships" name="Commitments (Tables)" sheetId="42" state="visible" r:id="rId42"/>
    <sheet xmlns:r="http://schemas.openxmlformats.org/officeDocument/2006/relationships" name="Segment Information (Tables)" sheetId="43" state="visible" r:id="rId43"/>
    <sheet xmlns:r="http://schemas.openxmlformats.org/officeDocument/2006/relationships" name="Organization and Principal Ac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Summary of Significant Accou_13" sheetId="54" state="visible" r:id="rId54"/>
    <sheet xmlns:r="http://schemas.openxmlformats.org/officeDocument/2006/relationships" name="Summary of Significant Accou_14" sheetId="55" state="visible" r:id="rId55"/>
    <sheet xmlns:r="http://schemas.openxmlformats.org/officeDocument/2006/relationships" name="Summary of Significant Accou_15" sheetId="56" state="visible" r:id="rId56"/>
    <sheet xmlns:r="http://schemas.openxmlformats.org/officeDocument/2006/relationships" name="Summary of Significant Accou_16" sheetId="57" state="visible" r:id="rId57"/>
    <sheet xmlns:r="http://schemas.openxmlformats.org/officeDocument/2006/relationships" name="Summary of Significant Accou_17" sheetId="58" state="visible" r:id="rId58"/>
    <sheet xmlns:r="http://schemas.openxmlformats.org/officeDocument/2006/relationships" name="Accounts receivable, net (Detai" sheetId="59" state="visible" r:id="rId59"/>
    <sheet xmlns:r="http://schemas.openxmlformats.org/officeDocument/2006/relationships" name="Prepaid expenses and other cu_3" sheetId="60" state="visible" r:id="rId60"/>
    <sheet xmlns:r="http://schemas.openxmlformats.org/officeDocument/2006/relationships" name="Property and Equipment, Net (De" sheetId="61" state="visible" r:id="rId61"/>
    <sheet xmlns:r="http://schemas.openxmlformats.org/officeDocument/2006/relationships" name="Intangible Assets, net (Details" sheetId="62" state="visible" r:id="rId62"/>
    <sheet xmlns:r="http://schemas.openxmlformats.org/officeDocument/2006/relationships" name="Long-term investment (Details)" sheetId="63" state="visible" r:id="rId63"/>
    <sheet xmlns:r="http://schemas.openxmlformats.org/officeDocument/2006/relationships" name="Other non-current assets (Detai" sheetId="64" state="visible" r:id="rId64"/>
    <sheet xmlns:r="http://schemas.openxmlformats.org/officeDocument/2006/relationships" name="Short-term Bank Borrowings - Cr" sheetId="65" state="visible" r:id="rId65"/>
    <sheet xmlns:r="http://schemas.openxmlformats.org/officeDocument/2006/relationships" name="Accrued Expenses and Other Cu_3" sheetId="66" state="visible" r:id="rId66"/>
    <sheet xmlns:r="http://schemas.openxmlformats.org/officeDocument/2006/relationships" name="Income Taxes Expenses - Tax rat" sheetId="67" state="visible" r:id="rId67"/>
    <sheet xmlns:r="http://schemas.openxmlformats.org/officeDocument/2006/relationships" name="Income Taxes Expenses - Deferre" sheetId="68" state="visible" r:id="rId68"/>
    <sheet xmlns:r="http://schemas.openxmlformats.org/officeDocument/2006/relationships" name="Income Taxes Expenses - Tax los" sheetId="69" state="visible" r:id="rId69"/>
    <sheet xmlns:r="http://schemas.openxmlformats.org/officeDocument/2006/relationships" name="Income Taxes Expenses - Changes" sheetId="70" state="visible" r:id="rId70"/>
    <sheet xmlns:r="http://schemas.openxmlformats.org/officeDocument/2006/relationships" name="Income Taxes Expenses - Uncerta" sheetId="71" state="visible" r:id="rId71"/>
    <sheet xmlns:r="http://schemas.openxmlformats.org/officeDocument/2006/relationships" name="Income Taxes Expenses - Reconci" sheetId="72" state="visible" r:id="rId72"/>
    <sheet xmlns:r="http://schemas.openxmlformats.org/officeDocument/2006/relationships" name="Ordinary shares (Details)" sheetId="73" state="visible" r:id="rId73"/>
    <sheet xmlns:r="http://schemas.openxmlformats.org/officeDocument/2006/relationships" name="Treasury shares (Details)" sheetId="74" state="visible" r:id="rId74"/>
    <sheet xmlns:r="http://schemas.openxmlformats.org/officeDocument/2006/relationships" name="Share-Based Compensation - Summ" sheetId="75" state="visible" r:id="rId75"/>
    <sheet xmlns:r="http://schemas.openxmlformats.org/officeDocument/2006/relationships" name="Share-Based Compensation - Shar" sheetId="76" state="visible" r:id="rId76"/>
    <sheet xmlns:r="http://schemas.openxmlformats.org/officeDocument/2006/relationships" name="Share-Based Compensation - Assu" sheetId="77" state="visible" r:id="rId77"/>
    <sheet xmlns:r="http://schemas.openxmlformats.org/officeDocument/2006/relationships" name="Share-Based Compensation - Su_2" sheetId="78" state="visible" r:id="rId78"/>
    <sheet xmlns:r="http://schemas.openxmlformats.org/officeDocument/2006/relationships" name="Share-Based Compensation - RSU " sheetId="79" state="visible" r:id="rId79"/>
    <sheet xmlns:r="http://schemas.openxmlformats.org/officeDocument/2006/relationships" name="Earnings (Loss) per share - Com" sheetId="80" state="visible" r:id="rId80"/>
    <sheet xmlns:r="http://schemas.openxmlformats.org/officeDocument/2006/relationships" name="Earnings (Loss) per share - Sha" sheetId="81" state="visible" r:id="rId81"/>
    <sheet xmlns:r="http://schemas.openxmlformats.org/officeDocument/2006/relationships" name="Commitments (Details)" sheetId="82" state="visible" r:id="rId82"/>
    <sheet xmlns:r="http://schemas.openxmlformats.org/officeDocument/2006/relationships" name="Segment Information - Group's n" sheetId="83" state="visible" r:id="rId83"/>
    <sheet xmlns:r="http://schemas.openxmlformats.org/officeDocument/2006/relationships" name="Mainland China Contribution P_2" sheetId="84" state="visible" r:id="rId84"/>
    <sheet xmlns:r="http://schemas.openxmlformats.org/officeDocument/2006/relationships" name="Restricted Net Assets (Details)" sheetId="85" state="visible" r:id="rId85"/>
    <sheet xmlns:r="http://schemas.openxmlformats.org/officeDocument/2006/relationships" name="Subsequent Event (Details)" sheetId="86" state="visible" r:id="rId86"/>
    <sheet xmlns:r="http://schemas.openxmlformats.org/officeDocument/2006/relationships" name="SCHEDULE I-ADDITIONAL FINANCI_2" sheetId="87" state="visible" r:id="rId87"/>
    <sheet xmlns:r="http://schemas.openxmlformats.org/officeDocument/2006/relationships" name="SCHEDULE I-ADDITIONAL FINANCI_3" sheetId="88" state="visible" r:id="rId88"/>
    <sheet xmlns:r="http://schemas.openxmlformats.org/officeDocument/2006/relationships" name="SCHEDULE I-ADDITIONAL FINANCI_4" sheetId="89" state="visible" r:id="rId89"/>
  </sheets>
  <definedNames/>
  <calcPr calcId="124519" fullCalcOnLoad="1"/>
</workbook>
</file>

<file path=xl/sharedStrings.xml><?xml version="1.0" encoding="utf-8"?>
<sst xmlns="http://schemas.openxmlformats.org/spreadsheetml/2006/main" uniqueCount="796">
  <si>
    <t>Document and Entity Information</t>
  </si>
  <si>
    <t>12 Months Ended</t>
  </si>
  <si>
    <t>Dec. 31, 2019shares</t>
  </si>
  <si>
    <t>Entity Registrant Name</t>
  </si>
  <si>
    <t>CooTek(Cayman)Inc.</t>
  </si>
  <si>
    <t>Entity Central Index Key</t>
  </si>
  <si>
    <t>0001734262</t>
  </si>
  <si>
    <t>Document Type</t>
  </si>
  <si>
    <t>20-F</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Accelerated Filer</t>
  </si>
  <si>
    <t>Entity Emerging Growth Company</t>
  </si>
  <si>
    <t>true</t>
  </si>
  <si>
    <t>Entity Ex Transition Period</t>
  </si>
  <si>
    <t>Entity Shell Company</t>
  </si>
  <si>
    <t>Document Fiscal Year Focus</t>
  </si>
  <si>
    <t>2019</t>
  </si>
  <si>
    <t>Document Fiscal Period Focus</t>
  </si>
  <si>
    <t>FY</t>
  </si>
  <si>
    <t>Document Registration Statement</t>
  </si>
  <si>
    <t>Document Annual Report</t>
  </si>
  <si>
    <t>Document Transition Report</t>
  </si>
  <si>
    <t>Document Shell Company Report</t>
  </si>
  <si>
    <t>Ordinary shares</t>
  </si>
  <si>
    <t>Entity Common Stock, Shares Outstanding</t>
  </si>
  <si>
    <t>Class A</t>
  </si>
  <si>
    <t>Class B</t>
  </si>
  <si>
    <t>CONSOLIDATED BALANCE SHEETS - USD ($)</t>
  </si>
  <si>
    <t>Dec. 31, 2019</t>
  </si>
  <si>
    <t>Dec. 31, 2018</t>
  </si>
  <si>
    <t>Current assets:</t>
  </si>
  <si>
    <t>Cash and cash equivalents</t>
  </si>
  <si>
    <t>Restricted cash</t>
  </si>
  <si>
    <t>Short-term investments</t>
  </si>
  <si>
    <t>Account receivable, net of allowance for doubtful accounts of US$1,286,120 and US$1,774,192 as of December 31, 2018 and 2019, respectively</t>
  </si>
  <si>
    <t>Prepaid expenses and other current assets</t>
  </si>
  <si>
    <t>Total current assets</t>
  </si>
  <si>
    <t>Property and equipment, net</t>
  </si>
  <si>
    <t>Intangible assets, net</t>
  </si>
  <si>
    <t>Long-term investment</t>
  </si>
  <si>
    <t>Other non-current assets</t>
  </si>
  <si>
    <t>TOTAL ASSETS</t>
  </si>
  <si>
    <t>Current liabilities (including amounts of the consolidated VIEs without recourse to the Company. See Note 2(b)):</t>
  </si>
  <si>
    <t>Accounts payable</t>
  </si>
  <si>
    <t>Short-term borrowings</t>
  </si>
  <si>
    <t>Accrued salary and benefits</t>
  </si>
  <si>
    <t>Accrued expenses and other current liabilities</t>
  </si>
  <si>
    <t>Deferred revenue</t>
  </si>
  <si>
    <t>Total current liabilities</t>
  </si>
  <si>
    <t>Other non-current liabilities</t>
  </si>
  <si>
    <t>TOTAL LIABILITIES</t>
  </si>
  <si>
    <t>Commitments</t>
  </si>
  <si>
    <t xml:space="preserve"> </t>
  </si>
  <si>
    <t>Shareholders' equity (deficit):</t>
  </si>
  <si>
    <t>Treasury shares (15,550,500 and 9,937,000 shares as of December 31, 2018 and 2019, respectively)</t>
  </si>
  <si>
    <t>Additional paid-in capital</t>
  </si>
  <si>
    <t>Accumulated deficit</t>
  </si>
  <si>
    <t>Accumulated other comprehensive loss</t>
  </si>
  <si>
    <t>Total Shareholders' Equity</t>
  </si>
  <si>
    <t>TOTAL LIABILITIES AND SHAREHOLDERS' EQUITY</t>
  </si>
  <si>
    <t>CONSOLIDATED BALANCE SHEETS (Parenthetical) - USD ($)</t>
  </si>
  <si>
    <t>Allowance for doubtful accounts</t>
  </si>
  <si>
    <t>Ordinary shares, shares authorized</t>
  </si>
  <si>
    <t>Treasury stock, shares</t>
  </si>
  <si>
    <t>Ordinary shares, par value</t>
  </si>
  <si>
    <t>Ordinary shares, shares issued</t>
  </si>
  <si>
    <t>Ordinary shares, shares outstanding</t>
  </si>
  <si>
    <t>CONSOLIDATED STATEMENTS OF OPERATIONS - USD ($)</t>
  </si>
  <si>
    <t>Dec. 31, 2017</t>
  </si>
  <si>
    <t>Net revenues</t>
  </si>
  <si>
    <t>Cost of revenue (including share-based compensation of US$31,510, US$53,850 and US$91,597 in 2017, 2018 and 2019, respectively)</t>
  </si>
  <si>
    <t>Gross profit</t>
  </si>
  <si>
    <t>Operating expenses:</t>
  </si>
  <si>
    <t>General and administrative expenses (including share-based compensation of US$1,777,941, US$389,802 and US$568,077 in 2017, 2018 and 2019, respectively)</t>
  </si>
  <si>
    <t>Research and development expenses (including share-based compensation of US$544,786, US$1,788,724 and US$2,806,587 in 2017, 2018 and 2019, respectively)</t>
  </si>
  <si>
    <t>Sales and marketing expenses (including share-based compensation of US$70,707, US$127,095 and US$196,224 in 2017, 2018 and 2019, respectively)</t>
  </si>
  <si>
    <t>Other operating income, net</t>
  </si>
  <si>
    <t>Total operating expenses</t>
  </si>
  <si>
    <t>(Loss) Income from operations</t>
  </si>
  <si>
    <t>Interest income, net</t>
  </si>
  <si>
    <t>Impairment loss of investment</t>
  </si>
  <si>
    <t>Foreign exchange losses, net</t>
  </si>
  <si>
    <t>(Loss) Income before income taxes</t>
  </si>
  <si>
    <t>Income tax expense</t>
  </si>
  <si>
    <t>Net (loss) Income</t>
  </si>
  <si>
    <t>Deemed dividend from repurchase of preferred shareholders</t>
  </si>
  <si>
    <t>Net (loss) Income attributable to ordinary shareholders</t>
  </si>
  <si>
    <t>Net (Loss) Income per ordinary share:</t>
  </si>
  <si>
    <t>Basic (in dollars per share)</t>
  </si>
  <si>
    <t>Diluted (in dollars per share)</t>
  </si>
  <si>
    <t>Weighted average shares used in calculating net (loss) income per ordinary share:</t>
  </si>
  <si>
    <t>Basic (in shares)</t>
  </si>
  <si>
    <t>Diluted (in shares)</t>
  </si>
  <si>
    <t>ADS</t>
  </si>
  <si>
    <t>CONSOLIDATED STATEMENTS OF OPERATIONS (Parenthetical) - USD ($)</t>
  </si>
  <si>
    <t>Cost of revenue</t>
  </si>
  <si>
    <t>Share-based compensation expense</t>
  </si>
  <si>
    <t>General and administrative expenses</t>
  </si>
  <si>
    <t>Research and development expenses</t>
  </si>
  <si>
    <t>Sales and marketing expenses</t>
  </si>
  <si>
    <t>CONSOLIDATED STATEMENTS OF COMPREHENSIVE (LOSS) INCOME - USD ($)</t>
  </si>
  <si>
    <t>CONSOLIDATED STATEMENTS OF COMPREHENSIVE (LOSS) INCOME</t>
  </si>
  <si>
    <t>Net (Loss) Income</t>
  </si>
  <si>
    <t>Other comprehensive loss</t>
  </si>
  <si>
    <t>Foreign currency translation adjustments, net of tax of nil</t>
  </si>
  <si>
    <t>Comprehensive (Loss) Income</t>
  </si>
  <si>
    <t>CONSOLIDATED STATEMENTS OF COMPREHENSIVE (LOSS) INCOME (Parenthetical) - USD ($)</t>
  </si>
  <si>
    <t>Foreign currency translation adjustments, tax</t>
  </si>
  <si>
    <t>CONSOLIDATED STATEMENTS OF CHANGES IN SHAREHOLDERS' (DEFICIT) EQUITY - USD ($)</t>
  </si>
  <si>
    <t>Ordinary sharesClass A</t>
  </si>
  <si>
    <t>Ordinary sharesClass B</t>
  </si>
  <si>
    <t>Treasury Stock</t>
  </si>
  <si>
    <t>Additional paid-in capitalSeries A Preferred Shares</t>
  </si>
  <si>
    <t>Accumulated deficitSeries A Preferred Shares</t>
  </si>
  <si>
    <t>Accumulated other comprehensive income (loss)</t>
  </si>
  <si>
    <t>Series A Preferred Shares</t>
  </si>
  <si>
    <t>Total</t>
  </si>
  <si>
    <t>Beginning balance at Dec. 31, 2016</t>
  </si>
  <si>
    <t>Beginning balance (in shares) at Dec. 31, 2016</t>
  </si>
  <si>
    <t>CONSOLIDATED STATEMENTS OF CHANGES IN SHAREHOLDERS' (DEFICIT) EQUITY</t>
  </si>
  <si>
    <t>Net Profit (loss)</t>
  </si>
  <si>
    <t>Repurchase of shares</t>
  </si>
  <si>
    <t>Repurchase of shares (in shares)</t>
  </si>
  <si>
    <t>Share-based compensation</t>
  </si>
  <si>
    <t>Foreign currency translation adjustments</t>
  </si>
  <si>
    <t>Ending balance at Dec. 31, 2017</t>
  </si>
  <si>
    <t>Ending balance (in shares) at Dec. 31, 2017</t>
  </si>
  <si>
    <t>Conversion of Class A/B ordinary shares upon the completion of initial public offering("IPO")</t>
  </si>
  <si>
    <t>Conversion of Class A/B ordinary shares upon the completion of initial public offering("IPO") (in shares)</t>
  </si>
  <si>
    <t>Issuance of ordinary shares for IPO, net of issuance costs (Note 12)</t>
  </si>
  <si>
    <t>Issuance of ordinary shares for IPO, net of issuance costs (Note 12) (in shares)</t>
  </si>
  <si>
    <t>Conversion of preferred shares into Class A ordinary shares upon IPO (Note 13)</t>
  </si>
  <si>
    <t>Conversion of preferred shares into Class A ordinary shares upon IPO (in shares) (Note 13)</t>
  </si>
  <si>
    <t>Issuance of ordinary shares upon vesting of restricted shares (Note 14)</t>
  </si>
  <si>
    <t>Issuance of ordinary shares upon vesting of restricted shares (in shares) (Note 14)</t>
  </si>
  <si>
    <t>Exercise of share options (Note 14) (in shares)</t>
  </si>
  <si>
    <t>Ending balance at Dec. 31, 2018</t>
  </si>
  <si>
    <t>Ending balance (in shares) at Dec. 31, 2018</t>
  </si>
  <si>
    <t>Exercise of share options (Note 14)</t>
  </si>
  <si>
    <t>Cancellation of treasury shares (Note 13)</t>
  </si>
  <si>
    <t>Cancellation of treasury shares (Note 13) (in shares)</t>
  </si>
  <si>
    <t>Ending balance at Dec. 31, 2019</t>
  </si>
  <si>
    <t>Ending balance (in shares) at Dec. 31, 2019</t>
  </si>
  <si>
    <t>CONSOLIDATED STATEMENTS OF CASH FLOWS - USD ($)</t>
  </si>
  <si>
    <t>Cash flows from operating activities:</t>
  </si>
  <si>
    <t>Net (loss) income</t>
  </si>
  <si>
    <t>Adjustments to reconcile net loss to net cash used in operating activities:</t>
  </si>
  <si>
    <t>Depreciation and amortization</t>
  </si>
  <si>
    <t>Provision for allowance of doubtful accounts</t>
  </si>
  <si>
    <t>Loss (gain) on disposal of property and equipment</t>
  </si>
  <si>
    <t>Changes in assets and liabilities:</t>
  </si>
  <si>
    <t>Accounts receivable</t>
  </si>
  <si>
    <t>Net cash provided by (used in) operating activities</t>
  </si>
  <si>
    <t>Cash flows from investing activities:</t>
  </si>
  <si>
    <t>Purchases of property and equipment and intangible assets</t>
  </si>
  <si>
    <t>Proceeds from disposal of property and equipment</t>
  </si>
  <si>
    <t>Advances to related parties</t>
  </si>
  <si>
    <t>Purchases of short-term investments</t>
  </si>
  <si>
    <t>Repayment of advances to related parties</t>
  </si>
  <si>
    <t>Purchases of long-term investment</t>
  </si>
  <si>
    <t>Net cash used in investing activities</t>
  </si>
  <si>
    <t>Cash flows from financing activities:</t>
  </si>
  <si>
    <t>Proceeds from bank borrowings</t>
  </si>
  <si>
    <t>Repayment of bank borrowings</t>
  </si>
  <si>
    <t>Proceeds from issuance of preferred shares</t>
  </si>
  <si>
    <t>Repurchase of ordinary shares</t>
  </si>
  <si>
    <t>Repurchase of preferred shares</t>
  </si>
  <si>
    <t>Proceeds from issuance of ordinary shares upon exercise of options</t>
  </si>
  <si>
    <t>Proceeds from IPO</t>
  </si>
  <si>
    <t>Cash paid for deferred issuance costs</t>
  </si>
  <si>
    <t>Payment of share repurchase</t>
  </si>
  <si>
    <t>Net cash (used in) provided by financing activities</t>
  </si>
  <si>
    <t>Net (decrease) increase in cash, cash equivalents and restricted cash</t>
  </si>
  <si>
    <t>Cash, cash equivalents and restricted cash at beginning of year</t>
  </si>
  <si>
    <t>Effect of exchange rate changes on cash, cash equivalents and restricted cash</t>
  </si>
  <si>
    <t>Cash, cash equivalents and restricted cash at end of year</t>
  </si>
  <si>
    <t>Supplemental disclosure of cash flow information:</t>
  </si>
  <si>
    <t>Income taxes paid</t>
  </si>
  <si>
    <t>Interest paid</t>
  </si>
  <si>
    <t>Supplemental disclosure of noncash investing and financing activities:</t>
  </si>
  <si>
    <t>Deferred issuance costs not yet paid</t>
  </si>
  <si>
    <t>Purchases of property and equipment included in payables</t>
  </si>
  <si>
    <t>Reconciliation in amounts on consolidated balance sheets:</t>
  </si>
  <si>
    <t>Total cash, cash equivalents, and restricted cash</t>
  </si>
  <si>
    <t>Organization and Principal Activities</t>
  </si>
  <si>
    <t>1. Organization and Principal Activities
CooTek (Cayman) Inc. (the “Company”) was incorporated in the Cayman Islands on March 5, 2012. The Company, its subsidiaries and its consolidated Variable Interest Entities (“VIEs”) (collectively referred to as the “Group”) are a fast‑growing mobile internet company with a global vision, offering mobile applications including a portfolio of content-rich mobile applications, TouchPal Phone book and TouchPal Smart Input.
History of the Group and reorganization
The Group’s history began in August 2008 with the commencement of operations of Shanghai Han Xiang (CooTek) Information Technology Co., Ltd (“Han Xiang”), a limited liability company incorporated in the People’s Republic of China (“PRC”) by certain individuals. In October 2010, three outside investors acquired an aggregate of 24.24% equity interest of Han Xiang. In 2012, Han Xiang and its shareholders undertook a reorganization which was conducted to establish a Cayman holding company for the existing business to obtain investment from outside investors and in preparation of an overseas initial public offering. The Group has recognized the net assets of Han Xiang on a historical cost with no change in basis in the consolidated financial statements upon the completion of the reorganization. The shareholders’ rights and obligations remained the same after the reorganization.
On October 2, 2018 the Group completed its initial public offering ("IPO") and issued 4,350,000 American depositary shares representing 217,500,000 of the Group's ordinary shares. Net proceeds from the IPO after deducting underwriting discount and offering costs were US$45.1 million.</t>
  </si>
  <si>
    <t>Summary of Significant Accounting Policies</t>
  </si>
  <si>
    <t>2. Summary of Significant Accounting Policies
(a) Basis of Presentation
The consolidated financial statements of the Group have been prepared in accordance with accounting principles generally accepted in the United States of America (“US GAAP”).
(b) Principles of Consolidation
The consolidated financial statements include the financial information of the Company, its wholly owned subsidiaries and its consolidated VIEs. All intercompany balances and transactions have been eliminated upon consolidation.
Applicable PRC laws and regulations currently limit foreign ownership of companies that provide internet content distribution services and any other restrictions. The Company is deemed a foreign legal person under PRC laws and accordingly subsidiaries owned by the Company are not eligible to engage in provisions of internet content or online services. The Group therefore conducts its online business through the following major consolidated VIEs:
·
Shanghai ChuBao (CooTek) Information Technology Co., Ltd. (“Chu Bao”)
·
Yingsun Information Technology (Ningbo) Co., Ltd. (“Yingsun”)
·
Shanghai Qiaohan Technology Co., Ltd. ("Qiaohan")
·
Molihong (Shenzhen) Internet Technology Co., Ltd. (“Molihong”)
To provide the Group effective control over the VIEs and receive substantially all of the economic benefits of the VIEs, the Company’s wholly owned subsidiary, Shanghai ChuLe (CooTek) Information Technology Co., Ltd. (“Chu Le” or “WFOE”) entered into a series of contractual arrangements, described below, with The VIEs and their respective shareholders.
Agreements that provide the Company effective control over the VIEs include:
Voting Rights Proxy Agreements &amp; Irrevocable Power of Attorney
Pursuant to which each of the shareholders of VIEs has executed voting rights proxy agreements, appointing the WFOE, or any person designated by the WFOE, as their attorney‑ in‑fact to (i) call and attend shareholders’ meetings of VIEs and execute relevant shareholders’ resolutions; (ii) exercise on their behalf all his rights as a shareholder of VIEs, including those rights under PRC laws and regulations and the articles of association of VIEs, such as voting, appointing, replacing or removing directors, (iii) submit all documents as required by governmental authorities on behalf of VIEs, and (iv) assign the shareholding rights of VIEs, including receiving dividends, disposing of equity interest and enjoying the rights and interests during and after liquidation.
Exclusive Purchase Option Agreements
Pursuant to which each the VIE shareholders unconditionally and irrevocably granted the WFOE or its designee exclusive options to purchase, to the extent permitted under PRC laws and regulations, all or part of the equity interests in the VIEs. The WFOE has the sole discretion to decide when to exercise the options, and whether to exercise the options in part or in full. Without the WFOE’s written consent, the VIE shareholders may not sell, transfer, pledge or otherwise dispose of or create any encumbrance on any of VIEs’ assets or equity interests.
Equity Pledge Agreements
The VIE shareholders agreed to pledge their equity interests in VIEs to the WFOE to secure the performance of the VIEs’ obligations under the series of contractual agreements and any such agreements to be entered into in the future. Without prior written consent of the WFOE, the VIEs’ shareholders shall not transfer or dispose of the pledged equity interests or create or allow any encumbrance on the pledged equity interests. If any economic interests were received by means of their equity interests in the VIEs, such interests belong to the WFOE.
Agreements that transfer economic benefits of VIEs to the Group include:
Exclusive Business Cooperation Agreements
Under the exclusive services agreement, the Company and the WFOE have the exclusive right to provide comprehensive technical and business support services to the VIEs. In exchange, the VIEs pay monthly service fees to the WFOE in the amount equivalent to all of their net income as confirmed by the WFOE. The WFOE has the right to adjust the service fee rates at its sole discretion. The agreement can be early terminated by the WFOE by giving a 30 -day prior notice, but not by the VIEs or VIE shareholders.
Loan Agreements
The WFOE entered into loan agreements with each shareholder of the VIEs. Pursuant to the terms of these loan agreements, the WFOE granted an interest‑free loan to each shareholder of the VIEs for the explicit purpose of making a capital contribution to the VIEs. The term of the loans are 10 years and shall be renewed automatically every 3 years for an additional 3 years unless the WFOE terminates the agreement (which option is at the WFOE’s sole discretion) at which point the loans are payable on demand. The shareholders of the VIEs may not prepay all or any portion of the loans without the WFOE’s consent.
Voting Rights Proxy Agreements &amp; Irrevocable Powers of Attorney and Exclusive Purchase Option Agreements provide the Company effective control over the VIEs and its subsidiaries, while the Exclusive Business Cooperation Agreements and Equity Pledge Agreements secure the obligations of the shareholders of the VIEs under the relevant agreements. Because the Company, through the WFOE, has (i) the power to direct the activities of the VIEs that most significantly affect the entity’s economic performance and (ii) the right to receive substantially all of the benefits from the VIEs, the Company is deemed the primary beneficiary of the VIEs. Accordingly, the Company has consolidated the VIEs’ financial results of operations, assets and liabilities in the Group’s consolidated financial statements. The aforementioned agreements are effective agreements between a parent and consolidated subsidiaries, neither of which is accounted for in the consolidated financial statements or are ultimately eliminated upon consolidation (i.e. service fees under the Exclusive Business Cooperation Agreement).
The Group believes that the contractual arrangements with the VIEs are in compliance with PRC law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ies and VIEs;
·
discontinue or restrict the operations of any related‑party transactions between the Company’s PRC subsidiaries and VIEs;
·
limit the Group’s business expansion in China by way of entering into contractual arrangements;
·
impose fines or other requirements with which the Company’s PRC subsidiaries and VIEs may not be able to comply;
·
require the Company or the Company’s PRC subsidiaries or VIEs to restructure the relevant ownership structure or operations; or
·
restrict or prohibit the Company’s use of the proceeds of the additional public offering to finance the Group’s business and operations in China.
The following consolidated financial statement balances and amounts of the Group’s VIEs were included in the accompanying consolidated financial statements after the elimination of intercompany balances and transactions among the Company, its subsidiaries and its VIEs.
As of December 31,
2018
2019
US$
US$
ASSETS
Cash and cash equivalents
1,114,076
13,714,304
Restricted cash
—
203
Short-term investments
—
21,502
Accounts receivable, net
2,273,325
21,582,641
Prepaid expense and other assets
2,613,413
3,643,649
Property and equipment, net
56,555
496
Intangible assets, net
—
47,122
Other non-current assets
1,759
—
Total Assets
6,059,128
39,009,917
LIABILITIES
Accounts payable
570,504
35,002,827
Short-term bank borrowings
—
408,264
Accrued salary and benefits
416,749
275,091
Accrued expenses and other current liabilities
518,357
1,385,303
Deferred revenue
157,793
3,658,808
Total Liabilities
1,663,403
40,730,293
For the years ended
December 31,
2017
2018
2019
US$
US$
US$
Net revenues
8,353,270
9,542,004
91,701,068
Loss from operations
(280,269)
(105,639)
(26,589,386)
Net loss
(297,852)
(84,565)
(27,062,076)
Net cash (used in) provide by operating activities
(2,645,362)
672,355
(8,917,209)
Net cash used in investing activities
(1,734)
(59,498)
(21,502)
Net cash provided by (used in) financing activities
45,673
(810,537)
405,304
The VIEs’ assets are comprised of recognized and unrecognized revenue‑producing assets. The recognized revenue producing assets mainly include purchased servers and software, which are presented in the account of “Property and equipment, net“ and “Intangible assets, net”. The unrecognized revenue‑producing assets mainly consist of the Internet Content Provider license (“ICP” license), trademarks, copyrights and registered patents, which are not recognized in the consolidated balance sheets.
Revenues of VIEs included in the consolidated financial statements mainly include revenue of advertising services. The VIEs contributed 22%, 7% and 52% of the Group’s consolidated net revenues for years ended December 31, 2017, 2018 and 2019, respectively. As of December 31, 2018 and 2019, the VIEs accounted for an aggregate of 5% and 38% respectively, of the consolidated total assets, and 5% and 65% respectively, of the consolidated total liabilities.
There are no terms in any arrangements, considering both explicit arrangements and implicit variable interests that require the Company or its subsidiaries to provide financial support to the VIEs. However, if the VIEs were ever to need financial support, the Group may, at its option and subject to statutory limits and restrictions, provide financial support to its VIE through loans to the shareholders of the VIEs.
The Group believes that there are no assets held in the VIEs that can be used only to settle obligations of the VIEs, except for registered capital and the PRC statutory reserv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share capital, to the Company in the form of loans and advances or cash dividends. Please refer to Note 19 for disclosure of restricted net assets.
(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ing but not limited to allowance for doubtful accounts, valuation of ordinary shares and preferred shares, valuation allowances of deferred tax assets, and valuation of share‑based compensation. Actual results may differ materially from those estimates.
(d)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on unadjusted quoted prices that are available in active markets for identical assets or liabilities at measurement date.
·
Level 2—Significant inputs are based on quoted prices for similar assets or liabilities in active markets, quoted prices for identical or similar assets or liabilities in markets that are not active and model‑derived valuations in which significant inputs and significant value drivers are observable or can be derived principally from or corroborated by observable market data for substantially the full term of the assets or liabilities.
·
Level 3—Significant unobservable inputs that cannot be corroborated by observable market data and reflect management’s estimates of assumptions that market participants would use to price an asset or liability.
Since January 1, 2019, the Group adopted the ASU 2016-01, Financial Instruments-Overall (Subtopic 825-10). Under the new Accounting Standards Codification (“ASC”), entities no longer use the cost method of accounting as it was applied before and the new ASC requires equity investments (except those accounted for under the equity method of accounting or those that result in consolidation of the investee) to be measured at fair value with changes in fair value recognized in net income. However, a company can elect to measure equity investments that do not have readily determinable fair values at cost minus impairment, if any, plus or minus changes resulting from observable price changes in orderly transactions for the identical or a similar investment of the same issuer (the "measurement alternative"). After management's assessment of each of the equity investments described in Note 7, management concluded that investments do not have readily determinable fair values, and elects the measurement alternative.
(e) Financial Instruments
The Group's financial instruments consist of cash and cash equivalents, restricted cash, short-term investments, accounts receivable, accounts payable, other current liabilities and short-term bank borrowings. The carrying amounts of these financial instruments as of December 31, 2018 and 2019 were considered representative of their fair values due to their short-term nature.
(f) Foreign Currency Translation
The functional currency of the Group is the United States Dollar (“US$”). The functional currency of the subsidiaries and the VIEs in the PRC is Renminbi (“RMB”). The functional currency of all the other subsidiaries is US$.
Foreign currency transactions have been translated into the functional currency at the exchange rates prevailing on the date of transactions. Foreign currency denominated monetary assets and liabilities are re-measured into the functional currency at exchange rates prevailing on the balance sheet date. Exchange gains and losses have been included in the determination of net income.
The Group has chosen the US$ as its reporting currency. Assets and liabilities have been translated using exchange rates prevailing on the balance sheet date. Equity accounts are translated at historical exchange rates. Income statement items have been translated using the average exchange rate for the year. Translation adjustments have been reported as cumulative translation adjustments and are shown as a component of other comprehensive income/loss in the consolidated statements of comprehensive (loss) income and consolidated statements of changes in shareholders’ equity.
(g) Foreign Currency Risk
The RMB is not a freely convertible currency. The State Administration for Foreign Exchange in the PRC,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and restricted cash denominated in RMB amounted to RMB74,384,717 (amounted to US$ 10,838,197) and RMB 139,905,845 (amounted to US$20,054,735) as of December 31, 2018 and 2019, respectively.
(h) Cash, Cash Equivalents and Restricted cash
Cash and cash equivalents consist of cash on hand, demand deposits and floating rate financial instruments which are unrestricted as to withdrawal or use, and which have original maturities of three months or less when purchased.
The Group’s restricted cash represents amounts held in Group’s bank account as guarantee deposit for payments processing services provided by the bank.
(i) Short-term Investments
Short-term investments primarily comprises of the time deposits with maturities between three months and one year. The Group classifies the short-term investments as "Held-to-maturity" securities and stated at amortized cost.
For investments classified as held-to-maturity securities, the Group evaluates whether a decline in fair value below the amortized cost basis is other-than- temporary in accordance with the Company's policy and ASC 320. The other-than-temporary impairment loss is recognized in earnings equal to the entire excess of the investment's amortized cost basis over its fair value at the balance sheet date of the reporting period for which the assessment is made. No impairment losses in relation to its short-term investments were recorded for the year ended December 31, 2019.
(j) Accounts Receivable, net
Accounts receivable, net represents those receivables derived from the ordinary course of business and are recorded net of allowance for doubtful accounts. The Group maintains an allowance for doubtful accounts that reflect its best estimate of probable losses inherent in the accounts receivables. In determining collectability of the accounts receivables, the Group considers many factors, such as: creditworthiness of customers, aging of the receivables, payment history of customers, financial condition of the customers and market trends, and specific facts and circumstances.
The allowance for doubtful accounts is reduced by subsequent collections of the specific allowances or by any write-off of customer accounts that are deemed uncollectible.
(k) Long-term Investments
Long-term investments consist of equity investments in other privately-held companies. Prior to January 1, 2019, for equity investment over which the Group does not have significant influence or control, the cost method of accounting was used. Effective from January 1, 2019, upon adoption of ASC 321, the Company elected to measure the investments without readily determinable fair value at its cost minus impairment, if any, plus or minus changes resulting from observable price changes in orderly transactions for the identical or a similar investment of the same issuer.
The Group is required to perform an impairment assessment of its investments whenever events or changes in business circumstances indicate that the carrying value of the investment may not be fully recoverable. An impairment loss is recognized in the consolidated statements of operations equal to the excess of the investment’s cost over its fair value when the impairment is deemed other-than-temporary. The Group recognized nil, nil and US$500,032 of impairment loss to write down the long-term investments for the years ended December 31, 2017, 2018 and 2019.
(l) Property and Equipment, net
Property and equipment is recorded at cost less accumulated depreciation and impairment. Depreciation expense of long‑lived assets is recorded as either cost of revenue or operating expenses, as appropriate. Depreciation is computed using the straight‑line method over the following estimated useful lives by major asset category:
Electronic equipment
3 years
Office equipment and furniture
3 - 5 years
Motor vehicles
3 years
Leasehold improvement
Shorter of the lease term or expected useful life
Repair and maintenance costs are charged directly to expense as incurred, whereas the cost of renewals and improvement that extend the useful lives of property and equipment are capitalized as additions to the related assets.
(m) Intangible Assets
Intangible assets mainly consist of externally purchased software which are amortized over an estimated useful life of 3-10 years on a straight-line basis.
(n) Impairment of Long‑lived Assets
Long‑lived assets, including property and equipment and intangible assets, are evaluated for impairment whenever events or changes in circumstances indicate that the carrying value of an asset may not be recoverable. Factors considered important that could result in an impairment review include, but are not limited to, significant under‑performance relative to historical or planned operating results, significant changes in the manner of use or expected life of the assets or significant changes in our business strategies. An impairment analysis is performed at the lowest level of identifiable cash flows for an asset or asset group based on valuation techniques such as discounted cash flow analysis. An impairment charge is recognized when the estimated undiscounted cash flows expected to result from the use of the asset plus net proceeds expected from the disposition of the asset, if any, are less than the carrying value of the asset net of other liabilities. The estimation of future cash flows requires significant management judgment and actual results may differ from estimated amounts. No impairment was recognized for the years ended December 31, 2017, 2018 and 2019.
(o) Treasury Shares
Treasury shares represents ordinary shares repurchased by the Company that are no longer outstanding and are held by the Group. Treasury shares is accounted for under the cost method. Under this method, repurchase of ordinary shares was recorded as treasury shares at historical purchase price. At retirement, the ordinary shares account is charged only for the aggregate par value of the shares. The excess of the acquisition cost of treasury shares over the aggregate par value is allocated between additional paid-in capital (up to the amount credited to the additional paid-in capital upon original issuance of the shares) and retained earnings.
(p) Revenue Recognition
Mobile Advertising
The Group generates substantially all of its revenue through mobile advertising. The Group also generates other revenues through cloud call business and licensing of its Smart Inputs products. As of January 1, 2019, the Group adopted ASU 2014-09 Revenue from Contracts with Customers - Topic 606 and all subsequent ASUs that modified ASC 606. The Group has elected to apply the ASU and all related ASUs under the modified retrospective method to all contracts that were not completed as of January 1, 2019. Results for reporting periods beginning after January 1, 2019 are presented under Topic 606, while prior period amounts are not adjusted and continue to be reported under the accounting standards in effect for the prior period. The Group did not note any effects of applying the new revenue standard as an adjustment to the opening balance of retained earnings at the beginning of 2019.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Group provides advertising services to customers for promotion of their brands through its mobile applications, including a portfolio of content-rich mobile applications, Touchpal Phonebook and Touchpal Smart Input. The Group has two general pricing models for its advertising products: cost over a time period and cost for performance basis including per impression basis. For advertising contracts over a time period, the Group generally recognizes revenue ratably over time, because the customer simultaneously receives and consumes the benefits as the Group performs throughout a fixed contract term. For contracts that are charged on the cost for performance basis, the Group charges an agreed-upon fee to its customers determined based on the effectiveness of advertising links, which is typically measured by clicks, transactions installations, user registrations, and other actions originating from the Group's mobile applications. Revenue is recognized at a point in time when there is an effective click, transaction, installations, user registrations, and other actions originating from the Group's mobile applications. For contracts that are charged on the cost per impression basis, the Group recognizes the revenue at a point in time when the impressions are delivered . Revenue for performance‑based advertising services is recognized at a point in time when all the revenue recognition criteria are met.
Others
The Group also generates other revenues through cloud call business and licensing of its Smart Inputs products and Revenue is recognized when service is rendered.
Sales Incentives
The Group provides sales incentives to certain customers in the form of sales rebates which entitle them to receive reductions in the price. The Group accounts for these incentives granted to customers as variable consideration and records it as reduction of revenue. The amount of variable consideration is measured based on the most likely amount of incentives to be. For the years ended December 31, 2017, 2018 and 2019, the rebates recorded by the Group were US$1,833,085, US$405,385 and US$6,473,774, respectively.
Disaggregation of Revenue
In the following table, revenue is disaggregated by revenue streams and geographic location of customers' headquarters.
For the year ended December 31,
2017
2018
2019
US$
US$
US$
Revenue:
Advertising revenue
35,032,557
131,287,334
175,040,033
Other revenue
2,302,409
2,822,298
2,843,072
Total
37,334,966
134,109,632
177,883,105
For the year ended December 31,
2017
2018
2019
US$
US$
US$
USA
20,246,637
108,309,547
53,469,745
PRC
15,393,590
25,502,479
121,105,976
Others
1,694,739
297,606
3,307,384
Total
37,334,966
134,109,632
177,883,105
Contract Balances
Timing of revenue recognition may differ from the timing of invoicing to customers. Accounts receivable represent amounts invoiced, and revenue recognized prior to invoicing when the Group has satisfied its performance obligations and has the unconditional right to payment.
Contract liabilities include payments received in advance of performance under the contract or for differences between the amount billed to a customer and the revenue recognized for the completed performance obligation which is presented as deferred revenue on the consolidated balance sheets. Due to the generally short-term duration of the Group’s contracts, the majority of the performance obligations are satisfied in one year. The movements of the Group’s accounts receivable and deferred revenue are as follows:
Accounts Receivable
Deferred Revenue
US$
US$
Opening Balance as of January 1, 2018
10,979,821
521,640
Increase/(decrease), net
12,394,148
(177,279)
Ending Balance as of December 31, 2018
23,373,969
344,361
Increase, net
3,880,665
3,543,547
Ending Balance as of December 31, 2019
27,254,634
3,887,908
Revenue amounted US$521,640 and US$344,361 were recognized in the years ended December 31, 2018 and 2019, respectively, that were included in the balance of deferred revenue at the beginning of the each year.
Transaction Price Allocated to the Remaining Performance Obligations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is not material.
Practical Expedients and Exemptions
The Group elects not to disclose the value of unsatisfied performance obligations for (i) contracts with an original expected length of one year or less (ii) contracts for which the Group recognizes revenues at the amount to which it has the right to invoice for services performed and (iii) contracts with variable consideration related to wholly unsatisfied performance obligations.
(q) Cost of Revenue
Cost of revenues consists of direct costs primarily relating to generating advertising revenue, which includes bandwidth costs and cloud service costs, Voice‑over Internet Protocol (“VoIP”) related expenses which are charged by telecommunication providers for the Group’s VoIP products, such as TouchPal Phonebook, depreciation expenses and service fees for internet data center, and salary and benefits expenses of operation and maintenance department.
(r) Research and Development Expenses
Research and development expenses primarily consist of (1) salary and benefits expenses incurred in the research and development of new products and new functionality, and (2) general expenses and depreciation expenses associated with the research and development activities.
Expenditures incurred during the research phase are expensed as incurred and no research and development expenses were capitalized as of December 31, 2017, 2018 and 2019.
(s) Sales and Marketing Expenses
Sales and marketing expenses primarily consist of advertising expenses, salaries and benefits of sales and marketing personnel and fees paid to mobile device manufacturers to pre‑install the Group’s Smart Input products. Advertising expenses represent payment to the third parties for online user acquisition of the Group’s products via social media and demand‑side platforms. Advertising expenses are expensed as sales and marketing expenses when the services are received. Such expenses amounted to US$12,858,629, US$68,471,237 and US$147,798,957, for the years ended December 31, 2017, 2018 and December 31, 2019, respectively.
(t) Operating Leases
Leases where substantially all the rewards and risk of assets remain with the leasing company are accounted for as operating leases. Payments made under operating leases are charged to the consolidated statements of operations on a straight‑line basis over the lease term.
(u) Income Taxes
Current income taxes are provided on the basis of net income for financial reporting purposes, adjusted for income and expense items which are not assessable or deductible for income tax purposes, in accordance with the regulations of the relevant tax jurisdictions. The Group follows the asset and liability method of accounting for income taxes.
In accordance with the provisions of ASC 740, Income Taxes, the Group recognizes in the financial statements the benefit of a tax position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 estimate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and, in some cases, appeal or litigation process.
Under this method, deferred tax assets and liabilities are determined based on the temporary differences between the financial statements carrying amounts and tax bases of assets and liabilities by applying enacted statutory tax rates that will be in effect in the period in which the temporary differences are expected to reverse. The Group considers positive and negative evidence when determining whether some portion or all of the deferred tax assets will not be realized. This assessment considers, among other matters, the nature, frequency and severity of current and cumulative losses, forecasts of future profitability, the duration of statutory carry‑forward periods, historical results of operations, and tax planning strategies. The ultimate realization of deferred tax assets is dependent upon the generation of future taxable income during th</t>
  </si>
  <si>
    <t>Accounts receivable, net</t>
  </si>
  <si>
    <t>3. Accounts receivable, net
Accounts receivable, net, consists of the following:
As of December 31,
2017
2018
2019
US$
US$
US$
Accounts receivable
12,274,970
24,660,089
29,028,826
Allowance for doubtful accounts:
Balance at beginning of the year
—
(1,295,149)
(1,286,120)
Additions/(reversals) charged to bad debt expense
(1,295,149)
(11,422)
(4,104,458)
Write-off
—
15,379
3,616,076
Foreign exchange effect
—
5,072
310
Balance at end of the year
(1,295,149)
(1,286,120)
(1,774,192)
Accounts receivable, net
10,979,821
23,373,969
27,254,634</t>
  </si>
  <si>
    <t>4. Prepaid expenses and other current assets
Prepaid expenses and other current assets consisted of the followings:
As of December 31,
2018
2019
US$
US$
Value added tax recoverable
2,484,881
3,750,491
Other receivables
383,362
1,575,467
Advance to suppliers
964,223
1,545,793
Others
1,109,819
976,043
Prepaid expenses and other current assets
4,942,285
7,847,794</t>
  </si>
  <si>
    <t>Property and Equipment, Net</t>
  </si>
  <si>
    <t>5 . Property and Equipment, Net
Property and equipment, net, consisted of the followings:
As of December 31,
2018
2019
US$
US$
Electronic equipment
6,353,867
9,622,184
Office equipment and furniture
157,009
334,452
Motor vehicles
82,470
82,470
Leasehold improvements
596,345
1,410,105
Construction in progress
23,714
76,200
Total
7,213,405
11,525,411
Less: Accumulated depreciation
(3,002,354)
(5,855,562)
Property and equipment, net
4,211,051
5,669,849
For the years ended December 31, 2017, 2018 and 2019, depreciation expenses were US$899,018, US$1,153,606 and US$2,958,276, respectively.</t>
  </si>
  <si>
    <t>Intangible Assets, net</t>
  </si>
  <si>
    <t>6. Intangible Assets, net
Intangible assets, net consist of the following:
As of December 31,
2018
2019
Purchased software
—
314,468
Less: Accumulated amortization
—
(46,732)
Intangible Assets, net
—
267,736
Amortization expense of intangible assets for the years ended December 31, 2018 and 2019 amounted to nil and US$46,732, respectively. Estimated amortization expenses of the existing intangible assets for each of the five years ending December 31, 2024 and thereafter is US$76,567, US$69,871, US$61,524, US$44,831and US$14,943, respectively.</t>
  </si>
  <si>
    <t>7. Long-term investment
In May 2018, the Group acquired 7.42% equity interests in a privately-held company for cash consideration of US$0.5 million, which the Group plans to hold for long term investment purpose. The Group measures its equity securities without a readily determinable fair value at its cost minus impairment, if any, plus or minus changes resulting from observable price changes in orderly transactions for the identical or a similar investment of the same issuer. The Group recognized a full impairment on this investment in 2019.</t>
  </si>
  <si>
    <t xml:space="preserve">8 . Other non‑current assets
As of December 31, 2018 and 2019, the Group's other non-current assets consisted of prepaid service fees for internet data center in the amount of US$555,922 and US$259,108, respectively. </t>
  </si>
  <si>
    <t>Short-term Bank Borrowings</t>
  </si>
  <si>
    <t>9. Short-term bank borrowings
The Group's bank borrowings consisted of the following:
As of December 31,
2018
2019
US$
US$
Short-term borrowings
—
9,012,645
In July 2016, the Group entered into a credit facility agreement with a commercial bank under which the Group can draw-down up to US$6.0 million by October, 2018. In October 2019, the Group renewed the bank credit facility under which the Group can borrow up to US$6.0 million collateralized by its accounts receivable by October, 2020. The interest rate for this credit facility is the PBOC base interest rate plus 1.31%. In 2019, the Group has aggregately drawn down the credit facility of US$7.7 million and repaid US$1.9 million. The weighted average interest rate for borrowings drawn under such credit facility was 5.53% for the year ended December 31, 2019. The loan contains maximum quarterly net loss as financial covenants and the Group was in compliance on December 31, 2019.
In July 2018, the Group entered into a credit facility agreement with a commercial bank under which the Group can draw-down up to US$4.0 million by July, 2019. In October 2019, the Group renewed the bank credit facility under which the Group can borrow up to US$4.0 million collateralized by its accounts receivable by October 2020. The interest rate for this credit facility is Libor plus 4.7%, determined on the draw-down date. In 2019, the Group has aggregately drawn down the credit facility of US$6.4 million and repaid US$3.2 million. The weighted average interest rate for borrowings drawn under such credit facility was 6.12% for the year ended December 31, 2019. The loan contains maximum quarterly net loss as financial covenants and the Group was in compliance on December 31, 2019.
As of December 31 2019, the total available credit amount under facilities was US$1.0 million.</t>
  </si>
  <si>
    <t>Accrued Expenses and Other Current Liabilities</t>
  </si>
  <si>
    <t>10. Accrued Expenses and Other Current Liabilities
Accrued expenses and other current liabilities consisted of the following:
As of December 31,
2018
2019
US$
US$
Other tax payables (Note 1)
577,406
3,239,430
Accrued expenses (Note 2)
2,658,420
2,106,993
ADR reimbursement (Note 3)
117,176
136,129
Others
229,158
473,404
Total
3,582,160
5,955,956
Note 1: Other tax payables as of December 31, 2019, mainly consist value-added tax payable of US$2.5 million and other taxes such as individual income tax and stamp duty tax.
Note 2: Accrued expenses mainly consist accrued expenses related to fixed assets purchase, accrued professional service fees and other miscellaneous accrued marketing and operation expenses.
Note 3: According to the American Depositary Receipts (“ADR”) arrangement with Deutsche Bank, the Group has received reimbursements of US$0.7 million and US$0.1 million net off withholding tax after the closing of its IPO as a return for using Depositary Bank’s services in the year ended December 31, 2018 and 2019. The received reimbursements are amortized over the contract term of six and half year as other operating income. As of December 31, 2018, US$117,176 and US$604,630 were recorded in accrued expenses and other current liabilities and other non-current liabilities, respectively. As of December 31, 2019, US$136,129 and US$595,563 were recorded in accrued expenses and other current liabilities and other non-current liabilities, respectively.</t>
  </si>
  <si>
    <t>Income Taxes Expenses</t>
  </si>
  <si>
    <t>11. Income Taxes Expenses
For the years ended December 31, 2017, 2018 and 2019, income tax expense were US$800, US$220 and US$1,714, respectively.
Cayman Islands
CooTek (Cayman) Inc. is incorporated in the Cayman Islands. Under the current laws of the Cayman Islands, CooTek (Cayman) Inc. is not subject to income or capital gains taxes. In addition, dividend payments are not subject to withholdings tax in the Cayman Islands.
USA
TouchPal, Inc. is incorporated in U.S. and is subject to U.S. federal corporate income tax at a rate of 21%. TouchPal, Inc. is also subject to state income tax in California. TouchPal, Inc. has no taxable income for all periods presented, therefore, no provision for income taxes is required.
Hong Kong
Under the current Hong Kong Inland Revenue Ordinance, the Group’s subsidiaries domiciled in Hong Kong has introduced a two-tiered profits tax rate regime which is applicable to any year of assessment commencing on or after April 1, 2018. The profits tax rate for the first HK$2 million of profits of corporations will be lowered to 8.25%, while profits above that amount will continue to be subject to the tax rate of 16.5%. Additionally, payments of dividends by the subsidiary incorporated in Hong Kong to the Group are not subject to any Hong Kong withholding tax.
PRC
Under the Law of the People’s Republic of China on Enterprise Income Tax (“EIT Law”), the Group’s subsidiaries and VIEs incorporated in the PRC are subject to statutory rate of 25% with the exception of Chu Le. Chu Le is a foreign‑invested enterprise established in June, 2012 located in Shanghai, China. Chu Le obtained the High and New Technology Enterprise (“HNTE”) certificate in 2017 , valid for a period of 3 years from 2017 to 2019. For the year ended December 31, 2019, Chu Le was eligible for a preferential tax rate of 15%.
(Loss) Income before income taxes consists of:
As of December 31,
2017
2018
2019
US$
US$
US$
PRC
(19,040,701)
15,175,153
(16,601,650)
HK
(4,831,278)
(2,396,163)
(14,046,405)
US
(40,430)
(337,157)
(2,744,517)
Cayman
252,296
(2,294,148)
(3,451,775)
(23,660,113)
10,147,685
(36,844,347)
Deferred income taxes reflect the net tax effects of temporary differences between the carrying amount of assets and liabilities for financial reporting purposes and the amounts used for income tax purposes. The Group has no deferred tax liabilities. The Group’s deferred tax assets were as follows:
As of December 31,
2017
2018
2019
US$
US$
US$
Deferred tax assets:
Net operating loss carry-forward
18,939,915
17,044,260
18,196,880
Accrued expenses
3,128,537
2,496,850
3,833,970
Advertising fees
4,456,190
5,876,863
10,854,554
Deferred subsidies
7,425
71,705
70,193
Provision for doubtful accounts
216,415
214,327
515,870
Depreciation difference of property, plant and equipment
—
—
109,385
Impairment loss
—
—
82,505
Total deferred tax assets
26,748,482
25,704,005
33,663,357
Valuation allowance on deferred tax assets
(25,704,005)
(33,663,357)
Net deferred tax assets
—
—
—
As of December 31, 2019, the PRC Companies had tax loss carry forwards amounted to US$51,274,123, of which US$2,129,293, US$6,897,407, US$15,123,101, US$822,050, US$9,169,755, US$17,132,517 will expire in 2020, 2021, 2022, 2023, 2024 and thereafter, respectively. As of December 31, 2019, the Hong Kong Companies had tax loss carry forwards of US$22,089,444, which can be offset in the future without anytime restriction.
The Group operates its business through its subsidiaries and VIEs. The Group does not file consolidated tax returns, therefore, losses from individual subsidiaries or the VIEs may not be used to offset other subsidiaries’ or VIEs’ earnings within the Group.
The Group considers positive and negative evidence to determine whether some portion or all of the deferred tax assets will be more likely than 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Valuation allowances are established for deferred tax assets based on a more likely than not threshold. The Group’s ability to realize deferred tax assets depends on its ability to generate sufficient taxable income within the carry forward periods provided for in the tax law. The Group has provided a full valuation allowance for the deferred tax assets as of December 31, 2018 and 2019, as management is not able to conclude that the future realization of those net operating loss carry forwards and other deferred tax assets are more likely than not.
The changes in valuation allowance are as follows:
For the years ended December 31,
2017
2018
2019
US$
US$
US$
Balance at the beginning of the year
19,130,278
26,748,482
25,704,005
Movement
7,257,873
(567,897)
8,051,215
Tax loss carry forwards expired
(398,718)
(423,517)
(91,863)
Exchange difference effect
759,049
(53,063)
—
Balance at the end of the year
26,748,482
25,704,005
33,663,357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Group and its subsidiaries registered outside the PRC should be deemed resident enterprises, the Group and its subsidiaries registered outside the PRC will be subject to the PRC income taxes, at a statutory income tax rate of 25%. The Group is not subject to any other uncertain tax position.
According to PRC Tax Administration and Collection Law, the statute of limitations is three years if the underpayment of taxes is due to computational errors made by the taxpayer or withholding agent. The statute of limitations will be extended to five years under special circumstances, which are not clearly defined (but an underpayment of tax liability exceeding RMB0.1 million, equivalent to US$14,334, is specifically listed as a special circumstance). In the case of a related party transaction, the statute of limitations is ten years. There is no statute of limitations in the case of tax evasion. From inception to the calendar year of 2019, the Group is subject to examination of the PRC tax authorities.
In accordance with the EIT Law, dividends, which arise from profits of foreign invested enterprises (“FIEs”) earned after January 1, 2008, are subject to a 10% withholding income tax. In addition, under the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subsidiaries unless the Group has sufficient evidence to demonstrate that the undistributed dividends will be reinvested and the remittance of the dividends will be postponed indefinitely.
Aggregate accumulated deficit of the Group's subsidiaries and VIEs located in the PRC was approximately US$94,847,639, US$79,285,723 and US$93, 453,672 as of December 31, 2017, 2018 and 2019, respectively. Aggregate accumulated deficit of the Group's subsidiaries located in Hong Kong was approximately US$5,932,444, US$11,801,220 and US$27,463,453 as of December 31, 2017, 2018 and 2019, respectively. Accordingly, no deferred tax liability has been accrued for the PRC dividend withholding taxes that would be payable upon the distribution of those amounts to the Group as of December 31, 2017, 2018 and 2019.
Reconciliations of the differences between PRC statutory income tax rate and the Group’s effective income tax rate for the years ended December 31, 2017, 2018 and 2019 are as follows:
For the years
ended
December 31,
2017
2018
2019
Statutory income tax rate
25
%
25
%
25
%
Valuation allowance
(27)
%
(11)
%
(26)
%
Additional tax deduction
5
%
(25)
%
6
%
Effect of different tax rate of subsidiary operation in other jurisdiction
(3)
%
8
%
(5)
%
Expired tax loss
—
4
%
—
Others
—
(1)
%
—
Effective tax rate
—
—
—</t>
  </si>
  <si>
    <t>12. Ordinary shares
In January 2017, the Group repurchased 14,158,256 shares of ordinary shares from certain founder shareholders, who are also employees of the Group, at the price of US$0.2119 per ordinary share. The repurchased shares were cancelled immediately. As the shares were repurchased above fair value, the Group recognized compensation expense which amounted to US$1,548,384 for the difference between the repurchase price and the fair value of the ordinary shares at the date of the repurchase.
Prior to the consummation of the IPO, pursuant to the revised Articles of Association, the Group’s existing preferred shares and ordinary shares was reclassified and re-designated into Class A ordinary shares and Class B ordinary shares, with each Class A ordinary share being entitled to one vote and each Class B ordinary share being entitled to twenty-five votes on all matters that are subject to shareholder vote. Both Class A ordinary shares and Class B ordinary shares are entitled to the same dividend right. The holders of the Group’s ordinary shares are entitled to such dividends as may be declared by the board of directors subject to the Companies Law. The authorized 15,000,000,000 share of the Group was comprised of 13,750,000,000 Class A ordinary shares, 250,000,000 Class B ordinary shares and 1,000,000,000 shares designated as the board of directors may determine.
Upon the IPO in October 2018, the Group issued 217,500,000 Class A ordinary shares with the price of US$0.24 per share, totaling to US$45.1 million after net-off the underwriting and discounts and commissions. All of the preferred shares were converted to 2,079,938,011 shares of Class A ordinary shares immediately upon the completion of the Group's IPO.</t>
  </si>
  <si>
    <t>Treasury shares</t>
  </si>
  <si>
    <t>13. Treasury shares
Treasury shares represent shares repurchased by the Group that are no longer outstanding and are held by the Group. As of December 31, 2018 and 2019, under the repurchase plan, the Group had repurchased an aggregate of 15,550,500 and 80,311,250 ordinary shares on the open market for a total cash consideration of US$2,499,167 and US$ 12,283,426, respectively, which were accounted for as the cost of the treasury shares.
As of and for the year ended December 31, 2019, 85,924,750 treasury shares have been cancelled.</t>
  </si>
  <si>
    <t>Share-Based Compensation</t>
  </si>
  <si>
    <t>14. Share‑Based Compensation
In August 2012, The Group's shareholders adopted the share incentive plan (“2012 Option Plan”). Under the 2012 Option Plan, the Group's shareholders have authorized the issuance of up to 75,268,817 ordinary shares underlying all options (including incentive share options, or ISOs), restricted shares and restricted share units granted to a participant under the plan, or the awards. The 2012 Option Plan was amended in October 2012 to increase the maximum aggregate number of ordinary shares to 155,631,013 Shares. The 2012 Option Plan was amended in July 2014 to increase the maximum aggregate number of ordinary shares to 266,153,637 Shares.
In August 2018, The Group's shareholders adopted the 2018 Share Incentive Plan (“2018 Plan”). The maximum aggregate number of shares which may be issued under the 2018 Plan shall initially be 2.0% of the total number of shares issued and outstanding immediately following the completion of IPO, plus an annual increase on the first day of each of the first five (5) complete fiscal years after the completion of IPO and during the term of this plan commencing with the fiscal year beginning January 1, 2019, by an amount equal to 2.0% of the total number of shares issued and outstanding on the last day of the immediately preceding fiscal year (excluding issued shares reserved for future option exercise and restricted share unit vesting).
Share Options
The options have a contractual term of ten years. The vesting date starts on the grant date or the commencement date of a participant’s employment agreement. The options vest 20% on each of the five anniversary dates of the vesting date and upon continued employment. In the event of termination of a participant’s employment, the unvested options shall be terminated immediately. The participant’s right to exercise the vested options shall be terminated 2 or 3 months after the termination of the employment.
The Group uses the binomial option pricing model and the following assumptions to estimate the fair value of the options at the date of granted and there is no option granted in 2018:
Year ended December 31
2017
2019
Average risk-free rate of interest
2.27% - 2.45%
1.67%
Expected volatility
40.47% - 41.32%
42.50% - 43.22%
Dividend yield
0%
0%
Contractual term
10 years
10 years
Fair value of the underlying shares on the date of option grants
0.10 - 0.16
0.09 - 0.10
On November 6, 2018, the Board of Directors approved an option modification to reduce the exercise price of certain options granted to employees. All other terms of the share options granted remain unchanged. The modification resulted in incremental compensation cost of US$285,661, of which US$12,914 and US$87,904 was recorded during the years ended December 31, 2018 and 2019, respectively. The remaining $184,843 will be amortized over the remaining vesting period of the modified options, ranging from 2020 to 2021.
The risk‑free rate of interest is based on the US Treasury yield curve as of valuation date. Volatility is estimated based on annualized standard deviation of daily stock price return of comparable companies for the period before valuation date and with similar span as the expected expiration term. The Group has never declared or paid any cash dividends on its capital stock, and the Group does not anticipate any dividend payments in the foreseeable future.
A summary of the aggregate option activity and information regarding options outstanding as of December 31, 2019 is as follows:
Weighted
Weighted
average
average
remaining
Aggregate
Weighted
Number of
exercise
contractual
intrinsic
average grant
options
price
term
value
date fair value
US$
US$
US$
Outstanding on January 1, 2019
169,972,936
0.05
5.65
19,699,547
0.02
Granted
8,532,200
—
0.09
Forfeited
(6,518,454)
0.12
0.04
Expired
—
—
—
Exercised
(11,185,700)
0.03
0.02
Outstanding on December 31, 2019
160,800,982
0.05
4.91
8,667,606
0.03
Options exercisable on December 31, 2019
135,355,341
0.05
4.40
7,752,049
0.02
Vested or expected to vest as of December 31, 2019
160,800,982
0.05
4.91
8,667,606
0.03
The weighted average grant date fair values of options granted during the years ended December 31, 2017 and 2019 were US$0.04 and US$0.09, respectively, and no options granted during the years ended December 31, 2018.
For the year ended December 31, 2019, 11,185,700 of options were exercised with an aggregate intrinsic value of US$786,170. No options were exercised for the year ended December 31, 2018.
For the years ended December 31, 2017, 2018 and 2019, excluding the incremental compensation cost resulted from the modification discussed above, the Group recognized share-based compensation expense of US$876,560, US$779,582 and US$533,482, respectively. As of December 31, 2019, there was US$1,294,097 in total unrecognized compensation cost related to non‑vested stock options, which is expected to be recognized over a weighted‑average period of 2.12 years.
Restricted Share Units
In 2018 and 2019, the Group granted to certain employees 33,948,333 and 57,892,563 Restricted Share Units ("RSUs"). The RSUs have a contractual term of ten years and vest 25% on each anniversary over four years from the grant date. The vesting of these RSU is conditioned on continued employment. Compensation expense based on fair value is amortized over the requisite service period of award using the straight line vesting attribution method.
A summary of the RSU activity for the year ended December 31, 2019 is as follows:
Weighted average grant date
Number of restricted shares
fair value
US$
Unvested restricted shares outstanding at January 1, 2019
32,368,333
0.26
Granted
57,892,563
0.16
Vested
(9,757,842)
0.25
Forfeited
(29,777,142)
0.18
Unvested restricted shares outstanding at December 31, 2019
50,725,912
0.20
Expected to vest at December 31, 2019
50,725,912
0.20
The share-based compensation expense related to RSUs of US$1,566,975 and US$3,041,099 were recognized by the Group for the years ended December 31, 2018 and 2019, respectively.
As of December 31, 2019, there was US$7,834,190 in unrecognized compensation costs, net of actual forfeitures, related to unvested restricted shares, which is expected to be recognized over a weighted-average period of 2.99 years.</t>
  </si>
  <si>
    <t>Earnings (Loss) per share</t>
  </si>
  <si>
    <t>15. Earnings (Loss) per share
Net earnings (loss) per share was computed by dividing net (loss) income attributable to ordinary shareholders by the weighted average number of ordinary shares outstanding for the years ended December 31, 2017, 2018 and 2019:
For the years ended
December 31,
2017
2018
2019
US$
US$
US$
Numerator:
Net (loss) Income—basic and diluted
(23,660,913)
10,147,465
(36,846,061)
Deemed dividend from repurchase of Series A Preferred Shares
(1,028,055)
—
—
Net (loss) Income attributable to ordinary shareholders
(24,688,968)
10,147,465
(36,846,061)
Shares (Denominator):
Weighted average number of ordinary shares outstanding
Basic
898,781,587
1,464,257,884
3,155,082,983
Diluted
898,781,587
1,591,094,630
3,155,082,983
Net (loss) earnings per share—basic and diluted
(0.03)
0.003
(0.01)
The Group has determined that its convertible redeemable preferred shares are participating securities as the preferred shares participate in undistributed earnings on an as‑if‑converted basis. The holders of the preferred shares are entitled to receive dividends on a pro rata basis, as if their shares had been converted into ordinary shares. Accordingly, the Group uses the two‑class method of computing net income per share for ordinary and preferred shares according to their participation rights in undistributed earnings. However, undistributed net loss is only allocated to ordinary shareholders because holders of preferred shares are not contractually obligated to share losses. All outstanding preferred shares have been converted to ordinary shares upon the Company's initial public offering.
Diluted earnings per share are computed using the more dilutive of (a) the two-class method or (b) the if-converted method.
Diluted earnings per share for the year ended December 31, 2018 is computed using the two-class method as it is more dilutive than the if-converted method.
As of December 31, 2017, 2018 and 2019, diluted net (loss) earnings per share does not include the following instruments as their inclusion would be antidilutive:
As of December 31,
2017
2018
2019
Series A preferred shares
442,174,065
—
—
Series B preferred shares
423,682,617
—
—
Series B+ preferred shares
129,616,445
—
—
Series B-1 preferred shares
119,688,525
—
—
Series C preferred shares
651,629,045
—
—
Series D preferred shares
223,478,358
—
—
Series D-1 preferred shares
89,668,956
—
—
Share options
175,535,767
—
160,800,982
Restricted shares units
—
14,495,000
50,725,912
Total
2,255,473,778
14,495,000
211,526,894</t>
  </si>
  <si>
    <t>16. Commitments
Lease Obligations
The Group leases certain office premises under operating leases. The term of each lease agreement varies and may contain renewal options. Rental payments under operating leases are charged to operating expenses on a straight‑line basis over the period of the lease based on contract terms. Rental expenses under operating leases for the year ended December 31, 2017, 2018 and 2019 were US$847,832, US$1,011,379 and US$1,712,513, respectively.
Future lease payments under operating leases as of December 31, 2019 were as follows:
Year ended December 31
US$
2020
1,480,123
2021
1,434,612
2022
635,678
2023
25,045
Total
3,575,458
The Group did not have other significant capital commitments or significant guarantees as of December 31, 2018 and 2019, respectively.</t>
  </si>
  <si>
    <t>Segment Information</t>
  </si>
  <si>
    <t>17. Segment Information
The Group has only one reportable segment since the Group does not distinguish revenues, costs and expenses between segments in its internal reporting, and reports costs and expenses by nature as a whole.
The Group’s chief operating decision maker, who has been identified as the Chief Executive Officer, reviews the consolidated results when making decisions about allocating resources and assessing performance of the Group as a whole. The Group does not distinguish among markets or segments for the purpose of internal reports.
Information about the Group’s non‑current assets is presented based on the geographical location of the assets as follows:
As of December 31,
2018
2019
US$
US$
PRC
2,232,800
2,655,953
USA
3,034,205
3,540,740
Total
5,267,005
6,196,693</t>
  </si>
  <si>
    <t>Mainland China Contribution Plan</t>
  </si>
  <si>
    <t>18. Mainland China Contribution Plan
Full time employees of the Group in the PRC participate in a government‑mandated defined contribution plan, pursuant to which certain pension benefits, medical care, unemployment insurance, employee housing fund and other welfare benefits are provided to employees. The PRC labor regulations require the Group to accrue for these benefits based on certain percentages of the employees’ salaries. The total contributions for such employee benefits were US$3,383,205, US$4,504,045 and US$5,627,573 for the years ended December 31, 2017, 2018 and 2019, respectively.</t>
  </si>
  <si>
    <t>Restricted Net Assets</t>
  </si>
  <si>
    <t>19. Restricted Net Assets
As a result of the PRC laws and regulations and the requirement that distributions by PRC entities can only be paid out of distributable profits computed in accordance with PRC GAAP, the PRC entities are restricted from transferring a portion of their net assets to the Group. Amounts restricted include paid‑in capital, additional paid‑in capital and the statutory reserves of the Group's PRC subsidiaries, affiliates and VIEs. As of December 31, 2019, the total of restricted net assets were US$82,930,587.</t>
  </si>
  <si>
    <t>Subsequent Event</t>
  </si>
  <si>
    <t>20. Subsequent Event
From January to April 17, 2020, the Group granted options to its management team to purchase 114,935,650 Class A ordinary shares of the Company with exercise price of US$ 0.0002 with 4 year vesting schedule under the 2012 Stock Incentive Plan and 2018 Share Incentive Plan.
Pursuant to the repurchase shares program announced on November 20, 2019, 36,679,650 shares (equivalent to 733,593 ADSs) of the Group's Class A ordinary shares were purchased from January 1, 2020 through April 17, 2020 for a total cash consideration of US$4.4 million from the public market.</t>
  </si>
  <si>
    <t>SCHEDULE I-ADDITIONAL FINANCIAL INFORMATION OF PARENT COMPANY</t>
  </si>
  <si>
    <t>SCHEDULE I—ADDITIONAL FINANCIAL INFORMATION OF PARENT COMPANY
COOTEK (CAYMAN) INC.
CONDENSED BALANCE SHEETS
As of December 31,
2018
2019
US$
US$
ASSETS
Current assets:
Cash and cash equivalents
11,044,673
1,003,567
Accounts receivable
7,222
—
Prepaid expenses and other current assets
34,027
52,454
Total current assets
11,085,922
1,056,021
Advances to subsidiaries and VIEs
74,814,760
38,589,545
TOTAL ASSETS
85,900,682
39,645,566
LIABILITIES AND SHAREHOLDERS' EQUITY
Current liabilities:
Accrued issuance costs
809,952
—
Deferred ADR reimbursement
117,176
136,129
Other current liabilities
46,129
5,511
Total current liabilities
973,257
141,640
Other non-current liabilities
604,630
595,563
TOTAL LIABILITIES
1,577,887
737,203
SHAREHOLDERS' EQUITY:
Ordinary shares
31,960
31,262
Treasury shares
(2,499,167)
(1,063,547)
Additional paid-in capital
204,701,187
194,971,827
Accumulated deficit
(116,752,285)
(153,598,346)
Accumulated other comprehensive loss
(1,158,900)
(1,432,833)
Total Shareholders ’ Equity
84,322,795
38,908,363
TOTAL LIABILITIES AND SHAREHOLDERS' EQUITY
85,900,682
39,645,566
SCHEDULE I—ADDITIONAL FINANCIAL INFORMATION OF PARENT COMPANY
COOTEK (CAYMAN) INC.
CONDENSED STATEMENTS OF OPERATIONS
For Years ended December 31,
2017
2018
2019
US$
US$
US$
Net revenues
116,120
146,090
51,152
Cost of revenue
(66,231)
(87,416)
(101,689)
Gross profit (loss)
49,889
58,674
(50,537)
Operating expenses:
General and administrative expenses
(2,043,737)
(450,005)
(558,078)
Research and development expenses
(544,786)
(1,788,724)
(2,806,588)
Sales and marketing expenses
(70,707)
(127,095)
(196,224)
Other operating income, net
—
9,374
119,146
Total operating expenses
(2,659,230)
(2,356,450)
(3,441,744)
Loss from operations
(2,609,341)
(2,297,776)
(3,492,281)
Interest income, net
—
—
(2,494)
Foreign exchange (losses) gains
2,792,646
9,604
—
Income (Loss) before income taxes and equity in earnings of subsidiaries
183,305
(2,288,172)
(3,494,775)
Net income (loss) before equity in earnings of subsidiaries
183,305
(2,288,172)
(3,494,775)
Equity in (loss) income of subsidiaries, VIEs and VIEs' subsidiaries
(23,844,218)
12,435,637
(33,351,286)
Net (loss) income attributed to CooTek (Cayman) Inc.
(23,660,913)
10,147,465
(36,846,061)
SCHEDULE I—ADDITIONAL FINANCIAL INFORMATION OF PARENT COMPANY
COOTEK (CAYMAN) INC
CONDENSED STATEMENTS OF CASH FLOWS
For Years ended December 31,
2017
2018
2019
US$
US$
US$
Operating activities:
Net (loss) income
(23,660,913)
10,147,465
(36,846,061)
Equity in losses (income) of subsidiaries, VIEs and VIEs’ subsidiaries
23,844,218
(12,435,637)
33,351,286
Adjustment to reconcile net loss to net cash provided by (used in) operating activities:
Share-based compensation
876,560
2,359,471
3,662,485
Changes in assets and liabilities:
Accounts receivable
(163)
(1,251)
7,222
Accrued expenses and other current liabilities
(10,000)
163,305
(21,670)
Other receivables, deposits and other assets
—
(3,432)
(18,427)
Other non-current liabilities
—
604,630
(9,066)
Net cash provided by operating activities
1,049,702
834,551
125,769
Investing activities:
Investment in subsidiaries
(21,500,000)
19,890,000
—
Advances to subsidiaries and VIEs
(252,465)
(54,418,121)
(5,400,000)
Repayment of advances to subsidiary
—
—
8,000,000
Net cash (used in) provided by investing activities
(21,752,465)
(34,528,121)
2,600,000
Financing activities:
Proceeds from issuance of preferred shares
20,000,000
—
—
Issuance of ordinary shares for IPO
—
48,546,000
—
Cash paid for IPO cost
(3,451,616)
(2,615,726)
(809,952)
Proceeds from issuance of ordinary shares upon exercise of options
—
—
326,503
Payment of share repurchase
—
(2,499,167)
(12,283,426)
Net cash provided by (used in) financing activities
16,548,384
43,431,107
(12,766,875)
Net (decrease) increase in cash, cash equivalents and restricted cash
(4,154,379)
9,737,537
(10,041,106)
Cash, cash equivalents and restricted cash at beginning of year
5,461,515
1,307,136
11,044,673
Cash, cash equivalents and restricted cash at end of year
1,307,136
11,044,673
1,003,567
SCHEDULE I—COOTEK (CAYMAN) INC CONDENSED FINANCIAL STATEMENTS
Notes to Schedule I
1.
Schedule I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
The condensed financial information has been prepared using the same accounting policies as set out in the consolidated financial statements except that the equity method has been used to account for investments in its subsidiaries and VIEs and VIEs’ subsidiaries. For the parent company, the Company records its investments in subsidiaries VIEs and VIEs subsidiaries under the equity method of accounting as prescribed in ASC 323, Investments—Equity Method and Joint Ventures.
3.
Certain information and footnote disclosures normally included in financial statements prepared in accordance with US GAAP have been condensed or omitted. The footnote disclosures provide certain supplemental information relating to the operations of the Company and, as such, these statements should be read in conjunction with the notes to the accompanying consolidated financial statements.
4.
As of December 31, 2018 and 2019, there were no material contingencies, significant provisions of long‑term obligations, mandatory dividend or redemption requirements of redeemable stocks or guarantees of the Company.</t>
  </si>
  <si>
    <t>Summary of Significant Accounting Policies (Policies)</t>
  </si>
  <si>
    <t>Basis of Presentation</t>
  </si>
  <si>
    <t>(a) Basis of Presentation
The consolidated financial statements of the Group have been prepared in accordance with accounting principles generally accepted in the United States of America (“US GAAP”).</t>
  </si>
  <si>
    <t>Principles of Consolidation</t>
  </si>
  <si>
    <t>(b) Principles of Consolidation
The consolidated financial statements include the financial information of the Company, its wholly owned subsidiaries and its consolidated VIEs. All intercompany balances and transactions have been eliminated upon consolidation.
Applicable PRC laws and regulations currently limit foreign ownership of companies that provide internet content distribution services and any other restrictions. The Company is deemed a foreign legal person under PRC laws and accordingly subsidiaries owned by the Company are not eligible to engage in provisions of internet content or online services. The Group therefore conducts its online business through the following major consolidated VIEs:
·
Shanghai ChuBao (CooTek) Information Technology Co., Ltd. (“Chu Bao”)
·
Yingsun Information Technology (Ningbo) Co., Ltd. (“Yingsun”)
·
Shanghai Qiaohan Technology Co., Ltd. ("Qiaohan")
·
Molihong (Shenzhen) Internet Technology Co., Ltd. (“Molihong”)
To provide the Group effective control over the VIEs and receive substantially all of the economic benefits of the VIEs, the Company’s wholly owned subsidiary, Shanghai ChuLe (CooTek) Information Technology Co., Ltd. (“Chu Le” or “WFOE”) entered into a series of contractual arrangements, described below, with The VIEs and their respective shareholders.
Agreements that provide the Company effective control over the VIEs include:
Voting Rights Proxy Agreements &amp; Irrevocable Power of Attorney
Pursuant to which each of the shareholders of VIEs has executed voting rights proxy agreements, appointing the WFOE, or any person designated by the WFOE, as their attorney‑ in‑fact to (i) call and attend shareholders’ meetings of VIEs and execute relevant shareholders’ resolutions; (ii) exercise on their behalf all his rights as a shareholder of VIEs, including those rights under PRC laws and regulations and the articles of association of VIEs, such as voting, appointing, replacing or removing directors, (iii) submit all documents as required by governmental authorities on behalf of VIEs, and (iv) assign the shareholding rights of VIEs, including receiving dividends, disposing of equity interest and enjoying the rights and interests during and after liquidation.
Exclusive Purchase Option Agreements
Pursuant to which each the VIE shareholders unconditionally and irrevocably granted the WFOE or its designee exclusive options to purchase, to the extent permitted under PRC laws and regulations, all or part of the equity interests in the VIEs. The WFOE has the sole discretion to decide when to exercise the options, and whether to exercise the options in part or in full. Without the WFOE’s written consent, the VIE shareholders may not sell, transfer, pledge or otherwise dispose of or create any encumbrance on any of VIEs’ assets or equity interests.
Equity Pledge Agreements
The VIE shareholders agreed to pledge their equity interests in VIEs to the WFOE to secure the performance of the VIEs’ obligations under the series of contractual agreements and any such agreements to be entered into in the future. Without prior written consent of the WFOE, the VIEs’ shareholders shall not transfer or dispose of the pledged equity interests or create or allow any encumbrance on the pledged equity interests. If any economic interests were received by means of their equity interests in the VIEs, such interests belong to the WFOE.
Agreements that transfer economic benefits of VIEs to the Group include:
Exclusive Business Cooperation Agreements
Under the exclusive services agreement, the Company and the WFOE have the exclusive right to provide comprehensive technical and business support services to the VIEs. In exchange, the VIEs pay monthly service fees to the WFOE in the amount equivalent to all of their net income as confirmed by the WFOE. The WFOE has the right to adjust the service fee rates at its sole discretion. The agreement can be early terminated by the WFOE by giving a 30 -day prior notice, but not by the VIEs or VIE shareholders.
Loan Agreements
The WFOE entered into loan agreements with each shareholder of the VIEs. Pursuant to the terms of these loan agreements, the WFOE granted an interest‑free loan to each shareholder of the VIEs for the explicit purpose of making a capital contribution to the VIEs. The term of the loans are 10 years and shall be renewed automatically every 3 years for an additional 3 years unless the WFOE terminates the agreement (which option is at the WFOE’s sole discretion) at which point the loans are payable on demand. The shareholders of the VIEs may not prepay all or any portion of the loans without the WFOE’s consent.
Voting Rights Proxy Agreements &amp; Irrevocable Powers of Attorney and Exclusive Purchase Option Agreements provide the Company effective control over the VIEs and its subsidiaries, while the Exclusive Business Cooperation Agreements and Equity Pledge Agreements secure the obligations of the shareholders of the VIEs under the relevant agreements. Because the Company, through the WFOE, has (i) the power to direct the activities of the VIEs that most significantly affect the entity’s economic performance and (ii) the right to receive substantially all of the benefits from the VIEs, the Company is deemed the primary beneficiary of the VIEs. Accordingly, the Company has consolidated the VIEs’ financial results of operations, assets and liabilities in the Group’s consolidated financial statements. The aforementioned agreements are effective agreements between a parent and consolidated subsidiaries, neither of which is accounted for in the consolidated financial statements or are ultimately eliminated upon consolidation (i.e. service fees under the Exclusive Business Cooperation Agreement).
The Group believes that the contractual arrangements with the VIEs are in compliance with PRC law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ies and VIEs;
·
discontinue or restrict the operations of any related‑party transactions between the Company’s PRC subsidiaries and VIEs;
·
limit the Group’s business expansion in China by way of entering into contractual arrangements;
·
impose fines or other requirements with which the Company’s PRC subsidiaries and VIEs may not be able to comply;
·
require the Company or the Company’s PRC subsidiaries or VIEs to restructure the relevant ownership structure or operations; or
·
restrict or prohibit the Company’s use of the proceeds of the additional public offering to finance the Group’s business and operations in China.
The following consolidated financial statement balances and amounts of the Group’s VIEs were included in the accompanying consolidated financial statements after the elimination of intercompany balances and transactions among the Company, its subsidiaries and its VIEs.
As of December 31,
2018
2019
US$
US$
ASSETS
Cash and cash equivalents
1,114,076
13,714,304
Restricted cash
—
203
Short-term investments
—
21,502
Accounts receivable, net
2,273,325
21,582,641
Prepaid expense and other assets
2,613,413
3,643,649
Property and equipment, net
56,555
496
Intangible assets, net
—
47,122
Other non-current assets
1,759
—
Total Assets
6,059,128
39,009,917
LIABILITIES
Accounts payable
570,504
35,002,827
Short-term bank borrowings
—
408,264
Accrued salary and benefits
416,749
275,091
Accrued expenses and other current liabilities
518,357
1,385,303
Deferred revenue
157,793
3,658,808
Total Liabilities
1,663,403
40,730,293
For the years ended
December 31,
2017
2018
2019
US$
US$
US$
Net revenues
8,353,270
9,542,004
91,701,068
Loss from operations
(280,269)
(105,639)
(26,589,386)
Net loss
(297,852)
(84,565)
(27,062,076)
Net cash (used in) provide by operating activities
(2,645,362)
672,355
(8,917,209)
Net cash used in investing activities
(1,734)
(59,498)
(21,502)
Net cash provided by (used in) financing activities
45,673
(810,537)
405,304
The VIEs’ assets are comprised of recognized and unrecognized revenue‑producing assets. The recognized revenue producing assets mainly include purchased servers and software, which are presented in the account of “Property and equipment, net“ and “Intangible assets, net”. The unrecognized revenue‑producing assets mainly consist of the Internet Content Provider license (“ICP” license), trademarks, copyrights and registered patents, which are not recognized in the consolidated balance sheets.
Revenues of VIEs included in the consolidated financial statements mainly include revenue of advertising services. The VIEs contributed 22%, 7% and 52% of the Group’s consolidated net revenues for years ended December 31, 2017, 2018 and 2019, respectively. As of December 31, 2018 and 2019, the VIEs accounted for an aggregate of 5% and 38% respectively, of the consolidated total assets, and 5% and 65% respectively, of the consolidated total liabilities.
There are no terms in any arrangements, considering both explicit arrangements and implicit variable interests that require the Company or its subsidiaries to provide financial support to the VIEs. However, if the VIEs were ever to need financial support, the Group may, at its option and subject to statutory limits and restrictions, provide financial support to its VIE through loans to the shareholders of the VIEs.
The Group believes that there are no assets held in the VIEs that can be used only to settle obligations of the VIEs, except for registered capital and the PRC statutory reserv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share capital, to the Company in the form of loans and advances or cash dividends. Please refer to Note 19 for disclosure of restricted net assets.</t>
  </si>
  <si>
    <t>Use of Estimates</t>
  </si>
  <si>
    <t>(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ing but not limited to allowance for doubtful accounts, valuation of ordinary shares and preferred shares, valuation allowances of deferred tax assets, and valuation of share‑based compensation. Actual results may differ materially from those estimates.</t>
  </si>
  <si>
    <t>Fair Value</t>
  </si>
  <si>
    <t>(d)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on unadjusted quoted prices that are available in active markets for identical assets or liabilities at measurement date.
·
Level 2—Significant inputs are based on quoted prices for similar assets or liabilities in active markets, quoted prices for identical or similar assets or liabilities in markets that are not active and model‑derived valuations in which significant inputs and significant value drivers are observable or can be derived principally from or corroborated by observable market data for substantially the full term of the assets or liabilities.
·
Level 3—Significant unobservable inputs that cannot be corroborated by observable market data and reflect management’s estimates of assumptions that market participants would use to price an asset or liability.
Since January 1, 2019, the Group adopted the ASU 2016-01, Financial Instruments-Overall (Subtopic 825-10). Under the new Accounting Standards Codification (“ASC”), entities no longer use the cost method of accounting as it was applied before and the new ASC requires equity investments (except those accounted for under the equity method of accounting or those that result in consolidation of the investee) to be measured at fair value with changes in fair value recognized in net income. However, a company can elect to measure equity investments that do not have readily determinable fair values at cost minus impairment, if any, plus or minus changes resulting from observable price changes in orderly transactions for the identical or a similar investment of the same issuer (the "measurement alternative"). After management's assessment of each of the equity investments described in Note 7, management concluded that investments do not have readily determinable fair values, and elects the measurement alternative.</t>
  </si>
  <si>
    <t>Financial Instruments</t>
  </si>
  <si>
    <t>(e) Financial Instruments
The Group's financial instruments consist of cash and cash equivalents, restricted cash, short-term investments, accounts receivable, accounts payable, other current liabilities and short-term bank borrowings. The carrying amounts of these financial instruments as of December 31, 2018 and 2019 were considered representative of their fair values due to their short-term nature.</t>
  </si>
  <si>
    <t>Foreign Currency Translation</t>
  </si>
  <si>
    <t>(f) Foreign Currency Translation
The functional currency of the Group is the United States Dollar (“US$”). The functional currency of the subsidiaries and the VIEs in the PRC is Renminbi (“RMB”). The functional currency of all the other subsidiaries is US$.
Foreign currency transactions have been translated into the functional currency at the exchange rates prevailing on the date of transactions. Foreign currency denominated monetary assets and liabilities are re-measured into the functional currency at exchange rates prevailing on the balance sheet date. Exchange gains and losses have been included in the determination of net income.
The Group has chosen the US$ as its reporting currency. Assets and liabilities have been translated using exchange rates prevailing on the balance sheet date. Equity accounts are translated at historical exchange rates. Income statement items have been translated using the average exchange rate for the year. Translation adjustments have been reported as cumulative translation adjustments and are shown as a component of other comprehensive income/loss in the consolidated statements of comprehensive (loss) income and consolidated statements of changes in shareholders’ equity.</t>
  </si>
  <si>
    <t>Foreign Currency Risk</t>
  </si>
  <si>
    <t>(g) Foreign Currency Risk
The RMB is not a freely convertible currency. The State Administration for Foreign Exchange in the PRC,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and restricted cash denominated in RMB amounted to RMB74,384,717 (amounted to US$ 10,838,197) and RMB 139,905,845 (amounted to US$20,054,735) as of December 31, 2018 and 2019, respectively.</t>
  </si>
  <si>
    <t>Cash, Cash Equivalents and Restricted cash</t>
  </si>
  <si>
    <t>(h) Cash, Cash Equivalents and Restricted cash
Cash and cash equivalents consist of cash on hand, demand deposits and floating rate financial instruments which are unrestricted as to withdrawal or use, and which have original maturities of three months or less when purchased.
The Group’s restricted cash represents amounts held in Group’s bank account as guarantee deposit for payments processing services provided by the bank.</t>
  </si>
  <si>
    <t>Short-term Investments</t>
  </si>
  <si>
    <t>(i) Short-term Investments
Short-term investments primarily comprises of the time deposits with maturities between three months and one year. The Group classifies the short-term investments as "Held-to-maturity" securities and stated at amortized cost.
For investments classified as held-to-maturity securities, the Group evaluates whether a decline in fair value below the amortized cost basis is other-than- temporary in accordance with the Company's policy and ASC 320. The other-than-temporary impairment loss is recognized in earnings equal to the entire excess of the investment's amortized cost basis over its fair value at the balance sheet date of the reporting period for which the assessment is made. No impairment losses in relation to its short-term investments were recorded for the year ended December 31, 2019.</t>
  </si>
  <si>
    <t>Accounts Receivable, net</t>
  </si>
  <si>
    <t>.
(j) Accounts Receivable, net
Accounts receivable, net represents those receivables derived from the ordinary course of business and are recorded net of allowance for doubtful accounts. The Group maintains an allowance for doubtful accounts that reflect its best estimate of probable losses inherent in the accounts receivables. In determining collectability of the accounts receivables, the Group considers many factors, such as: creditworthiness of customers, aging of the receivables, payment history of customers, financial condition of the customers and market trends, and specific facts and circumstances.
The allowance for doubtful accounts is reduced by subsequent collections of the specific allowances or by any write-off of customer accounts that are deemed uncollectible.</t>
  </si>
  <si>
    <t>Long-term Investments</t>
  </si>
  <si>
    <t>(k) Long-term Investments
Long-term investments consist of equity investments in other privately-held companies. Prior to January 1, 2019, for equity investment over which the Group does not have significant influence or control, the cost method of accounting was used. Effective from January 1, 2019, upon adoption of ASC 321, the Company elected to measure the investments without readily determinable fair value at its cost minus impairment, if any, plus or minus changes resulting from observable price changes in orderly transactions for the identical or a similar investment of the same issuer.
The Group is required to perform an impairment assessment of its investments whenever events or changes in business circumstances indicate that the carrying value of the investment may not be fully recoverable. An impairment loss is recognized in the consolidated statements of operations equal to the excess of the investment’s cost over its fair value when the impairment is deemed other-than-temporary. The Group recognized nil, nil and US$500,032 of impairment loss to write down the long-term investments for the years ended December 31, 2017, 2018 and 2019.</t>
  </si>
  <si>
    <t>Property and Equipment, net</t>
  </si>
  <si>
    <t>(l) Property and Equipment, net
Property and equipment is recorded at cost less accumulated depreciation and impairment. Depreciation expense of long‑lived assets is recorded as either cost of revenue or operating expenses, as appropriate. Depreciation is computed using the straight‑line method over the following estimated useful lives by major asset category:
Electronic equipment
3 years
Office equipment and furniture
3 - 5 years
Motor vehicles
3 years
Leasehold improvement
Shorter of the lease term or expected useful life
Repair and maintenance costs are charged directly to expense as incurred, whereas the cost of renewals and improvement that extend the useful lives of property and equipment are capitalized as additions to the related assets.</t>
  </si>
  <si>
    <t>Intangible Assets</t>
  </si>
  <si>
    <t>(m) Intangible Assets
Intangible assets mainly consist of externally purchased software which are amortized over an estimated useful life of 3-10 years on a straight-line basis.</t>
  </si>
  <si>
    <t>Impairment of Long-lived Assets</t>
  </si>
  <si>
    <t>(n) Impairment of Long‑lived Assets
Long‑lived assets, including property and equipment and intangible assets, are evaluated for impairment whenever events or changes in circumstances indicate that the carrying value of an asset may not be recoverable. Factors considered important that could result in an impairment review include, but are not limited to, significant under‑performance relative to historical or planned operating results, significant changes in the manner of use or expected life of the assets or significant changes in our business strategies. An impairment analysis is performed at the lowest level of identifiable cash flows for an asset or asset group based on valuation techniques such as discounted cash flow analysis. An impairment charge is recognized when the estimated undiscounted cash flows expected to result from the use of the asset plus net proceeds expected from the disposition of the asset, if any, are less than the carrying value of the asset net of other liabilities. The estimation of future cash flows requires significant management judgment and actual results may differ from estimated amounts. No impairment was recognized for the years ended December 31, 2017, 2018 and 2019.</t>
  </si>
  <si>
    <t>Treasury Shares</t>
  </si>
  <si>
    <t>(o) Treasury Shares
Treasury shares represents ordinary shares repurchased by the Company that are no longer outstanding and are held by the Group. Treasury shares is accounted for under the cost method. Under this method, repurchase of ordinary shares was recorded as treasury shares at historical purchase price. At retirement, the ordinary shares account is charged only for the aggregate par value of the shares. The excess of the acquisition cost of treasury shares over the aggregate par value is allocated between additional paid-in capital (up to the amount credited to the additional paid-in capital upon original issuance of the shares) and retained earnings.</t>
  </si>
  <si>
    <t>Revenue Recognition</t>
  </si>
  <si>
    <t>(p) Revenue Recognition
Mobile Advertising
The Group generates substantially all of its revenue through mobile advertising. The Group also generates other revenues through cloud call business and licensing of its Smart Inputs products. As of January 1, 2019, the Group adopted ASU 2014-09 Revenue from Contracts with Customers - Topic 606 and all subsequent ASUs that modified ASC 606. The Group has elected to apply the ASU and all related ASUs under the modified retrospective method to all contracts that were not completed as of January 1, 2019. Results for reporting periods beginning after January 1, 2019 are presented under Topic 606, while prior period amounts are not adjusted and continue to be reported under the accounting standards in effect for the prior period. The Group did not note any effects of applying the new revenue standard as an adjustment to the opening balance of retained earnings at the beginning of 2019.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Group provides advertising services to customers for promotion of their brands through its mobile applications, including a portfolio of content-rich mobile applications, Touchpal Phonebook and Touchpal Smart Input. The Group has two general pricing models for its advertising products: cost over a time period and cost for performance basis including per impression basis. For advertising contracts over a time period, the Group generally recognizes revenue ratably over time, because the customer simultaneously receives and consumes the benefits as the Group performs throughout a fixed contract term. For contracts that are charged on the cost for performance basis, the Group charges an agreed-upon fee to its customers determined based on the effectiveness of advertising links, which is typically measured by clicks, transactions installations, user registrations, and other actions originating from the Group's mobile applications. Revenue is recognized at a point in time when there is an effective click, transaction, installations, user registrations, and other actions originating from the Group's mobile applications. For contracts that are charged on the cost per impression basis, the Group recognizes the revenue at a point in time when the impressions are delivered . Revenue for performance‑based advertising services is recognized at a point in time when all the revenue recognition criteria are met.
Others
The Group also generates other revenues through cloud call business and licensing of its Smart Inputs products and Revenue is recognized when service is rendered.
Sales Incentives
The Group provides sales incentives to certain customers in the form of sales rebates which entitle them to receive reductions in the price. The Group accounts for these incentives granted to customers as variable consideration and records it as reduction of revenue. The amount of variable consideration is measured based on the most likely amount of incentives to be. For the years ended December 31, 2017, 2018 and 2019, the rebates recorded by the Group were US$1,833,085, US$405,385 and US$6,473,774, respectively.
Disaggregation of Revenue
In the following table, revenue is disaggregated by revenue streams and geographic location of customers' headquarters.
For the year ended December 31,
2017
2018
2019
US$
US$
US$
Revenue:
Advertising revenue
35,032,557
131,287,334
175,040,033
Other revenue
2,302,409
2,822,298
2,843,072
Total
37,334,966
134,109,632
177,883,105
For the year ended December 31,
2017
2018
2019
US$
US$
US$
USA
20,246,637
108,309,547
53,469,745
PRC
15,393,590
25,502,479
121,105,976
Others
1,694,739
297,606
3,307,384
Total
37,334,966
134,109,632
177,883,105
Contract Balances
Timing of revenue recognition may differ from the timing of invoicing to customers. Accounts receivable represent amounts invoiced, and revenue recognized prior to invoicing when the Group has satisfied its performance obligations and has the unconditional right to payment.
Contract liabilities include payments received in advance of performance under the contract or for differences between the amount billed to a customer and the revenue recognized for the completed performance obligation which is presented as deferred revenue on the consolidated balance sheets. Due to the generally short-term duration of the Group’s contracts, the majority of the performance obligations are satisfied in one year. The movements of the Group’s accounts receivable and deferred revenue are as follows:
Accounts Receivable
Deferred Revenue
US$
US$
Opening Balance as of January 1, 2018
10,979,821
521,640
Increase/(decrease), net
12,394,148
(177,279)
Ending Balance as of December 31, 2018
23,373,969
344,361
Increase, net
3,880,665
3,543,547
Ending Balance as of December 31, 2019
27,254,634
3,887,908
Revenue amounted US$521,640 and US$344,361 were recognized in the years ended December 31, 2018 and 2019, respectively, that were included in the balance of deferred revenue at the beginning of the each year.
Transaction Price Allocated to the Remaining Performance Obligations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is not material.
Practical Expedients and Exemptions
The Group elects not to disclose the value of unsatisfied performance obligations for (i) contracts with an original expected length of one year or less (ii) contracts for which the Group recognizes revenues at the amount to which it has the right to invoice for services performed and (iii) contracts with variable consideration related to wholly unsatisfied performance obligations.</t>
  </si>
  <si>
    <t>Cost of Revenue</t>
  </si>
  <si>
    <t>(q) Cost of Revenue
Cost of revenues consists of direct costs primarily relating to generating advertising revenue, which includes bandwidth costs and cloud service costs, Voice‑over Internet Protocol (“VoIP”) related expenses which are charged by telecommunication providers for the Group’s VoIP products, such as TouchPal Phonebook, depreciation expenses and service fees for internet data center, and salary and benefits expenses of operation and maintenance department.</t>
  </si>
  <si>
    <t>Research and Development Expenses</t>
  </si>
  <si>
    <t>(r) Research and Development Expenses
Research and development expenses primarily consist of (1) salary and benefits expenses incurred in the research and development of new products and new functionality, and (2) general expenses and depreciation expenses associated with the research and development activities.
Expenditures incurred during the research phase are expensed as incurred and no research and development expenses were capitalized as of December 31, 2017, 2018 and 2019.</t>
  </si>
  <si>
    <t>Sales and Marketing Expenses</t>
  </si>
  <si>
    <t>(s) Sales and Marketing Expenses
Sales and marketing expenses primarily consist of advertising expenses, salaries and benefits of sales and marketing personnel and fees paid to mobile device manufacturers to pre‑install the Group’s Smart Input products. Advertising expenses represent payment to the third parties for online user acquisition of the Group’s products via social media and demand‑side platforms. Advertising expenses are expensed as sales and marketing expenses when the services are received. Such expenses amounted to US$12,858,629, US$68,471,237 and US$147,798,957, for the years ended December 31, 2017, 2018 and December 31, 2019, respectively.</t>
  </si>
  <si>
    <t>Operating Leases</t>
  </si>
  <si>
    <t>(t) Operating Leases
Leases where substantially all the rewards and risk of assets remain with the leasing company are accounted for as operating leases. Payments made under operating leases are charged to the consolidated statements of operations on a straight‑line basis over the lease term.</t>
  </si>
  <si>
    <t>Income Taxes</t>
  </si>
  <si>
    <t>(u) Income Taxes
Current income taxes are provided on the basis of net income for financial reporting purposes, adjusted for income and expense items which are not assessable or deductible for income tax purposes, in accordance with the regulations of the relevant tax jurisdictions. The Group follows the asset and liability method of accounting for income taxes.
In accordance with the provisions of ASC 740, Income Taxes, the Group recognizes in the financial statements the benefit of a tax position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 estimate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and, in some cases, appeal or litigation process.
Under this method, deferred tax assets and liabilities are determined based on the temporary differences between the financial statements carrying amounts and tax bases of assets and liabilities by applying enacted statutory tax rates that will be in effect in the period in which the temporary differences are expected to reverse. The Group considers positive and negative evidence when determining whether some portion or all of the deferred tax assets will not be realized. This assessment considers, among other matters, the nature, frequency and severity of current and cumulative losses, forecasts of future profitability, the duration of statutory carry‑forward periods, historical results of operations, and tax planning strategies. The ultimate realization of deferred tax assets is dependent upon the generation of future taxable income during the periods in which those temporary differences become deductible.
The actual benefits that are ultimately realized may differ from estimates. As each audit is concluded, adjustments, if any, are recorded in the financial statements in the period in which the audit is concluded. Additionally, in future periods, changes in facts, circumstances and new information may require us to adjust the recognition and measurement estimates with regard to individual tax positions. Changes in recognition and measurement estimates are recognized in the period in which the changes occur. As of December 31, 2017, 2018 and 2019, the Group did not have any significant unrecognized uncertain tax positions.</t>
  </si>
  <si>
    <t>Employee Contribution Plan</t>
  </si>
  <si>
    <t>(v) Employee Contribution Plan
Pursuant to the relevant labor rules and regulations in the PRC, the Group participates in defined contribution retirement schemes (the “Schemes”) organized by the relevant local government authorities for its eligible employees whereby the Group is required to make contributions to the Schemes at certain percentages of the deemed salary rate announced annually by the local government authorities. Contributions to the defined contribution plan are expensed as incurred.
The Group has no other material obligation for payment of pension benefits except for the annual contributions described above.</t>
  </si>
  <si>
    <t>Share-based Compensation</t>
  </si>
  <si>
    <t>(w) Share‑based Compensation
Fair value recognition provisions according to ASC718, Compensation—Stock Compensation: Overall , is applied to share‑based compensation, which requires the Group to recognize expense for the fair value of its share‑based compensation awards. Compensation expense adjusted for forfeiture effect on a straight‑line basis over the requisite service period, with a corresponding impact reflected in additional paid‑in capital.
Employees’ share‑based awards are measured at the grant date fair value of the awards and recognized as expenses a) immediately at grant date if no vesting conditions are required, or b) using grade vesting method, net of actual forfeitures, over the requisite service, which is the vesting period.
Prior to the IPO of the Group, the fair value of the share options and restricted share units were assessed using the income approach/discounted cash flow method, with a discount for lack of marketability given that the shares underlying the awards were not publicly traded at the time of grant. This assessment requires complex and subjective judgements regarding the Group's operating history and prospects at the time the grants were made. In addition, the binomial option pricing model is used to measure the value of the share options. The determination of the fair value is affected by the fair value of the ordinary shares volatility, actual and projected employee share-based awards exercise behavior, risk-free interest rates and expected dividends. The fair value of these awards was determined with the assistance from an independent valuation firm using management's estimates and assumptions.
After the IPO of the Group, the Group determines fair value of share options as of the grant date using binomial option pricing model and the fair value of restricted share units as of the grant date based on the fair market value of the underlying ordinary shares.
The expected term represents the period that share‑based awards are expected to be outstanding, giving consideration to the contractual terms of the share‑based awards, vesting schedules and expectations of future employee exercise behavior. Volatility is estimated based on annualized standard deviation of daily stock price return of comparable companies for the period before valuation date and with similar span as the expected expiration term. The Group accounts for forfeitures of the share‑based awards when they occur. Previously recognized compensation cost for the awards is reversed in the period that the award is forfeited. Amortization of share‑based compensation is presented in the same line item in the consolidated statements of operations as the cash compensation of those employees receiving the award.</t>
  </si>
  <si>
    <t>(x) Comprehensive (Loss) Income
Comprehensive (Loss) Income includes all changes in equity except those resulting from investments by owners and distributions to owners. For the years presented, the Group’s total comprehensive (loss) income includes net loss and foreign currency translation adjustments.</t>
  </si>
  <si>
    <t>(Loss) Earnings Per Share</t>
  </si>
  <si>
    <t>(y) (Loss) Earnings Per Share
Basic (loss) earnings per share are computed by dividing net (loss) income attributable to ordinary shareholders by the weighted average number of ordinary shares outstanding during the period.
The Group's convertible redeemable preferred shares are participating securities as the preferred shares participate in undistributed earnings on an as‑if‑converted basis. Accordingly, the Group uses the two‑class method of computing (loss) earnings per share, whereby undistributed net income is allocated on a pro rata basis to each participating share to the extent that each class may share net income for the period. Undistributed net loss is not allocated to preferred shares because they are not contractually obligated to participate in the loss of the Group.
Diluted (loss) earnings per ordinary share reflects the potential dilution that could occur if securities were exercised or converted into ordinary shares. The Group had convertible redeemable preferred shares, share options and non-vested restricted share units, which could potentially dilute basic earnings per share in the future. To calculate the number of shares for diluted (loss) income per share, the effect of the convertible redeemable preferred shares is computed using the as‑if‑converted method; the effect of the stock options and non-vested restricted share units is computed using the treasury stock method.</t>
  </si>
  <si>
    <t>Concentration and risks</t>
  </si>
  <si>
    <t>(z) Concentration and risks
Financial instruments that potentially expose the Group to concentration of credit risk consist primarily of cash and cash equivalents, short-term investments, accounts receivable and prepayments. The Group places its cash and cash equivalents and short-term investments with financial institutions with high-credit ratings and quality.
The Group conducts credit evaluations of customers, and generally does not require collateral or other security from its customers. The Group establishes an allowance for doubtful accounts primarily based upon the age of the receivables and factors surrounding the credit risk of specific customers. With respect to prepayments, the Group performs on-going credit evaluations of the financial condition of these suppliers and has noted no significant credit risk.
The following customers accounted for 10% or more of revenue:
For the years ended
December 31,
2017
2018
2019
USD
%
USD
%
USD
%
Company A
6,919,426
18.53
%
*
*
*
*
Company B
7,467,645
20.00
%
73,116,840
54.52
%
21,335,698
11.99
%
Company C
*
*
14,609,270
10.89
%
*
*
Company D
*
*
*
*
51,013,296
28.68
%
Company E
*
*
*
*
21,988,975
12.36
%
Company F
*
*
*
*
28,417,379
15.98
%
The following customers accounted for 10% or more of accounts receivable:
As of December 31,
2018
2019
US$
%
US$
%
Company B
8,856,527
37.89
%
*
*
Company C
2,928,045
12.53
%
*
*
Company D
*
*
17,944,840
61.82
%
Company E
*
*
4,142,638
14.27
%
Company F
*
*
3,840,005
13.23
%
*Less than 10%.</t>
  </si>
  <si>
    <t>Recent Accounting Pronouncements</t>
  </si>
  <si>
    <t>(aa) Recent Accounting Pronouncements (Continued)
In October 2018, the FASB issued ASU 2018-17, Consolidation (Topic 810): Targeted Improvements to Related Party Guidance for Variable Interest Entities: The amendments in this ASU are effective for public business entities with fiscal years beginning after December 15, 2019, and interim periods within those fiscal years. The amendments are also effective for private entities with fiscal years beginning after December 15, 2020, and interim periods within fiscal years beginning after December 15, 2021. All entities are required to apply the amendments in this ASU retrospectively with a cumulative-effect adjustment to retained earnings at the beginning of the earliest period presented. Early adoption is permitted. The Group will early adopt this ASU on January 1, 2020 and does not expect the adoption of this ASU to have a significant impact on its consolidated financial statements.
In December 2019, the FASB issued ASU 2019-12, Income Taxes (Topic 740) – Simplifying the Accounting for Income Taxes.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public business entities, the amendments are effective for fiscal years beginning after December 15, 2020, and interim periods within those fiscal years. Early adoption is permitted. The Group does not expect the adoption of ASU 2020-01 to have a material impact on its consolidated financial statements.
In January 2020, the FASB issued ASU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Early adoption is permitted. The Group does not expect the adoption of ASU 2020-01 to have a material impact on its consolidated financial statements.</t>
  </si>
  <si>
    <t>Summary of Significant Accounting Policies (Tables)</t>
  </si>
  <si>
    <t>Schedule of consolidated financial statement balances and amounts of the Group's VIEs</t>
  </si>
  <si>
    <t>As of December 31,
2018
2019
US$
US$
ASSETS
Cash and cash equivalents
1,114,076
13,714,304
Restricted cash
—
203
Short-term investments
—
21,502
Accounts receivable, net
2,273,325
21,582,641
Prepaid expense and other assets
2,613,413
3,643,649
Property and equipment, net
56,555
496
Intangible assets, net
—
47,122
Other non-current assets
1,759
—
Total Assets
6,059,128
39,009,917
LIABILITIES
Accounts payable
570,504
35,002,827
Short-term bank borrowings
—
408,264
Accrued salary and benefits
416,749
275,091
Accrued expenses and other current liabilities
518,357
1,385,303
Deferred revenue
157,793
3,658,808
Total Liabilities
1,663,403
40,730,293
For the years ended
December 31,
2017
2018
2019
US$
US$
US$
Net revenues
8,353,270
9,542,004
91,701,068
Loss from operations
(280,269)
(105,639)
(26,589,386)
Net loss
(297,852)
(84,565)
(27,062,076)
Net cash (used in) provide by operating activities
(2,645,362)
672,355
(8,917,209)
Net cash used in investing activities
(1,734)
(59,498)
(21,502)
Net cash provided by (used in) financing activities
45,673
(810,537)
405,304</t>
  </si>
  <si>
    <t>Schedule of estimated useful lives by major asset category</t>
  </si>
  <si>
    <t>Electronic equipment
3 years
Office equipment and furniture
3 - 5 years
Motor vehicles
3 years
Leasehold improvement
Shorter of the lease term or expected useful life</t>
  </si>
  <si>
    <t>Schedule of revenue based on revenue streams</t>
  </si>
  <si>
    <t>For the year ended December 31,
2017
2018
2019
US$
US$
US$
Revenue:
Advertising revenue
35,032,557
131,287,334
175,040,033
Other revenue
2,302,409
2,822,298
2,843,072
Total
37,334,966
134,109,632
177,883,105</t>
  </si>
  <si>
    <t>Schedule of revenues generated by geographic location of customers' headquarters</t>
  </si>
  <si>
    <t>For the year ended December 31,
2017
2018
2019
US$
US$
US$
USA
20,246,637
108,309,547
53,469,745
PRC
15,393,590
25,502,479
121,105,976
Others
1,694,739
297,606
3,307,384
Total
37,334,966
134,109,632
177,883,105</t>
  </si>
  <si>
    <t>Schedule of movements in accounts receivable and deferred revenue</t>
  </si>
  <si>
    <t>The movements of the Group’s accounts receivable and deferred revenue are as follows:
Accounts Receivable
Deferred Revenue
US$
US$
Opening Balance as of January 1, 2018
10,979,821
521,640
Increase/(decrease), net
12,394,148
(177,279)
Ending Balance as of December 31, 2018
23,373,969
344,361
Increase, net
3,880,665
3,543,547
Ending Balance as of December 31, 2019
27,254,634
3,887,908</t>
  </si>
  <si>
    <t>Accounts receivables | Credit concentration risk</t>
  </si>
  <si>
    <t>Schedule of concentration risk</t>
  </si>
  <si>
    <t>The following customers accounted for 10% or more of revenue:
For the years ended
December 31,
2017
2018
2019
USD
%
USD
%
USD
%
Company A
6,919,426
18.53
%
*
*
*
*
Company B
7,467,645
20.00
%
73,116,840
54.52
%
21,335,698
11.99
%
Company C
*
*
14,609,270
10.89
%
*
*
Company D
*
*
*
*
51,013,296
28.68
%
Company E
*
*
*
*
21,988,975
12.36
%
Company F
*
*
*
*
28,417,379
15.98
%
The following customers accounted for 10% or more of accounts receivable:
As of December 31,
2018
2019
US$
%
US$
%
Company B
8,856,527
37.89
%
*
*
Company C
2,928,045
12.53
%
*
*
Company D
*
*
17,944,840
61.82
%
Company E
*
*
4,142,638
14.27
%
Company F
*
*
3,840,005
13.23
%
*Less than 10%.</t>
  </si>
  <si>
    <t>Accounts receivable, net (Tables)</t>
  </si>
  <si>
    <t>Schedule of accounts receivable, net</t>
  </si>
  <si>
    <t>As of December 31,
2017
2018
2019
US$
US$
US$
Accounts receivable
12,274,970
24,660,089
29,028,826
Allowance for doubtful accounts:
Balance at beginning of the year
—
(1,295,149)
(1,286,120)
Additions/(reversals) charged to bad debt expense
(1,295,149)
(11,422)
(4,104,458)
Write-off
—
15,379
3,616,076
Foreign exchange effect
—
5,072
310
Balance at end of the year
(1,295,149)
(1,286,120)
(1,774,192)
Accounts receivable, net
10,979,821
23,373,969
27,254,634</t>
  </si>
  <si>
    <t>Prepaid expenses and other current assets (Tables)</t>
  </si>
  <si>
    <t>Schedule of prepaid expenses and other current assets</t>
  </si>
  <si>
    <t>As of December 31,
2018
2019
US$
US$
Value added tax recoverable
2,484,881
3,750,491
Other receivables
383,362
1,575,467
Advance to suppliers
964,223
1,545,793
Others
1,109,819
976,043
Prepaid expenses and other current assets
4,942,285
7,847,794</t>
  </si>
  <si>
    <t>Property and Equipment, Net (Tables)</t>
  </si>
  <si>
    <t>Schedule of property and equipment, net</t>
  </si>
  <si>
    <t>As of December 31,
2018
2019
US$
US$
Electronic equipment
6,353,867
9,622,184
Office equipment and furniture
157,009
334,452
Motor vehicles
82,470
82,470
Leasehold improvements
596,345
1,410,105
Construction in progress
23,714
76,200
Total
7,213,405
11,525,411
Less: Accumulated depreciation
(3,002,354)
(5,855,562)
Property and equipment, net
4,211,051
5,669,849</t>
  </si>
  <si>
    <t>intangible assets Net (Tables)</t>
  </si>
  <si>
    <t>Schedule of intangible assets, net</t>
  </si>
  <si>
    <t>As of December 31,
2018
2019
Purchased software
—
314,468
Less: Accumulated amortization
—
(46,732)
Intangible Assets, net
—
267,736</t>
  </si>
  <si>
    <t>Short-term bank borrowings (Tables)</t>
  </si>
  <si>
    <t>Dec. 31, 2020</t>
  </si>
  <si>
    <t>Schedule of bank borrowings</t>
  </si>
  <si>
    <t>As of December 31,
2018
2019
US$
US$
Short-term borrowings
—
9,012,645</t>
  </si>
  <si>
    <t>Accrued Expenses and Other Current Liabilities (Tables)</t>
  </si>
  <si>
    <t>Schedule of accrued expenses and other current liabilities</t>
  </si>
  <si>
    <t>As of December 31,
2018
2019
US$
US$
Other tax payables (Note 1)
577,406
3,239,430
Accrued expenses (Note 2)
2,658,420
2,106,993
ADR reimbursement (Note 3)
117,176
136,129
Others
229,158
473,404
Total
3,582,160
5,955,956
Note 1: Other tax payables as of December 31, 2019, mainly consist value-added tax payable of US$2.5 million and other taxes such as individual income tax and stamp duty tax.
Note 2: Accrued expenses mainly consist accrued expenses related to fixed assets purchase, accrued professional service fees and other miscellaneous accrued marketing and operation expenses.
Note 3: According to the American Depositary Receipts (“ADR”) arrangement with Deutsche Bank, the Group has received reimbursements of US$0.7 million and US$0.1 million net off withholding tax after the closing of its IPO as a return for using Depositary Bank’s services in the year ended December 31, 2018 and 2019. The received reimbursements are amortized over the contract term of six and half year as other operating income. As of December 31, 2018, US$117,176 and US$604,630 were recorded in accrued expenses and other current liabilities and other non-current liabilities, respectively. As of December 31, 2019, US$136,129 and US$595,563 were recorded in accrued expenses and other current liabilities and other non-current liabilities, respectively.</t>
  </si>
  <si>
    <t>Income Taxes Expenses (Tables)</t>
  </si>
  <si>
    <t>Schedule of loss before income taxes</t>
  </si>
  <si>
    <t>As of December 31,
2017
2018
2019
US$
US$
US$
PRC
(19,040,701)
15,175,153
(16,601,650)
HK
(4,831,278)
(2,396,163)
(14,046,405)
US
(40,430)
(337,157)
(2,744,517)
Cayman
252,296
(2,294,148)
(3,451,775)
(23,660,113)
10,147,685
(36,844,347)</t>
  </si>
  <si>
    <t>Schedule of Group's deferred tax assets</t>
  </si>
  <si>
    <t>As of December 31,
2017
2018
2019
US$
US$
US$
Deferred tax assets:
Net operating loss carry-forward
18,939,915
17,044,260
18,196,880
Accrued expenses
3,128,537
2,496,850
3,833,970
Advertising fees
4,456,190
5,876,863
10,854,554
Deferred subsidies
7,425
71,705
70,193
Provision for doubtful accounts
216,415
214,327
515,870
Depreciation difference of property, plant and equipment
—
—
109,385
Impairment loss
—
—
82,505
Total deferred tax assets
26,748,482
25,704,005
33,663,357
Valuation allowance on deferred tax assets
(25,704,005)
(33,663,357)
Net deferred tax assets
—
—
—</t>
  </si>
  <si>
    <t>Schedule of changes in valuation allowance</t>
  </si>
  <si>
    <t>For the years ended December 31,
2017
2018
2019
US$
US$
US$
Balance at the beginning of the year
19,130,278
26,748,482
25,704,005
Movement
7,257,873
(567,897)
8,051,215
Tax loss carry forwards expired
(398,718)
(423,517)
(91,863)
Exchange difference effect
759,049
(53,063)
—
Balance at the end of the year
26,748,482
25,704,005
33,663,357</t>
  </si>
  <si>
    <t>Schedule of reconciliations of differences between PRC statutory income tax rate and the Group's effective income tax rate</t>
  </si>
  <si>
    <t>For the years
ended
December 31,
2017
2018
2019
Statutory income tax rate
25
%
25
%
25
%
Valuation allowance
(27)
%
(11)
%
(26)
%
Additional tax deduction
5
%
(25)
%
6
%
Effect of different tax rate of subsidiary operation in other jurisdiction
(3)
%
8
%
(5)
%
Expired tax loss
—
4
%
—
Others
—
(1)
%
—
Effective tax rate
—
—
—</t>
  </si>
  <si>
    <t>Share-Based Compensation (Tables)</t>
  </si>
  <si>
    <t>Schedule of assumptions used to estimate the fair value of options at the date of granted</t>
  </si>
  <si>
    <t>Year ended December 31
2017
2019
Average risk-free rate of interest
2.27% - 2.45%
1.67%
Expected volatility
40.47% - 41.32%
42.50% - 43.22%
Dividend yield
0%
0%
Contractual term
10 years
10 years
Fair value of the underlying shares on the date of option grants
0.10 - 0.16
0.09 - 0.10</t>
  </si>
  <si>
    <t>Summary of aggregate option activity and information regarding options outstanding</t>
  </si>
  <si>
    <t>Weighted
Weighted
average
average
remaining
Aggregate
Weighted
Number of
exercise
contractual
intrinsic
average grant
options
price
term
value
date fair value
US$
US$
US$
Outstanding on January 1, 2019
169,972,936
0.05
5.65
19,699,547
0.02
Granted
8,532,200
—
0.09
Forfeited
(6,518,454)
0.12
0.04
Expired
—
—
—
Exercised
(11,185,700)
0.03
0.02
Outstanding on December 31, 2019
160,800,982
0.05
4.91
8,667,606
0.03
Options exercisable on December 31, 2019
135,355,341
0.05
4.40
7,752,049
0.02
Vested or expected to vest as of December 31, 2019
160,800,982
0.05
4.91
8,667,606
0.03</t>
  </si>
  <si>
    <t>Summary of the RSU activity</t>
  </si>
  <si>
    <t>Weighted average grant date
Number of restricted shares
fair value
US$
Unvested restricted shares outstanding at January 1, 2019
32,368,333
0.26
Granted
57,892,563
0.16
Vested
(9,757,842)
0.25
Forfeited
(29,777,142)
0.18
Unvested restricted shares outstanding at December 31, 2019
50,725,912
0.20
Expected to vest at December 31, 2019
50,725,912
0.20</t>
  </si>
  <si>
    <t>Earnings (Loss) per share (Tables)</t>
  </si>
  <si>
    <t>Schedule of computation of basic and diluted net earnings (loss) per share</t>
  </si>
  <si>
    <t>For the years ended
December 31,
2017
2018
2019
US$
US$
US$
Numerator:
Net (loss) Income—basic and diluted
(23,660,913)
10,147,465
(36,846,061)
Deemed dividend from repurchase of Series A Preferred Shares
(1,028,055)
—
—
Net (loss) Income attributable to ordinary shareholders
(24,688,968)
10,147,465
(36,846,061)
Shares (Denominator):
Weighted average number of ordinary shares outstanding
Basic
898,781,587
1,464,257,884
3,155,082,983
Diluted
898,781,587
1,591,094,630
3,155,082,983
Net (loss) earnings per share—basic and diluted
(0.03)
0.003
(0.01)</t>
  </si>
  <si>
    <t>Schedule of instruments excluded from calculation of diluted net (loss) earnings per share</t>
  </si>
  <si>
    <t>As of December 31,
2017
2018
2019
Series A preferred shares
442,174,065
—
—
Series B preferred shares
423,682,617
—
—
Series B+ preferred shares
129,616,445
—
—
Series B-1 preferred shares
119,688,525
—
—
Series C preferred shares
651,629,045
—
—
Series D preferred shares
223,478,358
—
—
Series D-1 preferred shares
89,668,956
—
—
Share options
175,535,767
—
160,800,982
Restricted shares units
—
14,495,000
50,725,912
Total
2,255,473,778
14,495,000
211,526,894</t>
  </si>
  <si>
    <t>Commitments (Tables)</t>
  </si>
  <si>
    <t>Schedule of future lease payments under operating leases</t>
  </si>
  <si>
    <t>Future lease payments under operating leases as of December 31, 2019 were as follows:
Year ended December 31
US$
2020
1,480,123
2021
1,434,612
2022
635,678
2023
25,045
Total
3,575,458</t>
  </si>
  <si>
    <t>Segment Information (Tables)</t>
  </si>
  <si>
    <t>Schedule of non-current assets based on geographical location of the assets</t>
  </si>
  <si>
    <t>As of December 31,
2018
2019
US$
US$
PRC
2,232,800
2,655,953
USA
3,034,205
3,540,740
Total
5,267,005
6,196,693</t>
  </si>
  <si>
    <t>Organization and Principal Activities (Details)</t>
  </si>
  <si>
    <t>Oct. 02, 2018USD ($)shares</t>
  </si>
  <si>
    <t>Dec. 31, 2018USD ($)</t>
  </si>
  <si>
    <t>Oct. 31, 2010item</t>
  </si>
  <si>
    <t>Proceeds from IPO | $</t>
  </si>
  <si>
    <t>IPO | Ordinary shares</t>
  </si>
  <si>
    <t>Number of shares issued during the period</t>
  </si>
  <si>
    <t>IPO | American depositary shares</t>
  </si>
  <si>
    <t>Han Xiang</t>
  </si>
  <si>
    <t>Number of Investors | item</t>
  </si>
  <si>
    <t>Three Investors | Han Xiang</t>
  </si>
  <si>
    <t>Percentage of interest acquired by outside investors</t>
  </si>
  <si>
    <t>24.24%</t>
  </si>
  <si>
    <t>Summary of Significant Accounting Policies - Exclusive Business Cooperation Agreements and Loan Agreements (Details) - Chu Le of WFOE</t>
  </si>
  <si>
    <t>Exclusive Business Cooperation Agreements and Loan Agreements</t>
  </si>
  <si>
    <t>Renewed period of loans</t>
  </si>
  <si>
    <t>3 years</t>
  </si>
  <si>
    <t>Exclusive Business Cooperation Agreements With Vies [Member]</t>
  </si>
  <si>
    <t>Notice Period for Termination of Agreement</t>
  </si>
  <si>
    <t>30 days</t>
  </si>
  <si>
    <t>Loan Agreements With Shareholders Of Vies [Member]</t>
  </si>
  <si>
    <t>Term of the loans</t>
  </si>
  <si>
    <t>10 years</t>
  </si>
  <si>
    <t>Renewal period of loans</t>
  </si>
  <si>
    <t>Summary of Significant Accounting Policies - Consolidated financial statement balances and amounts of the Group's VIEs (Details) - USD ($)</t>
  </si>
  <si>
    <t>ASSETS</t>
  </si>
  <si>
    <t>Restricted Cash and Cash Equivalents, Current</t>
  </si>
  <si>
    <t>Prepaid expense and other assets</t>
  </si>
  <si>
    <t>Other noncurrent assets</t>
  </si>
  <si>
    <t>LIABILITIES</t>
  </si>
  <si>
    <t>Loss from operations</t>
  </si>
  <si>
    <t>Net loss</t>
  </si>
  <si>
    <t>Net cash (used in) provided by operating activities</t>
  </si>
  <si>
    <t>Net cash provided by (used in) financing activities</t>
  </si>
  <si>
    <t>Assets held in VIEs that can be used only to settle obligations of VIEs</t>
  </si>
  <si>
    <t>VIEs</t>
  </si>
  <si>
    <t>Percentage of consolidated net revenues</t>
  </si>
  <si>
    <t>52.00%</t>
  </si>
  <si>
    <t>7.00%</t>
  </si>
  <si>
    <t>22.00%</t>
  </si>
  <si>
    <t>Percentage of consolidated total assets</t>
  </si>
  <si>
    <t>38.00%</t>
  </si>
  <si>
    <t>5.00%</t>
  </si>
  <si>
    <t>Percentage of consolidated total liabilities</t>
  </si>
  <si>
    <t>65.00%</t>
  </si>
  <si>
    <t>Summary of Significant Accounting Policies - Foreign Currency Risk (Details)</t>
  </si>
  <si>
    <t>Dec. 31, 2019CNY (¥)</t>
  </si>
  <si>
    <t>Dec. 31, 2019USD ($)</t>
  </si>
  <si>
    <t>Dec. 31, 2018CNY (¥)</t>
  </si>
  <si>
    <t>Dec. 31, 2017USD ($)</t>
  </si>
  <si>
    <t>Dec. 31, 2016USD ($)</t>
  </si>
  <si>
    <t>Foreign Currency Risk [Line Items]</t>
  </si>
  <si>
    <t>The Group's cash and cash equivalents and restricted cash</t>
  </si>
  <si>
    <t>RMB</t>
  </si>
  <si>
    <t>Summary of Significant Accounting Policies - Accounts Receivable, Net and Long-term Investments (Details)</t>
  </si>
  <si>
    <t>Impairment loss recognized</t>
  </si>
  <si>
    <t>Summary of Significant Accounting Policies - Property and Equipment, net (Details)</t>
  </si>
  <si>
    <t>Electronic equipment</t>
  </si>
  <si>
    <t>Property, Plant and Equipment, Net</t>
  </si>
  <si>
    <t>Estimated useful life</t>
  </si>
  <si>
    <t>Motor vehicles</t>
  </si>
  <si>
    <t>Minimum | Office equipment and furniture</t>
  </si>
  <si>
    <t>Maximum | Office equipment and furniture</t>
  </si>
  <si>
    <t>5 years</t>
  </si>
  <si>
    <t>Summary of Significant Accounting Policies - Intangible assets (Details) - Purchased Software</t>
  </si>
  <si>
    <t>Minimum</t>
  </si>
  <si>
    <t>Finite-Lived Intangible Assets [Line Items]</t>
  </si>
  <si>
    <t>Intangible assets, useful life</t>
  </si>
  <si>
    <t>Maximum</t>
  </si>
  <si>
    <t>Summary of Significant Accounting Policies - Impairment of Long-lived Assets (Details) - USD ($)</t>
  </si>
  <si>
    <t>Impairment of long-lived assets</t>
  </si>
  <si>
    <t>Summary of Significant Accounting Policies - Revenue Recognition (Details) - USD ($)</t>
  </si>
  <si>
    <t>Sales rebates</t>
  </si>
  <si>
    <t>Advertising revenue</t>
  </si>
  <si>
    <t>Virtual Items For Live Social Video Community [Member]</t>
  </si>
  <si>
    <t>Summary of Significant Accounting Policies - Disaggregation of Revenue (Details) - USD ($)</t>
  </si>
  <si>
    <t>Disaggregation of Revenue [Line Items]</t>
  </si>
  <si>
    <t>Other revenue</t>
  </si>
  <si>
    <t>USA</t>
  </si>
  <si>
    <t>PRC</t>
  </si>
  <si>
    <t>Others</t>
  </si>
  <si>
    <t>Summary of Significant Accounting Policies - Contract Balances (Details) - USD ($)</t>
  </si>
  <si>
    <t>Accounts Receivable</t>
  </si>
  <si>
    <t>Beginning balance</t>
  </si>
  <si>
    <t>Increase/(Decrease), net</t>
  </si>
  <si>
    <t>Ending balance</t>
  </si>
  <si>
    <t>Increase/(decrease), net</t>
  </si>
  <si>
    <t>Summary of Significant Accounting Policies - Research and Development Expenses (Details) - USD ($)</t>
  </si>
  <si>
    <t>Research and development expenses capitalized</t>
  </si>
  <si>
    <t>Summary of Significant Accounting Policies - Sales and Marketing Expenses (Details) - USD ($)</t>
  </si>
  <si>
    <t>Advertising expenses</t>
  </si>
  <si>
    <t>Summary of Significant Accounting Policies - Concentration and risks (Details) - USD ($)</t>
  </si>
  <si>
    <t>Revenues</t>
  </si>
  <si>
    <t>Accounts receivables | Company B | Customer risk</t>
  </si>
  <si>
    <t>Concentration risk (as a percent)</t>
  </si>
  <si>
    <t>37.89%</t>
  </si>
  <si>
    <t>Accounts receivables | Company C | Customer risk</t>
  </si>
  <si>
    <t>12.53%</t>
  </si>
  <si>
    <t>Accounts receivables | Company D | Customer risk</t>
  </si>
  <si>
    <t>61.82%</t>
  </si>
  <si>
    <t>Accounts receivables | Company E | Customer risk</t>
  </si>
  <si>
    <t>14.27%</t>
  </si>
  <si>
    <t>Accounts receivables | Company F | Customer risk</t>
  </si>
  <si>
    <t>13.23%</t>
  </si>
  <si>
    <t>Revenue | Company A | Customer risk</t>
  </si>
  <si>
    <t>18.53%</t>
  </si>
  <si>
    <t>Revenue | Company B | Customer risk</t>
  </si>
  <si>
    <t>11.99%</t>
  </si>
  <si>
    <t>54.52%</t>
  </si>
  <si>
    <t>20.00%</t>
  </si>
  <si>
    <t>Revenue | Company C | Customer risk</t>
  </si>
  <si>
    <t>10.89%</t>
  </si>
  <si>
    <t>Revenue | Company D | Customer risk</t>
  </si>
  <si>
    <t>28.68%</t>
  </si>
  <si>
    <t>Revenue | Company E | Customer risk</t>
  </si>
  <si>
    <t>12.36%</t>
  </si>
  <si>
    <t>Revenue | Company F | Customer risk</t>
  </si>
  <si>
    <t>15.98%</t>
  </si>
  <si>
    <t>Summary of Significant Accounting Policies - Recent Accounting Pronouncements (Details)</t>
  </si>
  <si>
    <t>Future minimum operating lease commitments</t>
  </si>
  <si>
    <t>Accounts receivable, net (Details) - USD ($)</t>
  </si>
  <si>
    <t>Allowance for doubtful accounts:</t>
  </si>
  <si>
    <t>Balance at beginning of the year</t>
  </si>
  <si>
    <t>Additions/(reversals) charged to bad debt expense</t>
  </si>
  <si>
    <t>Write-off</t>
  </si>
  <si>
    <t>Foreign exchange effect</t>
  </si>
  <si>
    <t>Balance at end of the year</t>
  </si>
  <si>
    <t>Prepaid expenses and other current assets (Details) - USD ($)</t>
  </si>
  <si>
    <t>Value added tax recoverable</t>
  </si>
  <si>
    <t>Other receivables</t>
  </si>
  <si>
    <t>Advance to suppliers</t>
  </si>
  <si>
    <t>Property and Equipment, Net (Details) - USD ($)</t>
  </si>
  <si>
    <t>Less: Accumulated depreciation</t>
  </si>
  <si>
    <t>Depreciation expenses</t>
  </si>
  <si>
    <t>Office equipment and furniture</t>
  </si>
  <si>
    <t>Leasehold improvements</t>
  </si>
  <si>
    <t>Construction in Progress</t>
  </si>
  <si>
    <t>Intangible Assets, net (Details) - USD ($)</t>
  </si>
  <si>
    <t>Acquired Finite-Lived Intangible Assets [Line Items]</t>
  </si>
  <si>
    <t>Amortization of Intangible Assets</t>
  </si>
  <si>
    <t>Finite-Lived Intangible Assets, Net, Amortization Expense, Fiscal Year Maturity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Software.</t>
  </si>
  <si>
    <t>Purchased software</t>
  </si>
  <si>
    <t>Less: Accumulated amortization</t>
  </si>
  <si>
    <t>Long-term investment (Details) - USD ($)</t>
  </si>
  <si>
    <t>1 Months Ended</t>
  </si>
  <si>
    <t>May 31, 2018</t>
  </si>
  <si>
    <t>Equity interests in a privately hold company</t>
  </si>
  <si>
    <t>7.42%</t>
  </si>
  <si>
    <t>Cash consideration paid under the cost method investment</t>
  </si>
  <si>
    <t>Other non-current assets (Details) - USD ($)</t>
  </si>
  <si>
    <t>Prepaid service fees</t>
  </si>
  <si>
    <t>Short-term Bank Borrowings - Credit facility (Details) - USD ($)</t>
  </si>
  <si>
    <t>Oct. 31, 2019</t>
  </si>
  <si>
    <t>Jul. 31, 2018</t>
  </si>
  <si>
    <t>Jul. 31, 2016</t>
  </si>
  <si>
    <t>Credit facility</t>
  </si>
  <si>
    <t>Total available credit amount</t>
  </si>
  <si>
    <t>Credit facility, 2016</t>
  </si>
  <si>
    <t>Total credit available under this facility</t>
  </si>
  <si>
    <t>Amount borrowed</t>
  </si>
  <si>
    <t>Amount repaid</t>
  </si>
  <si>
    <t>Weighted average interest rate of short-term borrowings (as a percent)</t>
  </si>
  <si>
    <t>5.53%</t>
  </si>
  <si>
    <t>Credit facility, 2018</t>
  </si>
  <si>
    <t>6.12%</t>
  </si>
  <si>
    <t>PBOC rate, one year | Credit facility, 2016</t>
  </si>
  <si>
    <t>Variable interest rate (as a percent)</t>
  </si>
  <si>
    <t>1.31%</t>
  </si>
  <si>
    <t>PBOC rate, one year | Credit facility, 2018</t>
  </si>
  <si>
    <t>4.70%</t>
  </si>
  <si>
    <t>Accrued Expenses and Other Current Liabilities (Details) - USD ($)</t>
  </si>
  <si>
    <t>Other tax payables</t>
  </si>
  <si>
    <t>Accrued expenses</t>
  </si>
  <si>
    <t>ADR reimbursement</t>
  </si>
  <si>
    <t>Value-added tax payable</t>
  </si>
  <si>
    <t>ADR reimbursements net off withholding tax after closing IPO</t>
  </si>
  <si>
    <t>Recognition term for ADR reimbursements (in years)</t>
  </si>
  <si>
    <t>6 years 6 months</t>
  </si>
  <si>
    <t>Income Taxes Expenses - Tax rates (Details) $ in Millions</t>
  </si>
  <si>
    <t>Dec. 31, 2019HKD ($)</t>
  </si>
  <si>
    <t>Statutory income tax rate (in percent)</t>
  </si>
  <si>
    <t>25.00%</t>
  </si>
  <si>
    <t>Income (Loss) before income taxes and equity in earnings of subsidiaries</t>
  </si>
  <si>
    <t>Deferred tax liabilities</t>
  </si>
  <si>
    <t>Hong Kong</t>
  </si>
  <si>
    <t>Maximum profits, tier one income tax rate</t>
  </si>
  <si>
    <t>Income tax rate, tier one</t>
  </si>
  <si>
    <t>8.25%</t>
  </si>
  <si>
    <t>Income tax rate, tier two</t>
  </si>
  <si>
    <t>16.50%</t>
  </si>
  <si>
    <t>PRC | Chu Le of WFOE | High And New Technology Enterprises</t>
  </si>
  <si>
    <t>Preferential income tax rate (in percent)</t>
  </si>
  <si>
    <t>15.00%</t>
  </si>
  <si>
    <t>Cayman</t>
  </si>
  <si>
    <t>U.S.</t>
  </si>
  <si>
    <t>21.00%</t>
  </si>
  <si>
    <t>Income Taxes Expenses - Deferred tax liabilities and assets (Details) - USD ($)</t>
  </si>
  <si>
    <t>Dec. 31, 2016</t>
  </si>
  <si>
    <t>Deferred tax assets:</t>
  </si>
  <si>
    <t>Net operating loss carry-forward</t>
  </si>
  <si>
    <t>Advertising fees</t>
  </si>
  <si>
    <t>Deferred subsidies</t>
  </si>
  <si>
    <t>Provision for doubtful accounts</t>
  </si>
  <si>
    <t>Depreciation difference of property, plant and equipment</t>
  </si>
  <si>
    <t>Impairment loss</t>
  </si>
  <si>
    <t>Total deferred tax assets</t>
  </si>
  <si>
    <t>Valuation allowance on deferred tax assets</t>
  </si>
  <si>
    <t>Income Taxes Expenses - Tax loss carry forwards (Details)</t>
  </si>
  <si>
    <t>Operating Loss Carryforwards [Line Items]</t>
  </si>
  <si>
    <t>Tax loss carry forwards</t>
  </si>
  <si>
    <t>Tax loss carry forwards expiring in 2020</t>
  </si>
  <si>
    <t>Tax loss carry forwards expiring in 2021</t>
  </si>
  <si>
    <t>Tax loss carry forwards expiring in 2022</t>
  </si>
  <si>
    <t>Tax loss carry forwards expiring in 2023</t>
  </si>
  <si>
    <t>Tax loss carry forwards expiring in 2024</t>
  </si>
  <si>
    <t>Thereafter</t>
  </si>
  <si>
    <t>Income Taxes Expenses - Changes in valuation allowance (Details) - USD ($)</t>
  </si>
  <si>
    <t>Balance at the beginning of the year</t>
  </si>
  <si>
    <t>Movement</t>
  </si>
  <si>
    <t>Tax loss carry forwards expired</t>
  </si>
  <si>
    <t>Exchange difference effect</t>
  </si>
  <si>
    <t>Balance at the end of the year</t>
  </si>
  <si>
    <t>Income Taxes Expenses - Uncertainties on application of income tax law in PRC (Details) ¥ in Millions</t>
  </si>
  <si>
    <t>Aggregate accumulated deficit</t>
  </si>
  <si>
    <t>Deferred tax liability for the PRC dividend withholding taxes</t>
  </si>
  <si>
    <t>Statute of limitations period for underpayment of taxes due to computational errors</t>
  </si>
  <si>
    <t>Extended period of statute of limitations under special circumstances</t>
  </si>
  <si>
    <t>Minimum underpayment of tax liability for special circumstance</t>
  </si>
  <si>
    <t>Statute of limitations period for related party transactions</t>
  </si>
  <si>
    <t>Withholding tax rate on dividends (as a percent)</t>
  </si>
  <si>
    <t>10.00%</t>
  </si>
  <si>
    <t>Withholding tax rate on dividends if investors qualifies as beneficial owner with holdings above the threshold percentage (as a percent)</t>
  </si>
  <si>
    <t>Threshold beneficial owner percentage determining withholding income tax rate (as a percent)</t>
  </si>
  <si>
    <t>Withholding tax rate on dividends if investors qualifies as beneficial owner with holdings below the threshold percentage (as a percent)</t>
  </si>
  <si>
    <t>PRC | Subsidiaries and VIEs</t>
  </si>
  <si>
    <t>Hong Kong | Subsidiaries</t>
  </si>
  <si>
    <t>Income Taxes Expenses - Reconciliation of effective income tax rate (Details)</t>
  </si>
  <si>
    <t>Reconciliations of effective income tax rate</t>
  </si>
  <si>
    <t>Statutory income tax rate</t>
  </si>
  <si>
    <t>Valuation allowance</t>
  </si>
  <si>
    <t>(26.00%)</t>
  </si>
  <si>
    <t>(11.00%)</t>
  </si>
  <si>
    <t>(27.00%)</t>
  </si>
  <si>
    <t>Additional tax deduction</t>
  </si>
  <si>
    <t>6.00%</t>
  </si>
  <si>
    <t>(25.00%)</t>
  </si>
  <si>
    <t>Effect of different tax rate of subsidiary operation in other jurisdiction</t>
  </si>
  <si>
    <t>(5.00%)</t>
  </si>
  <si>
    <t>8.00%</t>
  </si>
  <si>
    <t>(3.00%)</t>
  </si>
  <si>
    <t>Expired tax loss</t>
  </si>
  <si>
    <t>4.00%</t>
  </si>
  <si>
    <t>(1.00%)</t>
  </si>
  <si>
    <t>Ordinary shares (Details)</t>
  </si>
  <si>
    <t>Oct. 02, 2018shares</t>
  </si>
  <si>
    <t>Nov. 30, 2019shares</t>
  </si>
  <si>
    <t>Oct. 31, 2018USD ($)$ / sharesshares</t>
  </si>
  <si>
    <t>Jan. 31, 2017USD ($)$ / sharesshares</t>
  </si>
  <si>
    <t>Dec. 31, 2019Voteshares</t>
  </si>
  <si>
    <t>Dec. 31, 2018shares</t>
  </si>
  <si>
    <t>Dec. 31, 2017shares</t>
  </si>
  <si>
    <t>Authorized ordinary shares (in shares)</t>
  </si>
  <si>
    <t>Ordinary shares designated</t>
  </si>
  <si>
    <t>Repurchase of ordinary shares (in shares)</t>
  </si>
  <si>
    <t>Repurchase of ordinary shares (in dollars per share) | $ / shares</t>
  </si>
  <si>
    <t>Compensation expense related to ordinary share repurchase | $</t>
  </si>
  <si>
    <t>Number of votes entitled per share | Vote</t>
  </si>
  <si>
    <t>Class A | Ordinary shares</t>
  </si>
  <si>
    <t>Class A | IPO</t>
  </si>
  <si>
    <t>Shares issued, price per share | $ / shares</t>
  </si>
  <si>
    <t>Proceeds from issuance of common stock | $</t>
  </si>
  <si>
    <t>Treasury shares (Details) - USD ($)</t>
  </si>
  <si>
    <t>Repurchase Plan, Group</t>
  </si>
  <si>
    <t>Number of shares repurchased</t>
  </si>
  <si>
    <t>Cancellation of treasury shares</t>
  </si>
  <si>
    <t>Share-Based Compensation - Summary (Details) - shares</t>
  </si>
  <si>
    <t>Aug. 31, 2018</t>
  </si>
  <si>
    <t>Jul. 31, 2014</t>
  </si>
  <si>
    <t>Oct. 31, 2012</t>
  </si>
  <si>
    <t>Aug. 31, 2012</t>
  </si>
  <si>
    <t>2012 Option Plan</t>
  </si>
  <si>
    <t>Number of shares authorized</t>
  </si>
  <si>
    <t>2018 Plan</t>
  </si>
  <si>
    <t>Maximum number of shares issued (in percent)</t>
  </si>
  <si>
    <t>2.00%</t>
  </si>
  <si>
    <t>Number of years considered for annual increase</t>
  </si>
  <si>
    <t>Share-Based Compensation - Share options (Details)</t>
  </si>
  <si>
    <t>Dec. 31, 2019USD ($)item$ / sharesshares</t>
  </si>
  <si>
    <t>Dec. 31, 2018USD ($)shares</t>
  </si>
  <si>
    <t>Dec. 31, 2017USD ($)$ / shares</t>
  </si>
  <si>
    <t>Stock options</t>
  </si>
  <si>
    <t>Granted (in dollars per share) | $ / shares</t>
  </si>
  <si>
    <t>Options granted (in shares) | shares</t>
  </si>
  <si>
    <t>Share-based compensation expense | $</t>
  </si>
  <si>
    <t>Stock options | 2012 Option Plan</t>
  </si>
  <si>
    <t>Contractual term</t>
  </si>
  <si>
    <t>Annual vesting percentage</t>
  </si>
  <si>
    <t>Vesting number of anniversaries | item</t>
  </si>
  <si>
    <t>Stock options | 2012 Option Plan | Minimum</t>
  </si>
  <si>
    <t>Participant right to exercise options cease period after termination of employment</t>
  </si>
  <si>
    <t>2 months</t>
  </si>
  <si>
    <t>Stock options | 2012 Option Plan | Maximum</t>
  </si>
  <si>
    <t>3 months</t>
  </si>
  <si>
    <t>Restricted shares units</t>
  </si>
  <si>
    <t>Share-Based Compensation - Assumptions to estimate the fair value of the options (Details) - USD ($)</t>
  </si>
  <si>
    <t>Nov. 06, 2018</t>
  </si>
  <si>
    <t>Dec. 31, 2021</t>
  </si>
  <si>
    <t>Incremental compensation cost</t>
  </si>
  <si>
    <t>Average risk-free rate of interest, minimum (as a percent)</t>
  </si>
  <si>
    <t>1.67%</t>
  </si>
  <si>
    <t>2.27%</t>
  </si>
  <si>
    <t>Average risk-free rate of interest, maximum (as a percent)</t>
  </si>
  <si>
    <t>2.45%</t>
  </si>
  <si>
    <t>Expected volatility, minimum (as a percent)</t>
  </si>
  <si>
    <t>42.50%</t>
  </si>
  <si>
    <t>40.47%</t>
  </si>
  <si>
    <t>Expected volatility, maximum (as a percent)</t>
  </si>
  <si>
    <t>43.22%</t>
  </si>
  <si>
    <t>41.32%</t>
  </si>
  <si>
    <t>Dividend yield (as a percent)</t>
  </si>
  <si>
    <t>0.00%</t>
  </si>
  <si>
    <t>Fair value of the underlying shares on the date of option grants, minimum (in dollars per share)</t>
  </si>
  <si>
    <t>Fair value of the underlying shares on the date of option grants, maximum (in dollars per share)</t>
  </si>
  <si>
    <t>Share-Based Compensation - Summary of aggregate option activity (Details) - USD ($)</t>
  </si>
  <si>
    <t>Number of options</t>
  </si>
  <si>
    <t>Options exercised (in shares)</t>
  </si>
  <si>
    <t>Aggregate intrinsic value</t>
  </si>
  <si>
    <t>Options exercised aggregate intrinsic value (in dollars)</t>
  </si>
  <si>
    <t>Outstanding at beginning of the year (in shares)</t>
  </si>
  <si>
    <t>Granted (in shares)</t>
  </si>
  <si>
    <t>Forfeited (in shares)</t>
  </si>
  <si>
    <t>Outstanding at end of the year (in shares)</t>
  </si>
  <si>
    <t>Exercisable on end of the year (in shares)</t>
  </si>
  <si>
    <t>Vested or expected to vest (in shares)</t>
  </si>
  <si>
    <t>Weighted average exercise price</t>
  </si>
  <si>
    <t>Outstanding at beginning of the year (in dollars per share)</t>
  </si>
  <si>
    <t>Forfeited (in dollars per share)</t>
  </si>
  <si>
    <t>Exercised (in dollars per share)</t>
  </si>
  <si>
    <t>Outstanding at end of the year (in dollars per share)</t>
  </si>
  <si>
    <t>Exercisable on end of the year (in dollars per share)</t>
  </si>
  <si>
    <t>Vested or expected to vest (in dollars per share)</t>
  </si>
  <si>
    <t>Weighted average remaining contractual term</t>
  </si>
  <si>
    <t>Outstanding at end of the year (in years)</t>
  </si>
  <si>
    <t>4 years 10 months 28 days</t>
  </si>
  <si>
    <t>5 years 7 months 24 days</t>
  </si>
  <si>
    <t>Exercisable on end of the year (in years)</t>
  </si>
  <si>
    <t>4 years 4 months 24 days</t>
  </si>
  <si>
    <t>Vested or expected to vest (in years)</t>
  </si>
  <si>
    <t>Outstanding at end of the year (in dollars)</t>
  </si>
  <si>
    <t>Exercisable on end of the year (in dollars)</t>
  </si>
  <si>
    <t>Vested or expected to vest (in dollars)</t>
  </si>
  <si>
    <t>Weighted average grant date fair value</t>
  </si>
  <si>
    <t>Granted (in dollars per share)</t>
  </si>
  <si>
    <t>Options exercisable (in dollars per share)</t>
  </si>
  <si>
    <t>Unrecognized compensation cost related to non-vested stock options</t>
  </si>
  <si>
    <t>Weighted-average recognition period for unrecognized compensation cost</t>
  </si>
  <si>
    <t>2 years 1 month 13 days</t>
  </si>
  <si>
    <t>2 years 11 months 27 days</t>
  </si>
  <si>
    <t>Share-Based Compensation - RSU Activity (Details) - Restricted shares units</t>
  </si>
  <si>
    <t>Dec. 31, 2019USD ($)$ / sharesshares</t>
  </si>
  <si>
    <t>Number of restricted shares</t>
  </si>
  <si>
    <t>Unvested restricted shares outstanding at beginning of the year (in shares) | shares</t>
  </si>
  <si>
    <t>Granted (in shares) | shares</t>
  </si>
  <si>
    <t>Vested (in shares) | shares</t>
  </si>
  <si>
    <t>Forfeited (in shares) | shares</t>
  </si>
  <si>
    <t>Unvested restricted shares outstanding at end of the year (in shares) | shares</t>
  </si>
  <si>
    <t>Vested or expected to vest (in shares) | shares</t>
  </si>
  <si>
    <t>Unvested restricted shares outstanding at beginning of the year (in dollars per share) | $ / shares</t>
  </si>
  <si>
    <t>Vested (in dollars per share) | $ / shares</t>
  </si>
  <si>
    <t>Forfeited (in dollars per share) | $ / shares</t>
  </si>
  <si>
    <t>Unvested restricted shares outstanding at end of the year (in dollars per share) | $ / shares</t>
  </si>
  <si>
    <t>Vested or expected to vest (in dollars per share) | $ / shares</t>
  </si>
  <si>
    <t>Share-based Compensation Arrangement by Share-based Payment Award, Award Vesting Rights, Percentage</t>
  </si>
  <si>
    <t>Employee Service Share-based Compensation, Nonvested Awards, Compensation Not yet Recognized, Share-based Awards Other than Options | $</t>
  </si>
  <si>
    <t>Earnings (Loss) per share - Computation of basic and diluted net earnings (loss) (Details) - USD ($)</t>
  </si>
  <si>
    <t>Numerator:</t>
  </si>
  <si>
    <t>Deemed dividend from repurchase of Series A Preferred Shares</t>
  </si>
  <si>
    <t>Shares (Denominator):</t>
  </si>
  <si>
    <t>Weighted average number of ordinary shares outstanding, Basic (in shares)</t>
  </si>
  <si>
    <t>Weighted average number of ordinary shares outstanding, Diluted (in shares)</t>
  </si>
  <si>
    <t>Net (loss) earnings per share-basic and diluted</t>
  </si>
  <si>
    <t>Earnings (Loss) per share - Shares outstanding were excluded from the calculation of diluted net (loss) earnings per ordinary share (Details) - shares</t>
  </si>
  <si>
    <t>Antidilutive Securities Excluded from Computation of Earnings Per Share [Line Items]</t>
  </si>
  <si>
    <t>Number of anti-dilutive securities</t>
  </si>
  <si>
    <t>Series A preferred shares</t>
  </si>
  <si>
    <t>Series B preferred shares</t>
  </si>
  <si>
    <t>Series B + preferred shares</t>
  </si>
  <si>
    <t>Series B -1 preferred shares</t>
  </si>
  <si>
    <t>Series C preferred shares</t>
  </si>
  <si>
    <t>Series D preferred shares</t>
  </si>
  <si>
    <t>Series D-1 preferred shares</t>
  </si>
  <si>
    <t>Share options</t>
  </si>
  <si>
    <t>Commitments (Details) - USD ($)</t>
  </si>
  <si>
    <t>Rental expenses under operating leases</t>
  </si>
  <si>
    <t>Future lease payments under operating leases</t>
  </si>
  <si>
    <t>2020</t>
  </si>
  <si>
    <t>2021</t>
  </si>
  <si>
    <t>2022</t>
  </si>
  <si>
    <t>2023</t>
  </si>
  <si>
    <t>Segment Information - Group's non-current assets presented based on geographical location of the assets (Details)</t>
  </si>
  <si>
    <t>Dec. 31, 2019USD ($)segment</t>
  </si>
  <si>
    <t>Number of Reportable Segments | segment</t>
  </si>
  <si>
    <t>Non-current assets</t>
  </si>
  <si>
    <t>Mainland China Contribution Plan (Details) - USD ($)</t>
  </si>
  <si>
    <t>Company contributions to defined contribution plan</t>
  </si>
  <si>
    <t>Restricted Net Assets (Details)</t>
  </si>
  <si>
    <t>Total restricted net assets</t>
  </si>
  <si>
    <t>Subsequent Event (Details) - USD ($)</t>
  </si>
  <si>
    <t>4 Months Ended</t>
  </si>
  <si>
    <t>Nov. 30, 2019</t>
  </si>
  <si>
    <t>Apr. 17, 2020</t>
  </si>
  <si>
    <t>Total consideration for shares repurchased</t>
  </si>
  <si>
    <t>Subsequent event | Class A</t>
  </si>
  <si>
    <t>Number of shares authorized to be repurchased</t>
  </si>
  <si>
    <t>Exercise price</t>
  </si>
  <si>
    <t>Vesting period</t>
  </si>
  <si>
    <t>4 years</t>
  </si>
  <si>
    <t>SCHEDULE I-ADDITIONAL FINANCIAL INFORMATION OF PARENT COMPANY - CONDENSED BALANCE SHEETS (Details) - USD ($)</t>
  </si>
  <si>
    <t>Other current liabilities</t>
  </si>
  <si>
    <t>SHAREHOLDERS' EQUITY:</t>
  </si>
  <si>
    <t>Parent company | Reportable legal entities</t>
  </si>
  <si>
    <t>Advances to subsidiaries and VIEs</t>
  </si>
  <si>
    <t>Accrued issuance costs</t>
  </si>
  <si>
    <t>Deferred ADR reimbursement</t>
  </si>
  <si>
    <t>SCHEDULE I-ADDITIONAL FINANCIAL INFORMATION OF PARENT COMPANY - CONDENSED STATEMENTS OF OPERATIONS (Details) - USD ($)</t>
  </si>
  <si>
    <t>STATEMENTS OF OPERATIONS</t>
  </si>
  <si>
    <t>Gross profit (loss)</t>
  </si>
  <si>
    <t>Foreign exchange (losses) gains</t>
  </si>
  <si>
    <t>Net income (loss) before equity in earnings of subsidiaries</t>
  </si>
  <si>
    <t>Equity in (loss) income of subsidiaries, VIEs and VIEs' subsidiaries</t>
  </si>
  <si>
    <t>SCHEDULE I-ADDITIONAL FINANCIAL INFORMATION OF PARENT COMPANY - CONDENSED STATEMENTS OF CASH FLOWS (Details) - USD ($)</t>
  </si>
  <si>
    <t>Oct. 02, 2018</t>
  </si>
  <si>
    <t>Adjustment to reconcile net loss to net cash provided by (used in) operating activities:</t>
  </si>
  <si>
    <t>Net cash provided by operating activities</t>
  </si>
  <si>
    <t>Investing activities:</t>
  </si>
  <si>
    <t>Net cash (used in) provided by investing activities</t>
  </si>
  <si>
    <t>Financing activities:</t>
  </si>
  <si>
    <t>Issuance of ordinary shares for IPO</t>
  </si>
  <si>
    <t>Equity in losses (income) of subsidiaries, VIEs and VIEs' subsidiaries</t>
  </si>
  <si>
    <t>Other receivables, deposits and other assets</t>
  </si>
  <si>
    <t>Investment in subsidiaries</t>
  </si>
  <si>
    <t>Repayment of advances to subsidiary</t>
  </si>
  <si>
    <t>Cash paid for IPO cost</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_(&quot;$ &quot;#,##0.000_);_(&quot;$ &quot;(#,##0.000)" numFmtId="167"/>
    <numFmt formatCode="_(&quot;¥ &quot;#,##0_);_(&quot;¥ &quot;(#,##0)" numFmtId="168"/>
    <numFmt formatCode="_(&quot;¥ &quot;#,##0.0_);_(&quot;¥ &quot;(#,##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6</v>
      </c>
    </row>
    <row r="11" spans="1:2">
      <c r="A11" s="3" t="s">
        <v>18</v>
      </c>
      <c r="B11" s="3" t="s">
        <v>19</v>
      </c>
    </row>
    <row r="12" spans="1:2">
      <c r="A12" s="3" t="s">
        <v>20</v>
      </c>
      <c r="B12" s="3" t="s">
        <v>19</v>
      </c>
    </row>
    <row r="13" spans="1:2">
      <c r="A13" s="3" t="s">
        <v>21</v>
      </c>
      <c r="B13" s="3" t="s">
        <v>22</v>
      </c>
    </row>
    <row r="14" spans="1:2">
      <c r="A14" s="3" t="s">
        <v>23</v>
      </c>
      <c r="B14" s="3" t="s">
        <v>24</v>
      </c>
    </row>
    <row r="15" spans="1:2">
      <c r="A15" s="3" t="s">
        <v>25</v>
      </c>
      <c r="B15" s="3" t="s">
        <v>12</v>
      </c>
    </row>
    <row r="16" spans="1:2">
      <c r="A16" s="3" t="s">
        <v>26</v>
      </c>
      <c r="B16" s="3" t="s">
        <v>12</v>
      </c>
    </row>
    <row r="17" spans="1:2">
      <c r="A17" s="3" t="s">
        <v>27</v>
      </c>
      <c r="B17" s="3" t="s">
        <v>28</v>
      </c>
    </row>
    <row r="18" spans="1:2">
      <c r="A18" s="3" t="s">
        <v>29</v>
      </c>
      <c r="B18" s="3" t="s">
        <v>30</v>
      </c>
    </row>
    <row r="19" spans="1:2">
      <c r="A19" s="3" t="s">
        <v>31</v>
      </c>
      <c r="B19" s="3" t="s">
        <v>12</v>
      </c>
    </row>
    <row r="20" spans="1:2">
      <c r="A20" s="3" t="s">
        <v>32</v>
      </c>
      <c r="B20" s="3" t="s">
        <v>24</v>
      </c>
    </row>
    <row r="21" spans="1:2">
      <c r="A21" s="3" t="s">
        <v>33</v>
      </c>
      <c r="B21" s="3" t="s">
        <v>12</v>
      </c>
    </row>
    <row r="22" spans="1:2">
      <c r="A22" s="3" t="s">
        <v>34</v>
      </c>
      <c r="B22" s="3" t="s">
        <v>12</v>
      </c>
    </row>
    <row r="23" spans="1:2">
      <c r="A23" s="3" t="s">
        <v>35</v>
      </c>
    </row>
    <row r="24" spans="1:2">
      <c r="A24" s="3" t="s">
        <v>36</v>
      </c>
      <c r="B24" s="4" t="n">
        <v>3116343797</v>
      </c>
    </row>
    <row r="25" spans="1:2">
      <c r="A25" s="3" t="s">
        <v>37</v>
      </c>
    </row>
    <row r="26" spans="1:2">
      <c r="A26" s="3" t="s">
        <v>36</v>
      </c>
      <c r="B26" s="4" t="n">
        <v>2870119332</v>
      </c>
    </row>
    <row r="27" spans="1:2">
      <c r="A27" s="3" t="s">
        <v>38</v>
      </c>
    </row>
    <row r="28" spans="1:2">
      <c r="A28" s="3" t="s">
        <v>36</v>
      </c>
      <c r="B28" s="4" t="n">
        <v>2462244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40</v>
      </c>
    </row>
    <row r="3" spans="1:2">
      <c r="A3" s="5" t="s">
        <v>196</v>
      </c>
    </row>
    <row r="4" spans="1:2">
      <c r="A4" s="3" t="s">
        <v>196</v>
      </c>
      <c r="B4" s="3"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40</v>
      </c>
    </row>
    <row r="3" spans="1:2">
      <c r="A3" s="5" t="s">
        <v>198</v>
      </c>
    </row>
    <row r="4" spans="1:2">
      <c r="A4" s="3" t="s">
        <v>198</v>
      </c>
      <c r="B4" s="3"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40</v>
      </c>
    </row>
    <row r="3" spans="1:2">
      <c r="A3" s="5" t="s">
        <v>200</v>
      </c>
    </row>
    <row r="4" spans="1:2">
      <c r="A4" s="3" t="s">
        <v>200</v>
      </c>
      <c r="B4" s="3"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7</v>
      </c>
      <c r="B1" s="2" t="s">
        <v>1</v>
      </c>
    </row>
    <row r="2" spans="1:2">
      <c r="B2" s="2" t="s">
        <v>40</v>
      </c>
    </row>
    <row r="3" spans="1:2">
      <c r="A3" s="5" t="s">
        <v>47</v>
      </c>
    </row>
    <row r="4" spans="1:2">
      <c r="A4" s="3" t="s">
        <v>47</v>
      </c>
      <c r="B4" s="3"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3</v>
      </c>
      <c r="B1" s="2" t="s">
        <v>1</v>
      </c>
    </row>
    <row r="2" spans="1:2">
      <c r="B2" s="2" t="s">
        <v>40</v>
      </c>
    </row>
    <row r="3" spans="1:2">
      <c r="A3" s="5" t="s">
        <v>203</v>
      </c>
    </row>
    <row r="4" spans="1:2">
      <c r="A4" s="3" t="s">
        <v>203</v>
      </c>
      <c r="B4" s="3"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40</v>
      </c>
    </row>
    <row r="3" spans="1:2">
      <c r="A3" s="5" t="s">
        <v>205</v>
      </c>
    </row>
    <row r="4" spans="1:2">
      <c r="A4" s="3" t="s">
        <v>205</v>
      </c>
      <c r="B4" s="3"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1</v>
      </c>
      <c r="B1" s="2" t="s">
        <v>1</v>
      </c>
    </row>
    <row r="2" spans="1:2">
      <c r="B2" s="2" t="s">
        <v>40</v>
      </c>
    </row>
    <row r="3" spans="1:2">
      <c r="A3" s="5" t="s">
        <v>51</v>
      </c>
    </row>
    <row r="4" spans="1:2">
      <c r="A4" s="3" t="s">
        <v>51</v>
      </c>
      <c r="B4" s="3"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2</v>
      </c>
      <c r="B1" s="2" t="s">
        <v>1</v>
      </c>
    </row>
    <row r="2" spans="1:2">
      <c r="B2" s="2" t="s">
        <v>40</v>
      </c>
    </row>
    <row r="3" spans="1:2">
      <c r="A3" s="5" t="s">
        <v>52</v>
      </c>
    </row>
    <row r="4" spans="1:2">
      <c r="A4" s="3" t="s">
        <v>52</v>
      </c>
      <c r="B4" s="3"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40</v>
      </c>
    </row>
    <row r="3" spans="1:2">
      <c r="A3" s="5" t="s">
        <v>209</v>
      </c>
    </row>
    <row r="4" spans="1:2">
      <c r="A4" s="3" t="s">
        <v>209</v>
      </c>
      <c r="B4" s="3"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40</v>
      </c>
    </row>
    <row r="3" spans="1:2">
      <c r="A3" s="5" t="s">
        <v>211</v>
      </c>
    </row>
    <row r="4" spans="1:2">
      <c r="A4" s="3" t="s">
        <v>211</v>
      </c>
      <c r="B4" s="3"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40</v>
      </c>
      <c r="C1" s="2" t="s">
        <v>41</v>
      </c>
    </row>
    <row r="2" spans="1:3">
      <c r="A2" s="5" t="s">
        <v>42</v>
      </c>
    </row>
    <row r="3" spans="1:3">
      <c r="A3" s="3" t="s">
        <v>43</v>
      </c>
      <c r="B3" s="6" t="n">
        <v>59905827</v>
      </c>
      <c r="C3" s="6" t="n">
        <v>84859915</v>
      </c>
    </row>
    <row r="4" spans="1:3">
      <c r="A4" s="3" t="s">
        <v>44</v>
      </c>
      <c r="B4" s="4" t="n">
        <v>60204</v>
      </c>
    </row>
    <row r="5" spans="1:3">
      <c r="A5" s="3" t="s">
        <v>45</v>
      </c>
      <c r="B5" s="4" t="n">
        <v>571508</v>
      </c>
    </row>
    <row r="6" spans="1:3">
      <c r="A6" s="3" t="s">
        <v>46</v>
      </c>
      <c r="B6" s="4" t="n">
        <v>27254634</v>
      </c>
      <c r="C6" s="4" t="n">
        <v>23373969</v>
      </c>
    </row>
    <row r="7" spans="1:3">
      <c r="A7" s="3" t="s">
        <v>47</v>
      </c>
      <c r="B7" s="4" t="n">
        <v>7847794</v>
      </c>
      <c r="C7" s="4" t="n">
        <v>4942285</v>
      </c>
    </row>
    <row r="8" spans="1:3">
      <c r="A8" s="3" t="s">
        <v>48</v>
      </c>
      <c r="B8" s="4" t="n">
        <v>95639967</v>
      </c>
      <c r="C8" s="4" t="n">
        <v>113176169</v>
      </c>
    </row>
    <row r="9" spans="1:3">
      <c r="A9" s="3" t="s">
        <v>49</v>
      </c>
      <c r="B9" s="4" t="n">
        <v>5669849</v>
      </c>
      <c r="C9" s="4" t="n">
        <v>4211051</v>
      </c>
    </row>
    <row r="10" spans="1:3">
      <c r="A10" s="3" t="s">
        <v>50</v>
      </c>
      <c r="B10" s="4" t="n">
        <v>267736</v>
      </c>
    </row>
    <row r="11" spans="1:3">
      <c r="A11" s="3" t="s">
        <v>51</v>
      </c>
      <c r="C11" s="4" t="n">
        <v>500032</v>
      </c>
    </row>
    <row r="12" spans="1:3">
      <c r="A12" s="3" t="s">
        <v>52</v>
      </c>
      <c r="B12" s="4" t="n">
        <v>259108</v>
      </c>
      <c r="C12" s="4" t="n">
        <v>555922</v>
      </c>
    </row>
    <row r="13" spans="1:3">
      <c r="A13" s="3" t="s">
        <v>53</v>
      </c>
      <c r="B13" s="4" t="n">
        <v>101836660</v>
      </c>
      <c r="C13" s="4" t="n">
        <v>118443174</v>
      </c>
    </row>
    <row r="14" spans="1:3">
      <c r="A14" s="5" t="s">
        <v>54</v>
      </c>
    </row>
    <row r="15" spans="1:3">
      <c r="A15" s="3" t="s">
        <v>55</v>
      </c>
      <c r="B15" s="4" t="n">
        <v>37877800</v>
      </c>
      <c r="C15" s="4" t="n">
        <v>24780899</v>
      </c>
    </row>
    <row r="16" spans="1:3">
      <c r="A16" s="3" t="s">
        <v>56</v>
      </c>
      <c r="B16" s="4" t="n">
        <v>9012645</v>
      </c>
    </row>
    <row r="17" spans="1:3">
      <c r="A17" s="3" t="s">
        <v>57</v>
      </c>
      <c r="B17" s="4" t="n">
        <v>5598425</v>
      </c>
      <c r="C17" s="4" t="n">
        <v>4535133</v>
      </c>
    </row>
    <row r="18" spans="1:3">
      <c r="A18" s="3" t="s">
        <v>58</v>
      </c>
      <c r="B18" s="4" t="n">
        <v>5955956</v>
      </c>
      <c r="C18" s="4" t="n">
        <v>3582160</v>
      </c>
    </row>
    <row r="19" spans="1:3">
      <c r="A19" s="3" t="s">
        <v>59</v>
      </c>
      <c r="B19" s="4" t="n">
        <v>3887908</v>
      </c>
      <c r="C19" s="4" t="n">
        <v>344361</v>
      </c>
    </row>
    <row r="20" spans="1:3">
      <c r="A20" s="3" t="s">
        <v>60</v>
      </c>
      <c r="B20" s="4" t="n">
        <v>62332734</v>
      </c>
      <c r="C20" s="4" t="n">
        <v>33242553</v>
      </c>
    </row>
    <row r="21" spans="1:3">
      <c r="A21" s="3" t="s">
        <v>61</v>
      </c>
      <c r="B21" s="4" t="n">
        <v>595563</v>
      </c>
      <c r="C21" s="4" t="n">
        <v>877826</v>
      </c>
    </row>
    <row r="22" spans="1:3">
      <c r="A22" s="3" t="s">
        <v>62</v>
      </c>
      <c r="B22" s="4" t="n">
        <v>62928297</v>
      </c>
      <c r="C22" s="4" t="n">
        <v>34120379</v>
      </c>
    </row>
    <row r="23" spans="1:3">
      <c r="A23" s="3" t="s">
        <v>63</v>
      </c>
      <c r="B23" s="3" t="s">
        <v>64</v>
      </c>
      <c r="C23" s="3" t="s">
        <v>64</v>
      </c>
    </row>
    <row r="24" spans="1:3">
      <c r="A24" s="5" t="s">
        <v>65</v>
      </c>
    </row>
    <row r="25" spans="1:3">
      <c r="A25" s="3" t="s">
        <v>66</v>
      </c>
      <c r="B25" s="4" t="n">
        <v>-1063547</v>
      </c>
      <c r="C25" s="4" t="n">
        <v>-2499167</v>
      </c>
    </row>
    <row r="26" spans="1:3">
      <c r="A26" s="3" t="s">
        <v>67</v>
      </c>
      <c r="B26" s="4" t="n">
        <v>194971827</v>
      </c>
      <c r="C26" s="4" t="n">
        <v>204701187</v>
      </c>
    </row>
    <row r="27" spans="1:3">
      <c r="A27" s="3" t="s">
        <v>68</v>
      </c>
      <c r="B27" s="4" t="n">
        <v>-153598346</v>
      </c>
      <c r="C27" s="4" t="n">
        <v>-116752285</v>
      </c>
    </row>
    <row r="28" spans="1:3">
      <c r="A28" s="3" t="s">
        <v>69</v>
      </c>
      <c r="B28" s="4" t="n">
        <v>-1432833</v>
      </c>
      <c r="C28" s="4" t="n">
        <v>-1158900</v>
      </c>
    </row>
    <row r="29" spans="1:3">
      <c r="A29" s="3" t="s">
        <v>70</v>
      </c>
      <c r="B29" s="4" t="n">
        <v>38908363</v>
      </c>
      <c r="C29" s="4" t="n">
        <v>84322795</v>
      </c>
    </row>
    <row r="30" spans="1:3">
      <c r="A30" s="3" t="s">
        <v>71</v>
      </c>
      <c r="B30" s="4" t="n">
        <v>101836660</v>
      </c>
      <c r="C30" s="4" t="n">
        <v>118443174</v>
      </c>
    </row>
    <row r="31" spans="1:3">
      <c r="A31" s="3" t="s">
        <v>37</v>
      </c>
    </row>
    <row r="32" spans="1:3">
      <c r="A32" s="5" t="s">
        <v>65</v>
      </c>
    </row>
    <row r="33" spans="1:3">
      <c r="A33" s="3" t="s">
        <v>35</v>
      </c>
      <c r="B33" s="4" t="n">
        <v>28800</v>
      </c>
      <c r="C33" s="4" t="n">
        <v>29498</v>
      </c>
    </row>
    <row r="34" spans="1:3">
      <c r="A34" s="3" t="s">
        <v>38</v>
      </c>
    </row>
    <row r="35" spans="1:3">
      <c r="A35" s="5" t="s">
        <v>65</v>
      </c>
    </row>
    <row r="36" spans="1:3">
      <c r="A36" s="3" t="s">
        <v>35</v>
      </c>
      <c r="B36" s="6" t="n">
        <v>2462</v>
      </c>
      <c r="C36" s="6" t="n">
        <v>24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40</v>
      </c>
    </row>
    <row r="3" spans="1:2">
      <c r="A3" s="5" t="s">
        <v>213</v>
      </c>
    </row>
    <row r="4" spans="1:2">
      <c r="A4" s="3" t="s">
        <v>213</v>
      </c>
      <c r="B4" s="3"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5</v>
      </c>
      <c r="B1" s="2" t="s">
        <v>1</v>
      </c>
    </row>
    <row r="2" spans="1:2">
      <c r="B2" s="2" t="s">
        <v>40</v>
      </c>
    </row>
    <row r="3" spans="1:2">
      <c r="A3" s="5" t="s">
        <v>35</v>
      </c>
    </row>
    <row r="4" spans="1:2">
      <c r="A4" s="3" t="s">
        <v>35</v>
      </c>
      <c r="B4" s="3"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6</v>
      </c>
      <c r="B1" s="2" t="s">
        <v>1</v>
      </c>
    </row>
    <row r="2" spans="1:2">
      <c r="B2" s="2" t="s">
        <v>40</v>
      </c>
    </row>
    <row r="3" spans="1:2">
      <c r="A3" s="5" t="s">
        <v>216</v>
      </c>
    </row>
    <row r="4" spans="1:2">
      <c r="A4" s="3" t="s">
        <v>216</v>
      </c>
      <c r="B4" s="3"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40</v>
      </c>
    </row>
    <row r="3" spans="1:2">
      <c r="A3" s="5" t="s">
        <v>218</v>
      </c>
    </row>
    <row r="4" spans="1:2">
      <c r="A4" s="3" t="s">
        <v>218</v>
      </c>
      <c r="B4" s="3"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0</v>
      </c>
      <c r="B1" s="2" t="s">
        <v>1</v>
      </c>
    </row>
    <row r="2" spans="1:2">
      <c r="B2" s="2" t="s">
        <v>40</v>
      </c>
    </row>
    <row r="3" spans="1:2">
      <c r="A3" s="5" t="s">
        <v>220</v>
      </c>
    </row>
    <row r="4" spans="1:2">
      <c r="A4" s="3" t="s">
        <v>220</v>
      </c>
      <c r="B4" s="3"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3</v>
      </c>
      <c r="B1" s="2" t="s">
        <v>1</v>
      </c>
    </row>
    <row r="2" spans="1:2">
      <c r="B2" s="2" t="s">
        <v>40</v>
      </c>
    </row>
    <row r="3" spans="1:2">
      <c r="A3" s="5" t="s">
        <v>63</v>
      </c>
    </row>
    <row r="4" spans="1:2">
      <c r="A4" s="3" t="s">
        <v>63</v>
      </c>
      <c r="B4" s="3"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3</v>
      </c>
      <c r="B1" s="2" t="s">
        <v>1</v>
      </c>
    </row>
    <row r="2" spans="1:2">
      <c r="B2" s="2" t="s">
        <v>40</v>
      </c>
    </row>
    <row r="3" spans="1:2">
      <c r="A3" s="5" t="s">
        <v>223</v>
      </c>
    </row>
    <row r="4" spans="1:2">
      <c r="A4" s="3" t="s">
        <v>223</v>
      </c>
      <c r="B4" s="3"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40</v>
      </c>
    </row>
    <row r="3" spans="1:2">
      <c r="A3" s="5" t="s">
        <v>225</v>
      </c>
    </row>
    <row r="4" spans="1:2">
      <c r="A4" s="3" t="s">
        <v>225</v>
      </c>
      <c r="B4" s="3"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40</v>
      </c>
    </row>
    <row r="3" spans="1:2">
      <c r="A3" s="5" t="s">
        <v>227</v>
      </c>
    </row>
    <row r="4" spans="1:2">
      <c r="A4" s="3" t="s">
        <v>227</v>
      </c>
      <c r="B4" s="3"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9</v>
      </c>
      <c r="B1" s="2" t="s">
        <v>1</v>
      </c>
    </row>
    <row r="2" spans="1:2">
      <c r="B2" s="2" t="s">
        <v>40</v>
      </c>
    </row>
    <row r="3" spans="1:2">
      <c r="A3" s="5" t="s">
        <v>229</v>
      </c>
    </row>
    <row r="4" spans="1:2">
      <c r="A4" s="3" t="s">
        <v>229</v>
      </c>
      <c r="B4" s="3"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v>
      </c>
      <c r="B1" s="2" t="s">
        <v>40</v>
      </c>
      <c r="C1" s="2" t="s">
        <v>41</v>
      </c>
    </row>
    <row r="2" spans="1:3">
      <c r="A2" s="3" t="s">
        <v>73</v>
      </c>
      <c r="B2" s="6" t="n">
        <v>1774192</v>
      </c>
      <c r="C2" s="6" t="n">
        <v>1286120</v>
      </c>
    </row>
    <row r="3" spans="1:3">
      <c r="A3" s="3" t="s">
        <v>74</v>
      </c>
      <c r="B3" s="4" t="n">
        <v>15000000000</v>
      </c>
    </row>
    <row r="4" spans="1:3">
      <c r="A4" s="3" t="s">
        <v>75</v>
      </c>
      <c r="B4" s="4" t="n">
        <v>9937000</v>
      </c>
      <c r="C4" s="4" t="n">
        <v>15550500</v>
      </c>
    </row>
    <row r="5" spans="1:3">
      <c r="A5" s="3" t="s">
        <v>37</v>
      </c>
    </row>
    <row r="6" spans="1:3">
      <c r="A6" s="3" t="s">
        <v>76</v>
      </c>
      <c r="B6" s="7" t="n">
        <v>1e-05</v>
      </c>
      <c r="C6" s="7" t="n">
        <v>1e-05</v>
      </c>
    </row>
    <row r="7" spans="1:3">
      <c r="A7" s="3" t="s">
        <v>74</v>
      </c>
      <c r="B7" s="4" t="n">
        <v>13750000000</v>
      </c>
      <c r="C7" s="4" t="n">
        <v>13750000000</v>
      </c>
    </row>
    <row r="8" spans="1:3">
      <c r="A8" s="3" t="s">
        <v>77</v>
      </c>
      <c r="B8" s="4" t="n">
        <v>2880056332</v>
      </c>
      <c r="C8" s="4" t="n">
        <v>2949757236</v>
      </c>
    </row>
    <row r="9" spans="1:3">
      <c r="A9" s="3" t="s">
        <v>78</v>
      </c>
      <c r="B9" s="4" t="n">
        <v>2870119332</v>
      </c>
      <c r="C9" s="4" t="n">
        <v>2934206736</v>
      </c>
    </row>
    <row r="10" spans="1:3">
      <c r="A10" s="3" t="s">
        <v>38</v>
      </c>
    </row>
    <row r="11" spans="1:3">
      <c r="A11" s="3" t="s">
        <v>76</v>
      </c>
      <c r="B11" s="7" t="n">
        <v>1e-05</v>
      </c>
      <c r="C11" s="7" t="n">
        <v>1e-05</v>
      </c>
    </row>
    <row r="12" spans="1:3">
      <c r="A12" s="3" t="s">
        <v>74</v>
      </c>
      <c r="B12" s="4" t="n">
        <v>250000000</v>
      </c>
      <c r="C12" s="4" t="n">
        <v>250000000</v>
      </c>
    </row>
    <row r="13" spans="1:3">
      <c r="A13" s="3" t="s">
        <v>77</v>
      </c>
      <c r="B13" s="4" t="n">
        <v>246224465</v>
      </c>
      <c r="C13" s="4" t="n">
        <v>246224465</v>
      </c>
    </row>
    <row r="14" spans="1:3">
      <c r="A14" s="3" t="s">
        <v>78</v>
      </c>
      <c r="B14" s="4" t="n">
        <v>246224465</v>
      </c>
      <c r="C14" s="4" t="n">
        <v>2462244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1</v>
      </c>
      <c r="B1" s="2" t="s">
        <v>1</v>
      </c>
    </row>
    <row r="2" spans="1:2">
      <c r="B2" s="2" t="s">
        <v>40</v>
      </c>
    </row>
    <row r="3" spans="1:2">
      <c r="A3" s="5" t="s">
        <v>231</v>
      </c>
    </row>
    <row r="4" spans="1:2">
      <c r="A4" s="3" t="s">
        <v>231</v>
      </c>
      <c r="B4" s="3"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40</v>
      </c>
    </row>
    <row r="3" spans="1:2">
      <c r="A3" s="5" t="s">
        <v>198</v>
      </c>
    </row>
    <row r="4" spans="1:2">
      <c r="A4" s="3" t="s">
        <v>234</v>
      </c>
      <c r="B4" s="3" t="s">
        <v>235</v>
      </c>
    </row>
    <row r="5" spans="1:2">
      <c r="A5" s="3" t="s">
        <v>236</v>
      </c>
      <c r="B5" s="3" t="s">
        <v>237</v>
      </c>
    </row>
    <row r="6" spans="1:2">
      <c r="A6" s="3" t="s">
        <v>238</v>
      </c>
      <c r="B6" s="3" t="s">
        <v>239</v>
      </c>
    </row>
    <row r="7" spans="1:2">
      <c r="A7" s="3" t="s">
        <v>240</v>
      </c>
      <c r="B7" s="3" t="s">
        <v>241</v>
      </c>
    </row>
    <row r="8" spans="1:2">
      <c r="A8" s="3" t="s">
        <v>242</v>
      </c>
      <c r="B8" s="3" t="s">
        <v>243</v>
      </c>
    </row>
    <row r="9" spans="1:2">
      <c r="A9" s="3" t="s">
        <v>244</v>
      </c>
      <c r="B9" s="3" t="s">
        <v>245</v>
      </c>
    </row>
    <row r="10" spans="1:2">
      <c r="A10" s="3" t="s">
        <v>246</v>
      </c>
      <c r="B10" s="3" t="s">
        <v>247</v>
      </c>
    </row>
    <row r="11" spans="1:2">
      <c r="A11" s="3" t="s">
        <v>248</v>
      </c>
      <c r="B11" s="3" t="s">
        <v>249</v>
      </c>
    </row>
    <row r="12" spans="1:2">
      <c r="A12" s="3" t="s">
        <v>250</v>
      </c>
      <c r="B12" s="3" t="s">
        <v>251</v>
      </c>
    </row>
    <row r="13" spans="1:2">
      <c r="A13" s="3" t="s">
        <v>252</v>
      </c>
      <c r="B13" s="3" t="s">
        <v>253</v>
      </c>
    </row>
    <row r="14" spans="1:2">
      <c r="A14" s="3" t="s">
        <v>254</v>
      </c>
      <c r="B14" s="3" t="s">
        <v>255</v>
      </c>
    </row>
    <row r="15" spans="1:2">
      <c r="A15" s="3" t="s">
        <v>256</v>
      </c>
      <c r="B15" s="3" t="s">
        <v>257</v>
      </c>
    </row>
    <row r="16" spans="1:2">
      <c r="A16" s="3" t="s">
        <v>258</v>
      </c>
      <c r="B16" s="3" t="s">
        <v>259</v>
      </c>
    </row>
    <row r="17" spans="1:2">
      <c r="A17" s="3" t="s">
        <v>260</v>
      </c>
      <c r="B17" s="3" t="s">
        <v>261</v>
      </c>
    </row>
    <row r="18" spans="1:2">
      <c r="A18" s="3" t="s">
        <v>262</v>
      </c>
      <c r="B18" s="3" t="s">
        <v>263</v>
      </c>
    </row>
    <row r="19" spans="1:2">
      <c r="A19" s="3" t="s">
        <v>264</v>
      </c>
      <c r="B19" s="3" t="s">
        <v>265</v>
      </c>
    </row>
    <row r="20" spans="1:2">
      <c r="A20" s="3" t="s">
        <v>266</v>
      </c>
      <c r="B20" s="3" t="s">
        <v>267</v>
      </c>
    </row>
    <row r="21" spans="1:2">
      <c r="A21" s="3" t="s">
        <v>268</v>
      </c>
      <c r="B21" s="3" t="s">
        <v>269</v>
      </c>
    </row>
    <row r="22" spans="1:2">
      <c r="A22" s="3" t="s">
        <v>270</v>
      </c>
      <c r="B22" s="3" t="s">
        <v>271</v>
      </c>
    </row>
    <row r="23" spans="1:2">
      <c r="A23" s="3" t="s">
        <v>272</v>
      </c>
      <c r="B23" s="3" t="s">
        <v>273</v>
      </c>
    </row>
    <row r="24" spans="1:2">
      <c r="A24" s="3" t="s">
        <v>274</v>
      </c>
      <c r="B24" s="3" t="s">
        <v>275</v>
      </c>
    </row>
    <row r="25" spans="1:2">
      <c r="A25" s="3" t="s">
        <v>276</v>
      </c>
      <c r="B25" s="3" t="s">
        <v>277</v>
      </c>
    </row>
    <row r="26" spans="1:2">
      <c r="A26" s="3" t="s">
        <v>278</v>
      </c>
      <c r="B26" s="3" t="s">
        <v>279</v>
      </c>
    </row>
    <row r="27" spans="1:2">
      <c r="A27" s="3" t="s">
        <v>117</v>
      </c>
      <c r="B27" s="3" t="s">
        <v>280</v>
      </c>
    </row>
    <row r="28" spans="1:2">
      <c r="A28" s="3" t="s">
        <v>281</v>
      </c>
      <c r="B28" s="3" t="s">
        <v>282</v>
      </c>
    </row>
    <row r="29" spans="1:2">
      <c r="A29" s="3" t="s">
        <v>283</v>
      </c>
      <c r="B29" s="3" t="s">
        <v>284</v>
      </c>
    </row>
    <row r="30" spans="1:2">
      <c r="A30" s="3" t="s">
        <v>285</v>
      </c>
      <c r="B30" s="3"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40</v>
      </c>
    </row>
    <row r="3" spans="1:2">
      <c r="A3" s="5" t="s">
        <v>198</v>
      </c>
    </row>
    <row r="4" spans="1:2">
      <c r="A4" s="3" t="s">
        <v>288</v>
      </c>
      <c r="B4" s="3" t="s">
        <v>289</v>
      </c>
    </row>
    <row r="5" spans="1:2">
      <c r="A5" s="3" t="s">
        <v>290</v>
      </c>
      <c r="B5" s="3" t="s">
        <v>291</v>
      </c>
    </row>
    <row r="6" spans="1:2">
      <c r="A6" s="3" t="s">
        <v>292</v>
      </c>
      <c r="B6" s="3" t="s">
        <v>293</v>
      </c>
    </row>
    <row r="7" spans="1:2">
      <c r="A7" s="3" t="s">
        <v>294</v>
      </c>
      <c r="B7" s="3" t="s">
        <v>295</v>
      </c>
    </row>
    <row r="8" spans="1:2">
      <c r="A8" s="3" t="s">
        <v>296</v>
      </c>
      <c r="B8" s="3" t="s">
        <v>297</v>
      </c>
    </row>
    <row r="9" spans="1:2">
      <c r="A9" s="3" t="s">
        <v>298</v>
      </c>
    </row>
    <row r="10" spans="1:2">
      <c r="A10" s="5" t="s">
        <v>198</v>
      </c>
    </row>
    <row r="11" spans="1:2">
      <c r="A11" s="3" t="s">
        <v>299</v>
      </c>
      <c r="B11" s="3"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1</v>
      </c>
      <c r="B1" s="2" t="s">
        <v>1</v>
      </c>
    </row>
    <row r="2" spans="1:2">
      <c r="B2" s="2" t="s">
        <v>40</v>
      </c>
    </row>
    <row r="3" spans="1:2">
      <c r="A3" s="5" t="s">
        <v>200</v>
      </c>
    </row>
    <row r="4" spans="1:2">
      <c r="A4" s="3" t="s">
        <v>302</v>
      </c>
      <c r="B4" s="3"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40</v>
      </c>
    </row>
    <row r="3" spans="1:2">
      <c r="A3" s="5" t="s">
        <v>47</v>
      </c>
    </row>
    <row r="4" spans="1:2">
      <c r="A4" s="3" t="s">
        <v>305</v>
      </c>
      <c r="B4" s="3"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7</v>
      </c>
      <c r="B1" s="2" t="s">
        <v>1</v>
      </c>
    </row>
    <row r="2" spans="1:2">
      <c r="B2" s="2" t="s">
        <v>40</v>
      </c>
    </row>
    <row r="3" spans="1:2">
      <c r="A3" s="5" t="s">
        <v>203</v>
      </c>
    </row>
    <row r="4" spans="1:2">
      <c r="A4" s="3" t="s">
        <v>308</v>
      </c>
      <c r="B4" s="3"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0</v>
      </c>
      <c r="B1" s="2" t="s">
        <v>1</v>
      </c>
    </row>
    <row r="2" spans="1:2">
      <c r="B2" s="2" t="s">
        <v>40</v>
      </c>
    </row>
    <row r="3" spans="1:2">
      <c r="A3" s="5" t="s">
        <v>205</v>
      </c>
    </row>
    <row r="4" spans="1:2">
      <c r="A4" s="3" t="s">
        <v>311</v>
      </c>
      <c r="B4" s="3"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71"/>
  </cols>
  <sheetData>
    <row r="1" spans="1:2">
      <c r="A1" s="1" t="s">
        <v>313</v>
      </c>
      <c r="B1" s="2" t="s">
        <v>1</v>
      </c>
    </row>
    <row r="2" spans="1:2">
      <c r="B2" s="2" t="s">
        <v>314</v>
      </c>
    </row>
    <row r="3" spans="1:2">
      <c r="A3" s="5" t="s">
        <v>209</v>
      </c>
    </row>
    <row r="4" spans="1:2">
      <c r="A4" s="3" t="s">
        <v>315</v>
      </c>
      <c r="B4" s="3"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7</v>
      </c>
      <c r="B1" s="2" t="s">
        <v>1</v>
      </c>
    </row>
    <row r="2" spans="1:2">
      <c r="B2" s="2" t="s">
        <v>40</v>
      </c>
    </row>
    <row r="3" spans="1:2">
      <c r="A3" s="5" t="s">
        <v>211</v>
      </c>
    </row>
    <row r="4" spans="1:2">
      <c r="A4" s="3" t="s">
        <v>318</v>
      </c>
      <c r="B4" s="3"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40</v>
      </c>
    </row>
    <row r="3" spans="1:2">
      <c r="A3" s="5" t="s">
        <v>213</v>
      </c>
    </row>
    <row r="4" spans="1:2">
      <c r="A4" s="3" t="s">
        <v>321</v>
      </c>
      <c r="B4" s="3" t="s">
        <v>322</v>
      </c>
    </row>
    <row r="5" spans="1:2">
      <c r="A5" s="3" t="s">
        <v>323</v>
      </c>
      <c r="B5" s="3" t="s">
        <v>324</v>
      </c>
    </row>
    <row r="6" spans="1:2">
      <c r="A6" s="3" t="s">
        <v>325</v>
      </c>
      <c r="B6" s="3" t="s">
        <v>326</v>
      </c>
    </row>
    <row r="7" spans="1:2">
      <c r="A7" s="3" t="s">
        <v>327</v>
      </c>
      <c r="B7" s="3"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40</v>
      </c>
      <c r="C2" s="2" t="s">
        <v>41</v>
      </c>
      <c r="D2" s="2" t="s">
        <v>80</v>
      </c>
    </row>
    <row r="3" spans="1:4">
      <c r="A3" s="3" t="s">
        <v>81</v>
      </c>
      <c r="B3" s="6" t="n">
        <v>177883105</v>
      </c>
      <c r="C3" s="6" t="n">
        <v>134109632</v>
      </c>
      <c r="D3" s="6" t="n">
        <v>37334966</v>
      </c>
    </row>
    <row r="4" spans="1:4">
      <c r="A4" s="3" t="s">
        <v>82</v>
      </c>
      <c r="B4" s="4" t="n">
        <v>-15300854</v>
      </c>
      <c r="C4" s="4" t="n">
        <v>-14932713</v>
      </c>
      <c r="D4" s="4" t="n">
        <v>-20101386</v>
      </c>
    </row>
    <row r="5" spans="1:4">
      <c r="A5" s="3" t="s">
        <v>83</v>
      </c>
      <c r="B5" s="4" t="n">
        <v>162582251</v>
      </c>
      <c r="C5" s="4" t="n">
        <v>119176919</v>
      </c>
      <c r="D5" s="4" t="n">
        <v>17233580</v>
      </c>
    </row>
    <row r="6" spans="1:4">
      <c r="A6" s="5" t="s">
        <v>84</v>
      </c>
    </row>
    <row r="7" spans="1:4">
      <c r="A7" s="3" t="s">
        <v>85</v>
      </c>
      <c r="B7" s="4" t="n">
        <v>-16256192</v>
      </c>
      <c r="C7" s="4" t="n">
        <v>-10728807</v>
      </c>
      <c r="D7" s="4" t="n">
        <v>-8366698</v>
      </c>
    </row>
    <row r="8" spans="1:4">
      <c r="A8" s="3" t="s">
        <v>86</v>
      </c>
      <c r="B8" s="4" t="n">
        <v>-26935497</v>
      </c>
      <c r="C8" s="4" t="n">
        <v>-19324657</v>
      </c>
      <c r="D8" s="4" t="n">
        <v>-12868356</v>
      </c>
    </row>
    <row r="9" spans="1:4">
      <c r="A9" s="3" t="s">
        <v>87</v>
      </c>
      <c r="B9" s="4" t="n">
        <v>-157027956</v>
      </c>
      <c r="C9" s="4" t="n">
        <v>-80729626</v>
      </c>
      <c r="D9" s="4" t="n">
        <v>-20161353</v>
      </c>
    </row>
    <row r="10" spans="1:4">
      <c r="A10" s="3" t="s">
        <v>88</v>
      </c>
      <c r="B10" s="4" t="n">
        <v>872269</v>
      </c>
      <c r="C10" s="4" t="n">
        <v>1609159</v>
      </c>
      <c r="D10" s="4" t="n">
        <v>190338</v>
      </c>
    </row>
    <row r="11" spans="1:4">
      <c r="A11" s="3" t="s">
        <v>89</v>
      </c>
      <c r="B11" s="4" t="n">
        <v>-199347376</v>
      </c>
      <c r="C11" s="4" t="n">
        <v>-109173931</v>
      </c>
      <c r="D11" s="4" t="n">
        <v>-41206069</v>
      </c>
    </row>
    <row r="12" spans="1:4">
      <c r="A12" s="3" t="s">
        <v>90</v>
      </c>
      <c r="B12" s="4" t="n">
        <v>-36765125</v>
      </c>
      <c r="C12" s="4" t="n">
        <v>10002988</v>
      </c>
      <c r="D12" s="4" t="n">
        <v>-23972489</v>
      </c>
    </row>
    <row r="13" spans="1:4">
      <c r="A13" s="3" t="s">
        <v>91</v>
      </c>
      <c r="B13" s="4" t="n">
        <v>763497</v>
      </c>
      <c r="C13" s="4" t="n">
        <v>214730</v>
      </c>
      <c r="D13" s="4" t="n">
        <v>481932</v>
      </c>
    </row>
    <row r="14" spans="1:4">
      <c r="A14" s="3" t="s">
        <v>92</v>
      </c>
      <c r="B14" s="4" t="n">
        <v>-500032</v>
      </c>
    </row>
    <row r="15" spans="1:4">
      <c r="A15" s="3" t="s">
        <v>93</v>
      </c>
      <c r="B15" s="4" t="n">
        <v>-342687</v>
      </c>
      <c r="C15" s="4" t="n">
        <v>-70033</v>
      </c>
      <c r="D15" s="4" t="n">
        <v>-169556</v>
      </c>
    </row>
    <row r="16" spans="1:4">
      <c r="A16" s="3" t="s">
        <v>94</v>
      </c>
      <c r="B16" s="4" t="n">
        <v>-36844347</v>
      </c>
      <c r="C16" s="4" t="n">
        <v>10147685</v>
      </c>
      <c r="D16" s="4" t="n">
        <v>-23660113</v>
      </c>
    </row>
    <row r="17" spans="1:4">
      <c r="A17" s="3" t="s">
        <v>95</v>
      </c>
      <c r="B17" s="4" t="n">
        <v>-1714</v>
      </c>
      <c r="C17" s="4" t="n">
        <v>-220</v>
      </c>
      <c r="D17" s="4" t="n">
        <v>-800</v>
      </c>
    </row>
    <row r="18" spans="1:4">
      <c r="A18" s="3" t="s">
        <v>96</v>
      </c>
      <c r="B18" s="4" t="n">
        <v>-36846061</v>
      </c>
      <c r="C18" s="4" t="n">
        <v>10147465</v>
      </c>
      <c r="D18" s="4" t="n">
        <v>-23660913</v>
      </c>
    </row>
    <row r="19" spans="1:4">
      <c r="A19" s="3" t="s">
        <v>97</v>
      </c>
      <c r="D19" s="4" t="n">
        <v>-1028055</v>
      </c>
    </row>
    <row r="20" spans="1:4">
      <c r="A20" s="3" t="s">
        <v>98</v>
      </c>
      <c r="B20" s="6" t="n">
        <v>-36846061</v>
      </c>
      <c r="C20" s="6" t="n">
        <v>10147465</v>
      </c>
      <c r="D20" s="6" t="n">
        <v>-24688968</v>
      </c>
    </row>
    <row r="21" spans="1:4">
      <c r="A21" s="5" t="s">
        <v>99</v>
      </c>
    </row>
    <row r="22" spans="1:4">
      <c r="A22" s="3" t="s">
        <v>100</v>
      </c>
      <c r="B22" s="8" t="n">
        <v>-0.01</v>
      </c>
      <c r="C22" s="9" t="n">
        <v>0.003</v>
      </c>
      <c r="D22" s="8" t="n">
        <v>-0.03</v>
      </c>
    </row>
    <row r="23" spans="1:4">
      <c r="A23" s="3" t="s">
        <v>101</v>
      </c>
      <c r="B23" s="8" t="n">
        <v>-0.01</v>
      </c>
      <c r="C23" s="9" t="n">
        <v>0.003</v>
      </c>
      <c r="D23" s="8" t="n">
        <v>-0.03</v>
      </c>
    </row>
    <row r="24" spans="1:4">
      <c r="A24" s="5" t="s">
        <v>102</v>
      </c>
    </row>
    <row r="25" spans="1:4">
      <c r="A25" s="3" t="s">
        <v>103</v>
      </c>
      <c r="B25" s="4" t="n">
        <v>3155082983</v>
      </c>
      <c r="C25" s="4" t="n">
        <v>1464257884</v>
      </c>
      <c r="D25" s="4" t="n">
        <v>898781587</v>
      </c>
    </row>
    <row r="26" spans="1:4">
      <c r="A26" s="3" t="s">
        <v>104</v>
      </c>
      <c r="B26" s="4" t="n">
        <v>3155082983</v>
      </c>
      <c r="C26" s="4" t="n">
        <v>1591094630</v>
      </c>
      <c r="D26" s="4" t="n">
        <v>898781587</v>
      </c>
    </row>
    <row r="27" spans="1:4">
      <c r="A27" s="3" t="s">
        <v>105</v>
      </c>
    </row>
    <row r="28" spans="1:4">
      <c r="A28" s="5" t="s">
        <v>99</v>
      </c>
    </row>
    <row r="29" spans="1:4">
      <c r="A29" s="3" t="s">
        <v>100</v>
      </c>
      <c r="B29" s="8" t="n">
        <v>-0.58</v>
      </c>
      <c r="C29" s="8" t="n">
        <v>0.17</v>
      </c>
      <c r="D29" s="8" t="n">
        <v>-1.37</v>
      </c>
    </row>
    <row r="30" spans="1:4">
      <c r="A30" s="3" t="s">
        <v>101</v>
      </c>
      <c r="B30" s="8" t="n">
        <v>-0.58</v>
      </c>
      <c r="C30" s="8" t="n">
        <v>0.15</v>
      </c>
      <c r="D30" s="8" t="n">
        <v>-1.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40</v>
      </c>
    </row>
    <row r="3" spans="1:2">
      <c r="A3" s="5" t="s">
        <v>218</v>
      </c>
    </row>
    <row r="4" spans="1:2">
      <c r="A4" s="3" t="s">
        <v>330</v>
      </c>
      <c r="B4" s="3" t="s">
        <v>331</v>
      </c>
    </row>
    <row r="5" spans="1:2">
      <c r="A5" s="3" t="s">
        <v>332</v>
      </c>
      <c r="B5" s="3" t="s">
        <v>333</v>
      </c>
    </row>
    <row r="6" spans="1:2">
      <c r="A6" s="3" t="s">
        <v>334</v>
      </c>
      <c r="B6" s="3"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40</v>
      </c>
    </row>
    <row r="3" spans="1:2">
      <c r="A3" s="5" t="s">
        <v>220</v>
      </c>
    </row>
    <row r="4" spans="1:2">
      <c r="A4" s="3" t="s">
        <v>337</v>
      </c>
      <c r="B4" s="3" t="s">
        <v>338</v>
      </c>
    </row>
    <row r="5" spans="1:2">
      <c r="A5" s="3" t="s">
        <v>339</v>
      </c>
      <c r="B5" s="3"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1</v>
      </c>
      <c r="B1" s="2" t="s">
        <v>1</v>
      </c>
    </row>
    <row r="2" spans="1:2">
      <c r="B2" s="2" t="s">
        <v>40</v>
      </c>
    </row>
    <row r="3" spans="1:2">
      <c r="A3" s="5" t="s">
        <v>63</v>
      </c>
    </row>
    <row r="4" spans="1:2">
      <c r="A4" s="3" t="s">
        <v>342</v>
      </c>
      <c r="B4" s="3"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4</v>
      </c>
      <c r="B1" s="2" t="s">
        <v>1</v>
      </c>
    </row>
    <row r="2" spans="1:2">
      <c r="B2" s="2" t="s">
        <v>40</v>
      </c>
    </row>
    <row r="3" spans="1:2">
      <c r="A3" s="5" t="s">
        <v>223</v>
      </c>
    </row>
    <row r="4" spans="1:2">
      <c r="A4" s="3" t="s">
        <v>345</v>
      </c>
      <c r="B4" s="3"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27"/>
    <col customWidth="1" max="3" min="3" width="21"/>
    <col customWidth="1" max="4" min="4" width="18"/>
  </cols>
  <sheetData>
    <row r="1" spans="1:4">
      <c r="A1" s="1" t="s">
        <v>347</v>
      </c>
      <c r="B1" s="2" t="s">
        <v>348</v>
      </c>
      <c r="C1" s="2" t="s">
        <v>349</v>
      </c>
      <c r="D1" s="2" t="s">
        <v>350</v>
      </c>
    </row>
    <row r="2" spans="1:4">
      <c r="A2" s="5" t="s">
        <v>196</v>
      </c>
    </row>
    <row r="3" spans="1:4">
      <c r="A3" s="3" t="s">
        <v>351</v>
      </c>
      <c r="B3" s="6" t="n">
        <v>45100000</v>
      </c>
      <c r="C3" s="6" t="n">
        <v>48546000</v>
      </c>
    </row>
    <row r="4" spans="1:4">
      <c r="A4" s="3" t="s">
        <v>352</v>
      </c>
    </row>
    <row r="5" spans="1:4">
      <c r="A5" s="5" t="s">
        <v>196</v>
      </c>
    </row>
    <row r="6" spans="1:4">
      <c r="A6" s="3" t="s">
        <v>353</v>
      </c>
      <c r="B6" s="4" t="n">
        <v>217500000</v>
      </c>
    </row>
    <row r="7" spans="1:4">
      <c r="A7" s="3" t="s">
        <v>354</v>
      </c>
    </row>
    <row r="8" spans="1:4">
      <c r="A8" s="5" t="s">
        <v>196</v>
      </c>
    </row>
    <row r="9" spans="1:4">
      <c r="A9" s="3" t="s">
        <v>353</v>
      </c>
      <c r="B9" s="4" t="n">
        <v>4350000</v>
      </c>
    </row>
    <row r="10" spans="1:4">
      <c r="A10" s="3" t="s">
        <v>355</v>
      </c>
    </row>
    <row r="11" spans="1:4">
      <c r="A11" s="5" t="s">
        <v>196</v>
      </c>
    </row>
    <row r="12" spans="1:4">
      <c r="A12" s="3" t="s">
        <v>356</v>
      </c>
      <c r="D12" s="4" t="n">
        <v>3</v>
      </c>
    </row>
    <row r="13" spans="1:4">
      <c r="A13" s="3" t="s">
        <v>357</v>
      </c>
    </row>
    <row r="14" spans="1:4">
      <c r="A14" s="5" t="s">
        <v>196</v>
      </c>
    </row>
    <row r="15" spans="1:4">
      <c r="A15" s="3" t="s">
        <v>358</v>
      </c>
      <c r="D15" s="3" t="s">
        <v>3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60</v>
      </c>
      <c r="B1" s="2" t="s">
        <v>1</v>
      </c>
    </row>
    <row r="2" spans="1:2">
      <c r="B2" s="2" t="s">
        <v>40</v>
      </c>
    </row>
    <row r="3" spans="1:2">
      <c r="A3" s="5" t="s">
        <v>361</v>
      </c>
    </row>
    <row r="4" spans="1:2">
      <c r="A4" s="3" t="s">
        <v>362</v>
      </c>
      <c r="B4" s="3" t="s">
        <v>363</v>
      </c>
    </row>
    <row r="5" spans="1:2">
      <c r="A5" s="3" t="s">
        <v>364</v>
      </c>
    </row>
    <row r="6" spans="1:2">
      <c r="A6" s="5" t="s">
        <v>361</v>
      </c>
    </row>
    <row r="7" spans="1:2">
      <c r="A7" s="3" t="s">
        <v>365</v>
      </c>
      <c r="B7" s="3" t="s">
        <v>366</v>
      </c>
    </row>
    <row r="8" spans="1:2">
      <c r="A8" s="3" t="s">
        <v>367</v>
      </c>
    </row>
    <row r="9" spans="1:2">
      <c r="A9" s="5" t="s">
        <v>361</v>
      </c>
    </row>
    <row r="10" spans="1:2">
      <c r="A10" s="3" t="s">
        <v>368</v>
      </c>
      <c r="B10" s="3" t="s">
        <v>369</v>
      </c>
    </row>
    <row r="11" spans="1:2">
      <c r="A11" s="3" t="s">
        <v>370</v>
      </c>
      <c r="B11" s="3"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40</v>
      </c>
      <c r="C2" s="2" t="s">
        <v>41</v>
      </c>
      <c r="D2" s="2" t="s">
        <v>80</v>
      </c>
    </row>
    <row r="3" spans="1:4">
      <c r="A3" s="5" t="s">
        <v>372</v>
      </c>
    </row>
    <row r="4" spans="1:4">
      <c r="A4" s="3" t="s">
        <v>43</v>
      </c>
      <c r="B4" s="6" t="n">
        <v>59905827</v>
      </c>
      <c r="C4" s="6" t="n">
        <v>84859915</v>
      </c>
      <c r="D4" s="6" t="n">
        <v>26720158</v>
      </c>
    </row>
    <row r="5" spans="1:4">
      <c r="A5" s="3" t="s">
        <v>373</v>
      </c>
      <c r="B5" s="4" t="n">
        <v>60204</v>
      </c>
      <c r="D5" s="4" t="n">
        <v>306082</v>
      </c>
    </row>
    <row r="6" spans="1:4">
      <c r="A6" s="3" t="s">
        <v>45</v>
      </c>
      <c r="B6" s="4" t="n">
        <v>571508</v>
      </c>
    </row>
    <row r="7" spans="1:4">
      <c r="A7" s="3" t="s">
        <v>200</v>
      </c>
      <c r="B7" s="4" t="n">
        <v>27254634</v>
      </c>
      <c r="C7" s="4" t="n">
        <v>23373969</v>
      </c>
      <c r="D7" s="4" t="n">
        <v>10979821</v>
      </c>
    </row>
    <row r="8" spans="1:4">
      <c r="A8" s="3" t="s">
        <v>374</v>
      </c>
      <c r="B8" s="4" t="n">
        <v>7847794</v>
      </c>
      <c r="C8" s="4" t="n">
        <v>4942285</v>
      </c>
    </row>
    <row r="9" spans="1:4">
      <c r="A9" s="3" t="s">
        <v>49</v>
      </c>
      <c r="B9" s="4" t="n">
        <v>5669849</v>
      </c>
      <c r="C9" s="4" t="n">
        <v>4211051</v>
      </c>
    </row>
    <row r="10" spans="1:4">
      <c r="A10" s="3" t="s">
        <v>50</v>
      </c>
      <c r="B10" s="4" t="n">
        <v>267736</v>
      </c>
    </row>
    <row r="11" spans="1:4">
      <c r="A11" s="3" t="s">
        <v>375</v>
      </c>
      <c r="B11" s="4" t="n">
        <v>259108</v>
      </c>
      <c r="C11" s="4" t="n">
        <v>555922</v>
      </c>
    </row>
    <row r="12" spans="1:4">
      <c r="A12" s="3" t="s">
        <v>53</v>
      </c>
      <c r="B12" s="4" t="n">
        <v>101836660</v>
      </c>
      <c r="C12" s="4" t="n">
        <v>118443174</v>
      </c>
    </row>
    <row r="13" spans="1:4">
      <c r="A13" s="5" t="s">
        <v>376</v>
      </c>
    </row>
    <row r="14" spans="1:4">
      <c r="A14" s="3" t="s">
        <v>55</v>
      </c>
      <c r="B14" s="4" t="n">
        <v>37877800</v>
      </c>
      <c r="C14" s="4" t="n">
        <v>24780899</v>
      </c>
    </row>
    <row r="15" spans="1:4">
      <c r="A15" s="3" t="s">
        <v>56</v>
      </c>
      <c r="B15" s="4" t="n">
        <v>9012645</v>
      </c>
    </row>
    <row r="16" spans="1:4">
      <c r="A16" s="3" t="s">
        <v>57</v>
      </c>
      <c r="B16" s="4" t="n">
        <v>5598425</v>
      </c>
      <c r="C16" s="4" t="n">
        <v>4535133</v>
      </c>
    </row>
    <row r="17" spans="1:4">
      <c r="A17" s="3" t="s">
        <v>58</v>
      </c>
      <c r="B17" s="4" t="n">
        <v>5955956</v>
      </c>
      <c r="C17" s="4" t="n">
        <v>3582160</v>
      </c>
    </row>
    <row r="18" spans="1:4">
      <c r="A18" s="3" t="s">
        <v>59</v>
      </c>
      <c r="B18" s="4" t="n">
        <v>3887908</v>
      </c>
      <c r="C18" s="4" t="n">
        <v>344361</v>
      </c>
    </row>
    <row r="19" spans="1:4">
      <c r="A19" s="3" t="s">
        <v>62</v>
      </c>
      <c r="B19" s="4" t="n">
        <v>62928297</v>
      </c>
      <c r="C19" s="4" t="n">
        <v>34120379</v>
      </c>
    </row>
    <row r="20" spans="1:4">
      <c r="A20" s="3" t="s">
        <v>81</v>
      </c>
      <c r="B20" s="4" t="n">
        <v>177883105</v>
      </c>
      <c r="C20" s="4" t="n">
        <v>134109632</v>
      </c>
      <c r="D20" s="4" t="n">
        <v>37334966</v>
      </c>
    </row>
    <row r="21" spans="1:4">
      <c r="A21" s="3" t="s">
        <v>377</v>
      </c>
      <c r="B21" s="4" t="n">
        <v>-36765125</v>
      </c>
      <c r="C21" s="4" t="n">
        <v>10002988</v>
      </c>
      <c r="D21" s="4" t="n">
        <v>-23972489</v>
      </c>
    </row>
    <row r="22" spans="1:4">
      <c r="A22" s="3" t="s">
        <v>378</v>
      </c>
      <c r="B22" s="4" t="n">
        <v>-36846061</v>
      </c>
      <c r="C22" s="4" t="n">
        <v>10147465</v>
      </c>
      <c r="D22" s="4" t="n">
        <v>-23660913</v>
      </c>
    </row>
    <row r="23" spans="1:4">
      <c r="A23" s="3" t="s">
        <v>379</v>
      </c>
      <c r="B23" s="4" t="n">
        <v>-15664279</v>
      </c>
      <c r="C23" s="4" t="n">
        <v>23106005</v>
      </c>
      <c r="D23" s="4" t="n">
        <v>-28049152</v>
      </c>
    </row>
    <row r="24" spans="1:4">
      <c r="A24" s="3" t="s">
        <v>172</v>
      </c>
      <c r="B24" s="4" t="n">
        <v>-5330927</v>
      </c>
      <c r="C24" s="4" t="n">
        <v>-3655042</v>
      </c>
      <c r="D24" s="4" t="n">
        <v>-1758412</v>
      </c>
    </row>
    <row r="25" spans="1:4">
      <c r="A25" s="3" t="s">
        <v>380</v>
      </c>
      <c r="B25" s="4" t="n">
        <v>-3796484</v>
      </c>
      <c r="C25" s="4" t="n">
        <v>40169171</v>
      </c>
      <c r="D25" s="4" t="n">
        <v>14401620</v>
      </c>
    </row>
    <row r="26" spans="1:4">
      <c r="A26" s="3" t="s">
        <v>381</v>
      </c>
      <c r="B26" s="4" t="n">
        <v>0</v>
      </c>
    </row>
    <row r="27" spans="1:4">
      <c r="A27" s="3" t="s">
        <v>382</v>
      </c>
    </row>
    <row r="28" spans="1:4">
      <c r="A28" s="5" t="s">
        <v>372</v>
      </c>
    </row>
    <row r="29" spans="1:4">
      <c r="A29" s="3" t="s">
        <v>43</v>
      </c>
      <c r="B29" s="4" t="n">
        <v>13714304</v>
      </c>
      <c r="C29" s="4" t="n">
        <v>1114076</v>
      </c>
    </row>
    <row r="30" spans="1:4">
      <c r="A30" s="3" t="s">
        <v>373</v>
      </c>
      <c r="B30" s="4" t="n">
        <v>203</v>
      </c>
    </row>
    <row r="31" spans="1:4">
      <c r="A31" s="3" t="s">
        <v>45</v>
      </c>
      <c r="B31" s="4" t="n">
        <v>21502</v>
      </c>
    </row>
    <row r="32" spans="1:4">
      <c r="A32" s="3" t="s">
        <v>200</v>
      </c>
      <c r="B32" s="4" t="n">
        <v>21582641</v>
      </c>
      <c r="C32" s="4" t="n">
        <v>2273325</v>
      </c>
    </row>
    <row r="33" spans="1:4">
      <c r="A33" s="3" t="s">
        <v>374</v>
      </c>
      <c r="B33" s="4" t="n">
        <v>3643649</v>
      </c>
      <c r="C33" s="4" t="n">
        <v>2613413</v>
      </c>
    </row>
    <row r="34" spans="1:4">
      <c r="A34" s="3" t="s">
        <v>49</v>
      </c>
      <c r="B34" s="4" t="n">
        <v>496</v>
      </c>
      <c r="C34" s="4" t="n">
        <v>56555</v>
      </c>
    </row>
    <row r="35" spans="1:4">
      <c r="A35" s="3" t="s">
        <v>50</v>
      </c>
      <c r="B35" s="4" t="n">
        <v>47122</v>
      </c>
    </row>
    <row r="36" spans="1:4">
      <c r="A36" s="3" t="s">
        <v>375</v>
      </c>
      <c r="C36" s="4" t="n">
        <v>1759</v>
      </c>
    </row>
    <row r="37" spans="1:4">
      <c r="A37" s="3" t="s">
        <v>53</v>
      </c>
      <c r="B37" s="4" t="n">
        <v>39009917</v>
      </c>
      <c r="C37" s="4" t="n">
        <v>6059128</v>
      </c>
    </row>
    <row r="38" spans="1:4">
      <c r="A38" s="5" t="s">
        <v>376</v>
      </c>
    </row>
    <row r="39" spans="1:4">
      <c r="A39" s="3" t="s">
        <v>55</v>
      </c>
      <c r="B39" s="4" t="n">
        <v>35002827</v>
      </c>
      <c r="C39" s="4" t="n">
        <v>570504</v>
      </c>
    </row>
    <row r="40" spans="1:4">
      <c r="A40" s="3" t="s">
        <v>56</v>
      </c>
      <c r="B40" s="4" t="n">
        <v>408264</v>
      </c>
    </row>
    <row r="41" spans="1:4">
      <c r="A41" s="3" t="s">
        <v>57</v>
      </c>
      <c r="B41" s="4" t="n">
        <v>275091</v>
      </c>
      <c r="C41" s="4" t="n">
        <v>416749</v>
      </c>
    </row>
    <row r="42" spans="1:4">
      <c r="A42" s="3" t="s">
        <v>58</v>
      </c>
      <c r="B42" s="4" t="n">
        <v>1385303</v>
      </c>
      <c r="C42" s="4" t="n">
        <v>518357</v>
      </c>
    </row>
    <row r="43" spans="1:4">
      <c r="A43" s="3" t="s">
        <v>59</v>
      </c>
      <c r="B43" s="4" t="n">
        <v>3658808</v>
      </c>
      <c r="C43" s="4" t="n">
        <v>157793</v>
      </c>
    </row>
    <row r="44" spans="1:4">
      <c r="A44" s="3" t="s">
        <v>62</v>
      </c>
      <c r="B44" s="4" t="n">
        <v>40730293</v>
      </c>
      <c r="C44" s="4" t="n">
        <v>1663403</v>
      </c>
    </row>
    <row r="45" spans="1:4">
      <c r="A45" s="3" t="s">
        <v>81</v>
      </c>
      <c r="B45" s="4" t="n">
        <v>91701068</v>
      </c>
      <c r="C45" s="4" t="n">
        <v>9542004</v>
      </c>
      <c r="D45" s="4" t="n">
        <v>8353270</v>
      </c>
    </row>
    <row r="46" spans="1:4">
      <c r="A46" s="3" t="s">
        <v>377</v>
      </c>
      <c r="B46" s="4" t="n">
        <v>-26589386</v>
      </c>
      <c r="C46" s="4" t="n">
        <v>-105639</v>
      </c>
      <c r="D46" s="4" t="n">
        <v>-280269</v>
      </c>
    </row>
    <row r="47" spans="1:4">
      <c r="A47" s="3" t="s">
        <v>378</v>
      </c>
      <c r="B47" s="4" t="n">
        <v>-27062076</v>
      </c>
      <c r="C47" s="4" t="n">
        <v>-84565</v>
      </c>
      <c r="D47" s="4" t="n">
        <v>-297852</v>
      </c>
    </row>
    <row r="48" spans="1:4">
      <c r="A48" s="3" t="s">
        <v>379</v>
      </c>
      <c r="B48" s="4" t="n">
        <v>-8917209</v>
      </c>
      <c r="C48" s="4" t="n">
        <v>672355</v>
      </c>
      <c r="D48" s="4" t="n">
        <v>-2645362</v>
      </c>
    </row>
    <row r="49" spans="1:4">
      <c r="A49" s="3" t="s">
        <v>172</v>
      </c>
      <c r="B49" s="4" t="n">
        <v>-21502</v>
      </c>
      <c r="C49" s="4" t="n">
        <v>-59498</v>
      </c>
      <c r="D49" s="4" t="n">
        <v>-1734</v>
      </c>
    </row>
    <row r="50" spans="1:4">
      <c r="A50" s="3" t="s">
        <v>380</v>
      </c>
      <c r="B50" s="6" t="n">
        <v>405304</v>
      </c>
      <c r="C50" s="6" t="n">
        <v>-810537</v>
      </c>
      <c r="D50" s="6" t="n">
        <v>45673</v>
      </c>
    </row>
    <row r="51" spans="1:4">
      <c r="A51" s="3" t="s">
        <v>383</v>
      </c>
      <c r="B51" s="3" t="s">
        <v>384</v>
      </c>
      <c r="C51" s="3" t="s">
        <v>385</v>
      </c>
      <c r="D51" s="3" t="s">
        <v>386</v>
      </c>
    </row>
    <row r="52" spans="1:4">
      <c r="A52" s="3" t="s">
        <v>387</v>
      </c>
      <c r="B52" s="3" t="s">
        <v>388</v>
      </c>
      <c r="C52" s="3" t="s">
        <v>389</v>
      </c>
    </row>
    <row r="53" spans="1:4">
      <c r="A53" s="3" t="s">
        <v>390</v>
      </c>
      <c r="B53" s="3" t="s">
        <v>391</v>
      </c>
      <c r="C53" s="3" t="s">
        <v>38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s>
  <sheetData>
    <row r="1" spans="1:7">
      <c r="A1" s="1" t="s">
        <v>392</v>
      </c>
      <c r="B1" s="2" t="s">
        <v>393</v>
      </c>
      <c r="C1" s="2" t="s">
        <v>394</v>
      </c>
      <c r="D1" s="2" t="s">
        <v>395</v>
      </c>
      <c r="E1" s="2" t="s">
        <v>349</v>
      </c>
      <c r="F1" s="2" t="s">
        <v>396</v>
      </c>
      <c r="G1" s="2" t="s">
        <v>397</v>
      </c>
    </row>
    <row r="2" spans="1:7">
      <c r="A2" s="5" t="s">
        <v>398</v>
      </c>
    </row>
    <row r="3" spans="1:7">
      <c r="A3" s="3" t="s">
        <v>399</v>
      </c>
      <c r="C3" s="6" t="n">
        <v>59966031</v>
      </c>
      <c r="E3" s="6" t="n">
        <v>84859915</v>
      </c>
      <c r="F3" s="6" t="n">
        <v>27026240</v>
      </c>
      <c r="G3" s="6" t="n">
        <v>41344623</v>
      </c>
    </row>
    <row r="4" spans="1:7">
      <c r="A4" s="3" t="s">
        <v>400</v>
      </c>
    </row>
    <row r="5" spans="1:7">
      <c r="A5" s="5" t="s">
        <v>398</v>
      </c>
    </row>
    <row r="6" spans="1:7">
      <c r="A6" s="3" t="s">
        <v>399</v>
      </c>
      <c r="B6" s="10" t="n">
        <v>139905845</v>
      </c>
      <c r="C6" s="6" t="n">
        <v>20054735</v>
      </c>
      <c r="D6" s="10" t="n">
        <v>74384717</v>
      </c>
      <c r="E6" s="6" t="n">
        <v>108381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394</v>
      </c>
    </row>
    <row r="3" spans="1:2">
      <c r="A3" s="5" t="s">
        <v>198</v>
      </c>
    </row>
    <row r="4" spans="1:2">
      <c r="A4" s="3" t="s">
        <v>402</v>
      </c>
      <c r="B4" s="6" t="n">
        <v>5000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03</v>
      </c>
      <c r="B1" s="2" t="s">
        <v>1</v>
      </c>
    </row>
    <row r="2" spans="1:2">
      <c r="B2" s="2" t="s">
        <v>40</v>
      </c>
    </row>
    <row r="3" spans="1:2">
      <c r="A3" s="3" t="s">
        <v>404</v>
      </c>
    </row>
    <row r="4" spans="1:2">
      <c r="A4" s="5" t="s">
        <v>405</v>
      </c>
    </row>
    <row r="5" spans="1:2">
      <c r="A5" s="3" t="s">
        <v>406</v>
      </c>
      <c r="B5" s="3" t="s">
        <v>363</v>
      </c>
    </row>
    <row r="6" spans="1:2">
      <c r="A6" s="3" t="s">
        <v>407</v>
      </c>
    </row>
    <row r="7" spans="1:2">
      <c r="A7" s="5" t="s">
        <v>405</v>
      </c>
    </row>
    <row r="8" spans="1:2">
      <c r="A8" s="3" t="s">
        <v>406</v>
      </c>
      <c r="B8" s="3" t="s">
        <v>363</v>
      </c>
    </row>
    <row r="9" spans="1:2">
      <c r="A9" s="3" t="s">
        <v>408</v>
      </c>
    </row>
    <row r="10" spans="1:2">
      <c r="A10" s="5" t="s">
        <v>405</v>
      </c>
    </row>
    <row r="11" spans="1:2">
      <c r="A11" s="3" t="s">
        <v>406</v>
      </c>
      <c r="B11" s="3" t="s">
        <v>363</v>
      </c>
    </row>
    <row r="12" spans="1:2">
      <c r="A12" s="3" t="s">
        <v>409</v>
      </c>
    </row>
    <row r="13" spans="1:2">
      <c r="A13" s="5" t="s">
        <v>405</v>
      </c>
    </row>
    <row r="14" spans="1:2">
      <c r="A14" s="3" t="s">
        <v>406</v>
      </c>
      <c r="B14" s="3" t="s">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6</v>
      </c>
      <c r="B1" s="2" t="s">
        <v>1</v>
      </c>
    </row>
    <row r="2" spans="1:4">
      <c r="B2" s="2" t="s">
        <v>40</v>
      </c>
      <c r="C2" s="2" t="s">
        <v>41</v>
      </c>
      <c r="D2" s="2" t="s">
        <v>80</v>
      </c>
    </row>
    <row r="3" spans="1:4">
      <c r="A3" s="3" t="s">
        <v>107</v>
      </c>
    </row>
    <row r="4" spans="1:4">
      <c r="A4" s="3" t="s">
        <v>108</v>
      </c>
      <c r="B4" s="6" t="n">
        <v>91597</v>
      </c>
      <c r="C4" s="6" t="n">
        <v>53850</v>
      </c>
      <c r="D4" s="6" t="n">
        <v>31510</v>
      </c>
    </row>
    <row r="5" spans="1:4">
      <c r="A5" s="3" t="s">
        <v>109</v>
      </c>
    </row>
    <row r="6" spans="1:4">
      <c r="A6" s="3" t="s">
        <v>108</v>
      </c>
      <c r="B6" s="4" t="n">
        <v>568077</v>
      </c>
      <c r="C6" s="4" t="n">
        <v>389802</v>
      </c>
      <c r="D6" s="4" t="n">
        <v>1777941</v>
      </c>
    </row>
    <row r="7" spans="1:4">
      <c r="A7" s="3" t="s">
        <v>110</v>
      </c>
    </row>
    <row r="8" spans="1:4">
      <c r="A8" s="3" t="s">
        <v>108</v>
      </c>
      <c r="B8" s="4" t="n">
        <v>2806587</v>
      </c>
      <c r="C8" s="4" t="n">
        <v>1788724</v>
      </c>
      <c r="D8" s="4" t="n">
        <v>544786</v>
      </c>
    </row>
    <row r="9" spans="1:4">
      <c r="A9" s="3" t="s">
        <v>111</v>
      </c>
    </row>
    <row r="10" spans="1:4">
      <c r="A10" s="3" t="s">
        <v>108</v>
      </c>
      <c r="B10" s="6" t="n">
        <v>196224</v>
      </c>
      <c r="C10" s="6" t="n">
        <v>127095</v>
      </c>
      <c r="D10" s="6" t="n">
        <v>707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11</v>
      </c>
      <c r="B1" s="2" t="s">
        <v>1</v>
      </c>
    </row>
    <row r="2" spans="1:2">
      <c r="B2" s="2" t="s">
        <v>40</v>
      </c>
    </row>
    <row r="3" spans="1:2">
      <c r="A3" s="3" t="s">
        <v>412</v>
      </c>
    </row>
    <row r="4" spans="1:2">
      <c r="A4" s="5" t="s">
        <v>413</v>
      </c>
    </row>
    <row r="5" spans="1:2">
      <c r="A5" s="3" t="s">
        <v>414</v>
      </c>
      <c r="B5" s="3" t="s">
        <v>363</v>
      </c>
    </row>
    <row r="6" spans="1:2">
      <c r="A6" s="3" t="s">
        <v>415</v>
      </c>
    </row>
    <row r="7" spans="1:2">
      <c r="A7" s="5" t="s">
        <v>413</v>
      </c>
    </row>
    <row r="8" spans="1:2">
      <c r="A8" s="3" t="s">
        <v>414</v>
      </c>
      <c r="B8" s="3" t="s">
        <v>3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40</v>
      </c>
      <c r="C2" s="2" t="s">
        <v>41</v>
      </c>
      <c r="D2" s="2" t="s">
        <v>80</v>
      </c>
    </row>
    <row r="3" spans="1:4">
      <c r="A3" s="5" t="s">
        <v>198</v>
      </c>
    </row>
    <row r="4" spans="1:4">
      <c r="A4" s="3" t="s">
        <v>417</v>
      </c>
      <c r="B4" s="6" t="n">
        <v>0</v>
      </c>
      <c r="C4" s="6" t="n">
        <v>0</v>
      </c>
      <c r="D4"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40</v>
      </c>
      <c r="C2" s="2" t="s">
        <v>41</v>
      </c>
      <c r="D2" s="2" t="s">
        <v>80</v>
      </c>
    </row>
    <row r="3" spans="1:4">
      <c r="A3" s="5" t="s">
        <v>264</v>
      </c>
    </row>
    <row r="4" spans="1:4">
      <c r="A4" s="3" t="s">
        <v>419</v>
      </c>
      <c r="B4" s="6" t="n">
        <v>6473774</v>
      </c>
      <c r="C4" s="6" t="n">
        <v>405385</v>
      </c>
      <c r="D4" s="6" t="n">
        <v>1833085</v>
      </c>
    </row>
    <row r="5" spans="1:4">
      <c r="A5" s="3" t="s">
        <v>81</v>
      </c>
      <c r="B5" s="4" t="n">
        <v>177883105</v>
      </c>
      <c r="C5" s="4" t="n">
        <v>134109632</v>
      </c>
      <c r="D5" s="4" t="n">
        <v>37334966</v>
      </c>
    </row>
    <row r="6" spans="1:4">
      <c r="A6" s="3" t="s">
        <v>420</v>
      </c>
    </row>
    <row r="7" spans="1:4">
      <c r="A7" s="5" t="s">
        <v>264</v>
      </c>
    </row>
    <row r="8" spans="1:4">
      <c r="A8" s="3" t="s">
        <v>81</v>
      </c>
      <c r="B8" s="4" t="n">
        <v>175040033</v>
      </c>
      <c r="C8" s="4" t="n">
        <v>131287334</v>
      </c>
      <c r="D8" s="6" t="n">
        <v>35032557</v>
      </c>
    </row>
    <row r="9" spans="1:4">
      <c r="A9" s="3" t="s">
        <v>421</v>
      </c>
    </row>
    <row r="10" spans="1:4">
      <c r="A10" s="5" t="s">
        <v>264</v>
      </c>
    </row>
    <row r="11" spans="1:4">
      <c r="A11" s="3" t="s">
        <v>81</v>
      </c>
      <c r="B11" s="6" t="n">
        <v>344361</v>
      </c>
      <c r="C11" s="6" t="n">
        <v>52164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40</v>
      </c>
      <c r="C2" s="2" t="s">
        <v>41</v>
      </c>
      <c r="D2" s="2" t="s">
        <v>80</v>
      </c>
    </row>
    <row r="3" spans="1:4">
      <c r="A3" s="5" t="s">
        <v>423</v>
      </c>
    </row>
    <row r="4" spans="1:4">
      <c r="A4" s="3" t="s">
        <v>81</v>
      </c>
      <c r="B4" s="6" t="n">
        <v>177883105</v>
      </c>
      <c r="C4" s="6" t="n">
        <v>134109632</v>
      </c>
      <c r="D4" s="6" t="n">
        <v>37334966</v>
      </c>
    </row>
    <row r="5" spans="1:4">
      <c r="A5" s="3" t="s">
        <v>420</v>
      </c>
    </row>
    <row r="6" spans="1:4">
      <c r="A6" s="5" t="s">
        <v>423</v>
      </c>
    </row>
    <row r="7" spans="1:4">
      <c r="A7" s="3" t="s">
        <v>81</v>
      </c>
      <c r="B7" s="4" t="n">
        <v>175040033</v>
      </c>
      <c r="C7" s="4" t="n">
        <v>131287334</v>
      </c>
      <c r="D7" s="4" t="n">
        <v>35032557</v>
      </c>
    </row>
    <row r="8" spans="1:4">
      <c r="A8" s="3" t="s">
        <v>424</v>
      </c>
    </row>
    <row r="9" spans="1:4">
      <c r="A9" s="5" t="s">
        <v>423</v>
      </c>
    </row>
    <row r="10" spans="1:4">
      <c r="A10" s="3" t="s">
        <v>81</v>
      </c>
      <c r="B10" s="4" t="n">
        <v>2843072</v>
      </c>
      <c r="C10" s="4" t="n">
        <v>2822298</v>
      </c>
      <c r="D10" s="4" t="n">
        <v>2302409</v>
      </c>
    </row>
    <row r="11" spans="1:4">
      <c r="A11" s="3" t="s">
        <v>425</v>
      </c>
    </row>
    <row r="12" spans="1:4">
      <c r="A12" s="5" t="s">
        <v>423</v>
      </c>
    </row>
    <row r="13" spans="1:4">
      <c r="A13" s="3" t="s">
        <v>81</v>
      </c>
      <c r="B13" s="4" t="n">
        <v>53469745</v>
      </c>
      <c r="C13" s="4" t="n">
        <v>108309547</v>
      </c>
      <c r="D13" s="4" t="n">
        <v>20246637</v>
      </c>
    </row>
    <row r="14" spans="1:4">
      <c r="A14" s="3" t="s">
        <v>426</v>
      </c>
    </row>
    <row r="15" spans="1:4">
      <c r="A15" s="5" t="s">
        <v>423</v>
      </c>
    </row>
    <row r="16" spans="1:4">
      <c r="A16" s="3" t="s">
        <v>81</v>
      </c>
      <c r="B16" s="4" t="n">
        <v>121105976</v>
      </c>
      <c r="C16" s="4" t="n">
        <v>25502479</v>
      </c>
      <c r="D16" s="4" t="n">
        <v>15393590</v>
      </c>
    </row>
    <row r="17" spans="1:4">
      <c r="A17" s="3" t="s">
        <v>427</v>
      </c>
    </row>
    <row r="18" spans="1:4">
      <c r="A18" s="5" t="s">
        <v>423</v>
      </c>
    </row>
    <row r="19" spans="1:4">
      <c r="A19" s="3" t="s">
        <v>81</v>
      </c>
      <c r="B19" s="6" t="n">
        <v>3307384</v>
      </c>
      <c r="C19" s="6" t="n">
        <v>297606</v>
      </c>
      <c r="D19" s="6" t="n">
        <v>169473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40</v>
      </c>
      <c r="C2" s="2" t="s">
        <v>41</v>
      </c>
    </row>
    <row r="3" spans="1:3">
      <c r="A3" s="5" t="s">
        <v>429</v>
      </c>
    </row>
    <row r="4" spans="1:3">
      <c r="A4" s="3" t="s">
        <v>430</v>
      </c>
      <c r="B4" s="6" t="n">
        <v>23373969</v>
      </c>
      <c r="C4" s="6" t="n">
        <v>10979821</v>
      </c>
    </row>
    <row r="5" spans="1:3">
      <c r="A5" s="3" t="s">
        <v>431</v>
      </c>
      <c r="B5" s="4" t="n">
        <v>3880665</v>
      </c>
      <c r="C5" s="4" t="n">
        <v>12394148</v>
      </c>
    </row>
    <row r="6" spans="1:3">
      <c r="A6" s="3" t="s">
        <v>432</v>
      </c>
      <c r="B6" s="4" t="n">
        <v>27254634</v>
      </c>
      <c r="C6" s="4" t="n">
        <v>23373969</v>
      </c>
    </row>
    <row r="7" spans="1:3">
      <c r="A7" s="3" t="s">
        <v>430</v>
      </c>
      <c r="B7" s="4" t="n">
        <v>344361</v>
      </c>
      <c r="C7" s="4" t="n">
        <v>521640</v>
      </c>
    </row>
    <row r="8" spans="1:3">
      <c r="A8" s="3" t="s">
        <v>433</v>
      </c>
      <c r="B8" s="4" t="n">
        <v>3543547</v>
      </c>
      <c r="C8" s="4" t="n">
        <v>-177279</v>
      </c>
    </row>
    <row r="9" spans="1:3">
      <c r="A9" s="3" t="s">
        <v>432</v>
      </c>
      <c r="B9" s="6" t="n">
        <v>3887908</v>
      </c>
      <c r="C9" s="6" t="n">
        <v>34436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40</v>
      </c>
      <c r="C1" s="2" t="s">
        <v>41</v>
      </c>
      <c r="D1" s="2" t="s">
        <v>80</v>
      </c>
    </row>
    <row r="2" spans="1:4">
      <c r="A2" s="5" t="s">
        <v>198</v>
      </c>
    </row>
    <row r="3" spans="1:4">
      <c r="A3" s="3" t="s">
        <v>435</v>
      </c>
      <c r="B3" s="6" t="n">
        <v>0</v>
      </c>
      <c r="C3" s="6" t="n">
        <v>0</v>
      </c>
      <c r="D3"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40</v>
      </c>
      <c r="C2" s="2" t="s">
        <v>41</v>
      </c>
      <c r="D2" s="2" t="s">
        <v>80</v>
      </c>
    </row>
    <row r="3" spans="1:4">
      <c r="A3" s="5" t="s">
        <v>198</v>
      </c>
    </row>
    <row r="4" spans="1:4">
      <c r="A4" s="3" t="s">
        <v>437</v>
      </c>
      <c r="B4" s="6" t="n">
        <v>147798957</v>
      </c>
      <c r="C4" s="6" t="n">
        <v>68471237</v>
      </c>
      <c r="D4" s="6" t="n">
        <v>1285862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40</v>
      </c>
      <c r="C2" s="2" t="s">
        <v>41</v>
      </c>
      <c r="D2" s="2" t="s">
        <v>80</v>
      </c>
    </row>
    <row r="3" spans="1:4">
      <c r="A3" s="5" t="s">
        <v>283</v>
      </c>
    </row>
    <row r="4" spans="1:4">
      <c r="A4" s="3" t="s">
        <v>200</v>
      </c>
      <c r="B4" s="6" t="n">
        <v>27254634</v>
      </c>
      <c r="C4" s="6" t="n">
        <v>23373969</v>
      </c>
      <c r="D4" s="6" t="n">
        <v>10979821</v>
      </c>
    </row>
    <row r="5" spans="1:4">
      <c r="A5" s="3" t="s">
        <v>439</v>
      </c>
      <c r="B5" s="4" t="n">
        <v>177883105</v>
      </c>
      <c r="C5" s="4" t="n">
        <v>134109632</v>
      </c>
      <c r="D5" s="4" t="n">
        <v>37334966</v>
      </c>
    </row>
    <row r="6" spans="1:4">
      <c r="A6" s="3" t="s">
        <v>440</v>
      </c>
    </row>
    <row r="7" spans="1:4">
      <c r="A7" s="5" t="s">
        <v>283</v>
      </c>
    </row>
    <row r="8" spans="1:4">
      <c r="A8" s="3" t="s">
        <v>200</v>
      </c>
      <c r="C8" s="6" t="n">
        <v>8856527</v>
      </c>
    </row>
    <row r="9" spans="1:4">
      <c r="A9" s="3" t="s">
        <v>441</v>
      </c>
      <c r="C9" s="3" t="s">
        <v>442</v>
      </c>
    </row>
    <row r="10" spans="1:4">
      <c r="A10" s="3" t="s">
        <v>443</v>
      </c>
    </row>
    <row r="11" spans="1:4">
      <c r="A11" s="5" t="s">
        <v>283</v>
      </c>
    </row>
    <row r="12" spans="1:4">
      <c r="A12" s="3" t="s">
        <v>200</v>
      </c>
      <c r="C12" s="6" t="n">
        <v>2928045</v>
      </c>
    </row>
    <row r="13" spans="1:4">
      <c r="A13" s="3" t="s">
        <v>441</v>
      </c>
      <c r="C13" s="3" t="s">
        <v>444</v>
      </c>
    </row>
    <row r="14" spans="1:4">
      <c r="A14" s="3" t="s">
        <v>445</v>
      </c>
    </row>
    <row r="15" spans="1:4">
      <c r="A15" s="5" t="s">
        <v>283</v>
      </c>
    </row>
    <row r="16" spans="1:4">
      <c r="A16" s="3" t="s">
        <v>200</v>
      </c>
      <c r="B16" s="6" t="n">
        <v>17944840</v>
      </c>
    </row>
    <row r="17" spans="1:4">
      <c r="A17" s="3" t="s">
        <v>441</v>
      </c>
      <c r="B17" s="3" t="s">
        <v>446</v>
      </c>
    </row>
    <row r="18" spans="1:4">
      <c r="A18" s="3" t="s">
        <v>447</v>
      </c>
    </row>
    <row r="19" spans="1:4">
      <c r="A19" s="5" t="s">
        <v>283</v>
      </c>
    </row>
    <row r="20" spans="1:4">
      <c r="A20" s="3" t="s">
        <v>200</v>
      </c>
      <c r="B20" s="6" t="n">
        <v>4142638</v>
      </c>
    </row>
    <row r="21" spans="1:4">
      <c r="A21" s="3" t="s">
        <v>441</v>
      </c>
      <c r="B21" s="3" t="s">
        <v>448</v>
      </c>
    </row>
    <row r="22" spans="1:4">
      <c r="A22" s="3" t="s">
        <v>449</v>
      </c>
    </row>
    <row r="23" spans="1:4">
      <c r="A23" s="5" t="s">
        <v>283</v>
      </c>
    </row>
    <row r="24" spans="1:4">
      <c r="A24" s="3" t="s">
        <v>200</v>
      </c>
      <c r="B24" s="6" t="n">
        <v>3840005</v>
      </c>
    </row>
    <row r="25" spans="1:4">
      <c r="A25" s="3" t="s">
        <v>441</v>
      </c>
      <c r="B25" s="3" t="s">
        <v>450</v>
      </c>
    </row>
    <row r="26" spans="1:4">
      <c r="A26" s="3" t="s">
        <v>451</v>
      </c>
    </row>
    <row r="27" spans="1:4">
      <c r="A27" s="5" t="s">
        <v>283</v>
      </c>
    </row>
    <row r="28" spans="1:4">
      <c r="A28" s="3" t="s">
        <v>439</v>
      </c>
      <c r="D28" s="6" t="n">
        <v>6919426</v>
      </c>
    </row>
    <row r="29" spans="1:4">
      <c r="A29" s="3" t="s">
        <v>441</v>
      </c>
      <c r="D29" s="3" t="s">
        <v>452</v>
      </c>
    </row>
    <row r="30" spans="1:4">
      <c r="A30" s="3" t="s">
        <v>453</v>
      </c>
    </row>
    <row r="31" spans="1:4">
      <c r="A31" s="5" t="s">
        <v>283</v>
      </c>
    </row>
    <row r="32" spans="1:4">
      <c r="A32" s="3" t="s">
        <v>439</v>
      </c>
      <c r="B32" s="6" t="n">
        <v>21335698</v>
      </c>
      <c r="C32" s="6" t="n">
        <v>73116840</v>
      </c>
      <c r="D32" s="6" t="n">
        <v>7467645</v>
      </c>
    </row>
    <row r="33" spans="1:4">
      <c r="A33" s="3" t="s">
        <v>441</v>
      </c>
      <c r="B33" s="3" t="s">
        <v>454</v>
      </c>
      <c r="C33" s="3" t="s">
        <v>455</v>
      </c>
      <c r="D33" s="3" t="s">
        <v>456</v>
      </c>
    </row>
    <row r="34" spans="1:4">
      <c r="A34" s="3" t="s">
        <v>457</v>
      </c>
    </row>
    <row r="35" spans="1:4">
      <c r="A35" s="5" t="s">
        <v>283</v>
      </c>
    </row>
    <row r="36" spans="1:4">
      <c r="A36" s="3" t="s">
        <v>439</v>
      </c>
      <c r="C36" s="6" t="n">
        <v>14609270</v>
      </c>
    </row>
    <row r="37" spans="1:4">
      <c r="A37" s="3" t="s">
        <v>441</v>
      </c>
      <c r="C37" s="3" t="s">
        <v>458</v>
      </c>
    </row>
    <row r="38" spans="1:4">
      <c r="A38" s="3" t="s">
        <v>459</v>
      </c>
    </row>
    <row r="39" spans="1:4">
      <c r="A39" s="5" t="s">
        <v>283</v>
      </c>
    </row>
    <row r="40" spans="1:4">
      <c r="A40" s="3" t="s">
        <v>439</v>
      </c>
      <c r="B40" s="6" t="n">
        <v>51013296</v>
      </c>
    </row>
    <row r="41" spans="1:4">
      <c r="A41" s="3" t="s">
        <v>441</v>
      </c>
      <c r="B41" s="3" t="s">
        <v>460</v>
      </c>
    </row>
    <row r="42" spans="1:4">
      <c r="A42" s="3" t="s">
        <v>461</v>
      </c>
    </row>
    <row r="43" spans="1:4">
      <c r="A43" s="5" t="s">
        <v>283</v>
      </c>
    </row>
    <row r="44" spans="1:4">
      <c r="A44" s="3" t="s">
        <v>439</v>
      </c>
      <c r="B44" s="6" t="n">
        <v>21988975</v>
      </c>
    </row>
    <row r="45" spans="1:4">
      <c r="A45" s="3" t="s">
        <v>441</v>
      </c>
      <c r="B45" s="3" t="s">
        <v>462</v>
      </c>
    </row>
    <row r="46" spans="1:4">
      <c r="A46" s="3" t="s">
        <v>463</v>
      </c>
    </row>
    <row r="47" spans="1:4">
      <c r="A47" s="5" t="s">
        <v>283</v>
      </c>
    </row>
    <row r="48" spans="1:4">
      <c r="A48" s="3" t="s">
        <v>439</v>
      </c>
      <c r="B48" s="6" t="n">
        <v>28417379</v>
      </c>
    </row>
    <row r="49" spans="1:4">
      <c r="A49" s="3" t="s">
        <v>441</v>
      </c>
      <c r="B49" s="3" t="s">
        <v>46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394</v>
      </c>
    </row>
    <row r="2" spans="1:2">
      <c r="A2" s="5" t="s">
        <v>198</v>
      </c>
    </row>
    <row r="3" spans="1:2">
      <c r="A3" s="3" t="s">
        <v>466</v>
      </c>
      <c r="B3" s="6" t="n">
        <v>35754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467</v>
      </c>
      <c r="B1" s="2" t="s">
        <v>1</v>
      </c>
    </row>
    <row r="2" spans="1:4">
      <c r="B2" s="2" t="s">
        <v>40</v>
      </c>
      <c r="C2" s="2" t="s">
        <v>41</v>
      </c>
      <c r="D2" s="2" t="s">
        <v>80</v>
      </c>
    </row>
    <row r="3" spans="1:4">
      <c r="A3" s="5" t="s">
        <v>200</v>
      </c>
    </row>
    <row r="4" spans="1:4">
      <c r="A4" s="3" t="s">
        <v>163</v>
      </c>
      <c r="B4" s="6" t="n">
        <v>29028826</v>
      </c>
      <c r="C4" s="6" t="n">
        <v>24660089</v>
      </c>
      <c r="D4" s="6" t="n">
        <v>12274970</v>
      </c>
    </row>
    <row r="5" spans="1:4">
      <c r="A5" s="5" t="s">
        <v>468</v>
      </c>
    </row>
    <row r="6" spans="1:4">
      <c r="A6" s="3" t="s">
        <v>469</v>
      </c>
      <c r="B6" s="4" t="n">
        <v>-1286120</v>
      </c>
      <c r="C6" s="4" t="n">
        <v>-1295149</v>
      </c>
    </row>
    <row r="7" spans="1:4">
      <c r="A7" s="3" t="s">
        <v>470</v>
      </c>
      <c r="B7" s="4" t="n">
        <v>-4104458</v>
      </c>
      <c r="C7" s="4" t="n">
        <v>-11422</v>
      </c>
      <c r="D7" s="4" t="n">
        <v>-1295149</v>
      </c>
    </row>
    <row r="8" spans="1:4">
      <c r="A8" s="3" t="s">
        <v>471</v>
      </c>
      <c r="B8" s="4" t="n">
        <v>3616076</v>
      </c>
      <c r="C8" s="4" t="n">
        <v>15379</v>
      </c>
    </row>
    <row r="9" spans="1:4">
      <c r="A9" s="3" t="s">
        <v>472</v>
      </c>
      <c r="B9" s="4" t="n">
        <v>310</v>
      </c>
      <c r="C9" s="4" t="n">
        <v>5072</v>
      </c>
    </row>
    <row r="10" spans="1:4">
      <c r="A10" s="3" t="s">
        <v>473</v>
      </c>
      <c r="B10" s="4" t="n">
        <v>-1774192</v>
      </c>
      <c r="C10" s="4" t="n">
        <v>-1286120</v>
      </c>
      <c r="D10" s="4" t="n">
        <v>-1295149</v>
      </c>
    </row>
    <row r="11" spans="1:4">
      <c r="A11" s="3" t="s">
        <v>200</v>
      </c>
      <c r="B11" s="6" t="n">
        <v>27254634</v>
      </c>
      <c r="C11" s="6" t="n">
        <v>23373969</v>
      </c>
      <c r="D11" s="6" t="n">
        <v>1097982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2</v>
      </c>
      <c r="B1" s="2" t="s">
        <v>1</v>
      </c>
    </row>
    <row r="2" spans="1:4">
      <c r="B2" s="2" t="s">
        <v>40</v>
      </c>
      <c r="C2" s="2" t="s">
        <v>41</v>
      </c>
      <c r="D2" s="2" t="s">
        <v>80</v>
      </c>
    </row>
    <row r="3" spans="1:4">
      <c r="A3" s="5" t="s">
        <v>113</v>
      </c>
    </row>
    <row r="4" spans="1:4">
      <c r="A4" s="3" t="s">
        <v>114</v>
      </c>
      <c r="B4" s="6" t="n">
        <v>-36846061</v>
      </c>
      <c r="C4" s="6" t="n">
        <v>10147465</v>
      </c>
      <c r="D4" s="6" t="n">
        <v>-23660913</v>
      </c>
    </row>
    <row r="5" spans="1:4">
      <c r="A5" s="5" t="s">
        <v>115</v>
      </c>
    </row>
    <row r="6" spans="1:4">
      <c r="A6" s="3" t="s">
        <v>116</v>
      </c>
      <c r="B6" s="4" t="n">
        <v>-273933</v>
      </c>
      <c r="C6" s="4" t="n">
        <v>-2251548</v>
      </c>
      <c r="D6" s="4" t="n">
        <v>1783245</v>
      </c>
    </row>
    <row r="7" spans="1:4">
      <c r="A7" s="3" t="s">
        <v>117</v>
      </c>
      <c r="B7" s="6" t="n">
        <v>-37119994</v>
      </c>
      <c r="C7" s="6" t="n">
        <v>7895917</v>
      </c>
      <c r="D7" s="6" t="n">
        <v>-218776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74</v>
      </c>
      <c r="B1" s="2" t="s">
        <v>40</v>
      </c>
      <c r="C1" s="2" t="s">
        <v>41</v>
      </c>
    </row>
    <row r="2" spans="1:3">
      <c r="A2" s="5" t="s">
        <v>47</v>
      </c>
    </row>
    <row r="3" spans="1:3">
      <c r="A3" s="3" t="s">
        <v>475</v>
      </c>
      <c r="B3" s="6" t="n">
        <v>3750491</v>
      </c>
      <c r="C3" s="6" t="n">
        <v>2484881</v>
      </c>
    </row>
    <row r="4" spans="1:3">
      <c r="A4" s="3" t="s">
        <v>476</v>
      </c>
      <c r="B4" s="4" t="n">
        <v>1575467</v>
      </c>
      <c r="C4" s="4" t="n">
        <v>383362</v>
      </c>
    </row>
    <row r="5" spans="1:3">
      <c r="A5" s="3" t="s">
        <v>477</v>
      </c>
      <c r="B5" s="4" t="n">
        <v>1545793</v>
      </c>
      <c r="C5" s="4" t="n">
        <v>964223</v>
      </c>
    </row>
    <row r="6" spans="1:3">
      <c r="A6" s="3" t="s">
        <v>427</v>
      </c>
      <c r="B6" s="4" t="n">
        <v>976043</v>
      </c>
      <c r="C6" s="4" t="n">
        <v>1109819</v>
      </c>
    </row>
    <row r="7" spans="1:3">
      <c r="A7" s="3" t="s">
        <v>47</v>
      </c>
      <c r="B7" s="6" t="n">
        <v>7847794</v>
      </c>
      <c r="C7" s="6" t="n">
        <v>49422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78</v>
      </c>
      <c r="B1" s="2" t="s">
        <v>1</v>
      </c>
    </row>
    <row r="2" spans="1:4">
      <c r="B2" s="2" t="s">
        <v>40</v>
      </c>
      <c r="C2" s="2" t="s">
        <v>41</v>
      </c>
      <c r="D2" s="2" t="s">
        <v>80</v>
      </c>
    </row>
    <row r="3" spans="1:4">
      <c r="A3" s="5" t="s">
        <v>405</v>
      </c>
    </row>
    <row r="4" spans="1:4">
      <c r="A4" s="3" t="s">
        <v>128</v>
      </c>
      <c r="B4" s="6" t="n">
        <v>11525411</v>
      </c>
      <c r="C4" s="6" t="n">
        <v>7213405</v>
      </c>
    </row>
    <row r="5" spans="1:4">
      <c r="A5" s="3" t="s">
        <v>479</v>
      </c>
      <c r="B5" s="4" t="n">
        <v>-5855562</v>
      </c>
      <c r="C5" s="4" t="n">
        <v>-3002354</v>
      </c>
    </row>
    <row r="6" spans="1:4">
      <c r="A6" s="3" t="s">
        <v>49</v>
      </c>
      <c r="B6" s="4" t="n">
        <v>5669849</v>
      </c>
      <c r="C6" s="4" t="n">
        <v>4211051</v>
      </c>
    </row>
    <row r="7" spans="1:4">
      <c r="A7" s="3" t="s">
        <v>480</v>
      </c>
      <c r="B7" s="4" t="n">
        <v>2958276</v>
      </c>
      <c r="C7" s="4" t="n">
        <v>1153606</v>
      </c>
      <c r="D7" s="6" t="n">
        <v>899018</v>
      </c>
    </row>
    <row r="8" spans="1:4">
      <c r="A8" s="3" t="s">
        <v>404</v>
      </c>
    </row>
    <row r="9" spans="1:4">
      <c r="A9" s="5" t="s">
        <v>405</v>
      </c>
    </row>
    <row r="10" spans="1:4">
      <c r="A10" s="3" t="s">
        <v>128</v>
      </c>
      <c r="B10" s="4" t="n">
        <v>9622184</v>
      </c>
      <c r="C10" s="4" t="n">
        <v>6353867</v>
      </c>
    </row>
    <row r="11" spans="1:4">
      <c r="A11" s="3" t="s">
        <v>481</v>
      </c>
    </row>
    <row r="12" spans="1:4">
      <c r="A12" s="5" t="s">
        <v>405</v>
      </c>
    </row>
    <row r="13" spans="1:4">
      <c r="A13" s="3" t="s">
        <v>128</v>
      </c>
      <c r="B13" s="4" t="n">
        <v>334452</v>
      </c>
      <c r="C13" s="4" t="n">
        <v>157009</v>
      </c>
    </row>
    <row r="14" spans="1:4">
      <c r="A14" s="3" t="s">
        <v>407</v>
      </c>
    </row>
    <row r="15" spans="1:4">
      <c r="A15" s="5" t="s">
        <v>405</v>
      </c>
    </row>
    <row r="16" spans="1:4">
      <c r="A16" s="3" t="s">
        <v>128</v>
      </c>
      <c r="B16" s="4" t="n">
        <v>82470</v>
      </c>
      <c r="C16" s="4" t="n">
        <v>82470</v>
      </c>
    </row>
    <row r="17" spans="1:4">
      <c r="A17" s="3" t="s">
        <v>482</v>
      </c>
    </row>
    <row r="18" spans="1:4">
      <c r="A18" s="5" t="s">
        <v>405</v>
      </c>
    </row>
    <row r="19" spans="1:4">
      <c r="A19" s="3" t="s">
        <v>128</v>
      </c>
      <c r="B19" s="4" t="n">
        <v>1410105</v>
      </c>
      <c r="C19" s="4" t="n">
        <v>596345</v>
      </c>
    </row>
    <row r="20" spans="1:4">
      <c r="A20" s="3" t="s">
        <v>483</v>
      </c>
    </row>
    <row r="21" spans="1:4">
      <c r="A21" s="5" t="s">
        <v>405</v>
      </c>
    </row>
    <row r="22" spans="1:4">
      <c r="A22" s="3" t="s">
        <v>128</v>
      </c>
      <c r="B22" s="6" t="n">
        <v>76200</v>
      </c>
      <c r="C22" s="6" t="n">
        <v>2371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40</v>
      </c>
      <c r="C2" s="2" t="s">
        <v>41</v>
      </c>
    </row>
    <row r="3" spans="1:3">
      <c r="A3" s="5" t="s">
        <v>485</v>
      </c>
    </row>
    <row r="4" spans="1:3">
      <c r="A4" s="3" t="s">
        <v>205</v>
      </c>
      <c r="B4" s="6" t="n">
        <v>267736</v>
      </c>
    </row>
    <row r="5" spans="1:3">
      <c r="A5" s="3" t="s">
        <v>486</v>
      </c>
      <c r="B5" s="4" t="n">
        <v>46732</v>
      </c>
      <c r="C5" s="6" t="n">
        <v>0</v>
      </c>
    </row>
    <row r="6" spans="1:3">
      <c r="A6" s="5" t="s">
        <v>487</v>
      </c>
    </row>
    <row r="7" spans="1:3">
      <c r="A7" s="3" t="s">
        <v>488</v>
      </c>
      <c r="B7" s="4" t="n">
        <v>76567</v>
      </c>
    </row>
    <row r="8" spans="1:3">
      <c r="A8" s="3" t="s">
        <v>489</v>
      </c>
      <c r="B8" s="4" t="n">
        <v>69871</v>
      </c>
    </row>
    <row r="9" spans="1:3">
      <c r="A9" s="3" t="s">
        <v>490</v>
      </c>
      <c r="B9" s="4" t="n">
        <v>61524</v>
      </c>
    </row>
    <row r="10" spans="1:3">
      <c r="A10" s="3" t="s">
        <v>491</v>
      </c>
      <c r="B10" s="4" t="n">
        <v>44831</v>
      </c>
    </row>
    <row r="11" spans="1:3">
      <c r="A11" s="3" t="s">
        <v>492</v>
      </c>
      <c r="B11" s="4" t="n">
        <v>14943</v>
      </c>
    </row>
    <row r="12" spans="1:3">
      <c r="A12" s="3" t="s">
        <v>493</v>
      </c>
    </row>
    <row r="13" spans="1:3">
      <c r="A13" s="5" t="s">
        <v>485</v>
      </c>
    </row>
    <row r="14" spans="1:3">
      <c r="A14" s="3" t="s">
        <v>494</v>
      </c>
      <c r="B14" s="4" t="n">
        <v>314468</v>
      </c>
    </row>
    <row r="15" spans="1:3">
      <c r="A15" s="3" t="s">
        <v>495</v>
      </c>
      <c r="B15" s="4" t="n">
        <v>-46732</v>
      </c>
    </row>
    <row r="16" spans="1:3">
      <c r="A16" s="3" t="s">
        <v>205</v>
      </c>
      <c r="B16" s="6" t="n">
        <v>2677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496</v>
      </c>
      <c r="B1" s="2" t="s">
        <v>497</v>
      </c>
      <c r="C1" s="2" t="s">
        <v>1</v>
      </c>
    </row>
    <row r="2" spans="1:4">
      <c r="B2" s="2" t="s">
        <v>498</v>
      </c>
      <c r="C2" s="2" t="s">
        <v>40</v>
      </c>
      <c r="D2" s="2" t="s">
        <v>41</v>
      </c>
    </row>
    <row r="3" spans="1:4">
      <c r="A3" s="5" t="s">
        <v>51</v>
      </c>
    </row>
    <row r="4" spans="1:4">
      <c r="A4" s="3" t="s">
        <v>499</v>
      </c>
      <c r="B4" s="3" t="s">
        <v>500</v>
      </c>
    </row>
    <row r="5" spans="1:4">
      <c r="A5" s="3" t="s">
        <v>501</v>
      </c>
      <c r="B5" s="6" t="n">
        <v>500000</v>
      </c>
      <c r="D5" s="6" t="n">
        <v>500032</v>
      </c>
    </row>
    <row r="6" spans="1:4">
      <c r="A6" s="3" t="s">
        <v>402</v>
      </c>
      <c r="C6" s="6" t="n">
        <v>500032</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02</v>
      </c>
      <c r="B1" s="2" t="s">
        <v>40</v>
      </c>
      <c r="C1" s="2" t="s">
        <v>41</v>
      </c>
    </row>
    <row r="2" spans="1:3">
      <c r="A2" s="3" t="s">
        <v>52</v>
      </c>
    </row>
    <row r="3" spans="1:3">
      <c r="A3" s="5" t="s">
        <v>52</v>
      </c>
    </row>
    <row r="4" spans="1:3">
      <c r="A4" s="3" t="s">
        <v>503</v>
      </c>
      <c r="B4" s="6" t="n">
        <v>259108</v>
      </c>
      <c r="C4" s="6" t="n">
        <v>5559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504</v>
      </c>
      <c r="B1" s="2" t="s">
        <v>497</v>
      </c>
      <c r="C1" s="2" t="s">
        <v>1</v>
      </c>
    </row>
    <row r="2" spans="1:5">
      <c r="B2" s="2" t="s">
        <v>505</v>
      </c>
      <c r="C2" s="2" t="s">
        <v>40</v>
      </c>
      <c r="D2" s="2" t="s">
        <v>506</v>
      </c>
      <c r="E2" s="2" t="s">
        <v>507</v>
      </c>
    </row>
    <row r="3" spans="1:5">
      <c r="A3" s="5" t="s">
        <v>508</v>
      </c>
    </row>
    <row r="4" spans="1:5">
      <c r="A4" s="3" t="s">
        <v>56</v>
      </c>
      <c r="C4" s="6" t="n">
        <v>9012645</v>
      </c>
    </row>
    <row r="5" spans="1:5">
      <c r="A5" s="3" t="s">
        <v>508</v>
      </c>
    </row>
    <row r="6" spans="1:5">
      <c r="A6" s="5" t="s">
        <v>508</v>
      </c>
    </row>
    <row r="7" spans="1:5">
      <c r="A7" s="3" t="s">
        <v>509</v>
      </c>
      <c r="C7" s="4" t="n">
        <v>1000000</v>
      </c>
    </row>
    <row r="8" spans="1:5">
      <c r="A8" s="3" t="s">
        <v>510</v>
      </c>
    </row>
    <row r="9" spans="1:5">
      <c r="A9" s="5" t="s">
        <v>508</v>
      </c>
    </row>
    <row r="10" spans="1:5">
      <c r="A10" s="3" t="s">
        <v>511</v>
      </c>
      <c r="B10" s="6" t="n">
        <v>6000000</v>
      </c>
      <c r="E10" s="6" t="n">
        <v>6000000</v>
      </c>
    </row>
    <row r="11" spans="1:5">
      <c r="A11" s="3" t="s">
        <v>512</v>
      </c>
      <c r="C11" s="4" t="n">
        <v>7700000</v>
      </c>
    </row>
    <row r="12" spans="1:5">
      <c r="A12" s="3" t="s">
        <v>513</v>
      </c>
      <c r="C12" s="6" t="n">
        <v>1900000</v>
      </c>
    </row>
    <row r="13" spans="1:5">
      <c r="A13" s="3" t="s">
        <v>514</v>
      </c>
      <c r="C13" s="3" t="s">
        <v>515</v>
      </c>
    </row>
    <row r="14" spans="1:5">
      <c r="A14" s="3" t="s">
        <v>516</v>
      </c>
    </row>
    <row r="15" spans="1:5">
      <c r="A15" s="5" t="s">
        <v>508</v>
      </c>
    </row>
    <row r="16" spans="1:5">
      <c r="A16" s="3" t="s">
        <v>511</v>
      </c>
      <c r="B16" s="6" t="n">
        <v>4000000</v>
      </c>
      <c r="D16" s="6" t="n">
        <v>4000000</v>
      </c>
    </row>
    <row r="17" spans="1:5">
      <c r="A17" s="3" t="s">
        <v>512</v>
      </c>
      <c r="C17" s="6" t="n">
        <v>6400000</v>
      </c>
    </row>
    <row r="18" spans="1:5">
      <c r="A18" s="3" t="s">
        <v>513</v>
      </c>
      <c r="C18" s="6" t="n">
        <v>3200000</v>
      </c>
    </row>
    <row r="19" spans="1:5">
      <c r="A19" s="3" t="s">
        <v>514</v>
      </c>
      <c r="C19" s="3" t="s">
        <v>517</v>
      </c>
    </row>
    <row r="20" spans="1:5">
      <c r="A20" s="3" t="s">
        <v>518</v>
      </c>
    </row>
    <row r="21" spans="1:5">
      <c r="A21" s="5" t="s">
        <v>508</v>
      </c>
    </row>
    <row r="22" spans="1:5">
      <c r="A22" s="3" t="s">
        <v>519</v>
      </c>
      <c r="B22" s="3" t="s">
        <v>520</v>
      </c>
    </row>
    <row r="23" spans="1:5">
      <c r="A23" s="3" t="s">
        <v>521</v>
      </c>
    </row>
    <row r="24" spans="1:5">
      <c r="A24" s="5" t="s">
        <v>508</v>
      </c>
    </row>
    <row r="25" spans="1:5">
      <c r="A25" s="3" t="s">
        <v>519</v>
      </c>
      <c r="B25" s="3" t="s">
        <v>52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7"/>
    <col customWidth="1" max="3" min="3" width="14"/>
  </cols>
  <sheetData>
    <row r="1" spans="1:3">
      <c r="A1" s="1" t="s">
        <v>523</v>
      </c>
      <c r="B1" s="2" t="s">
        <v>1</v>
      </c>
    </row>
    <row r="2" spans="1:3">
      <c r="B2" s="2" t="s">
        <v>40</v>
      </c>
      <c r="C2" s="2" t="s">
        <v>41</v>
      </c>
    </row>
    <row r="3" spans="1:3">
      <c r="A3" s="3" t="s">
        <v>524</v>
      </c>
      <c r="B3" s="6" t="n">
        <v>3239430</v>
      </c>
      <c r="C3" s="6" t="n">
        <v>577406</v>
      </c>
    </row>
    <row r="4" spans="1:3">
      <c r="A4" s="3" t="s">
        <v>525</v>
      </c>
      <c r="B4" s="4" t="n">
        <v>2106993</v>
      </c>
      <c r="C4" s="4" t="n">
        <v>2658420</v>
      </c>
    </row>
    <row r="5" spans="1:3">
      <c r="A5" s="3" t="s">
        <v>526</v>
      </c>
      <c r="B5" s="4" t="n">
        <v>136129</v>
      </c>
      <c r="C5" s="4" t="n">
        <v>117176</v>
      </c>
    </row>
    <row r="6" spans="1:3">
      <c r="A6" s="3" t="s">
        <v>427</v>
      </c>
      <c r="B6" s="4" t="n">
        <v>473404</v>
      </c>
      <c r="C6" s="4" t="n">
        <v>229158</v>
      </c>
    </row>
    <row r="7" spans="1:3">
      <c r="A7" s="3" t="s">
        <v>128</v>
      </c>
      <c r="B7" s="4" t="n">
        <v>5955956</v>
      </c>
      <c r="C7" s="4" t="n">
        <v>3582160</v>
      </c>
    </row>
    <row r="8" spans="1:3">
      <c r="A8" s="3" t="s">
        <v>527</v>
      </c>
      <c r="B8" s="4" t="n">
        <v>2500000</v>
      </c>
    </row>
    <row r="9" spans="1:3">
      <c r="A9" s="3" t="s">
        <v>528</v>
      </c>
      <c r="B9" s="6" t="n">
        <v>100000</v>
      </c>
      <c r="C9" s="4" t="n">
        <v>700000</v>
      </c>
    </row>
    <row r="10" spans="1:3">
      <c r="A10" s="3" t="s">
        <v>529</v>
      </c>
      <c r="B10" s="3" t="s">
        <v>530</v>
      </c>
    </row>
    <row r="11" spans="1:3">
      <c r="A11" s="3" t="s">
        <v>58</v>
      </c>
    </row>
    <row r="12" spans="1:3">
      <c r="A12" s="3" t="s">
        <v>526</v>
      </c>
      <c r="B12" s="6" t="n">
        <v>136129</v>
      </c>
      <c r="C12" s="4" t="n">
        <v>117176</v>
      </c>
    </row>
    <row r="13" spans="1:3">
      <c r="A13" s="3" t="s">
        <v>61</v>
      </c>
    </row>
    <row r="14" spans="1:3">
      <c r="A14" s="3" t="s">
        <v>526</v>
      </c>
      <c r="B14" s="6" t="n">
        <v>595563</v>
      </c>
      <c r="C14" s="6" t="n">
        <v>60463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531</v>
      </c>
      <c r="B1" s="2" t="s">
        <v>1</v>
      </c>
    </row>
    <row r="2" spans="1:5">
      <c r="B2" s="2" t="s">
        <v>532</v>
      </c>
      <c r="C2" s="2" t="s">
        <v>394</v>
      </c>
      <c r="D2" s="2" t="s">
        <v>349</v>
      </c>
      <c r="E2" s="2" t="s">
        <v>396</v>
      </c>
    </row>
    <row r="3" spans="1:5">
      <c r="A3" s="5" t="s">
        <v>213</v>
      </c>
    </row>
    <row r="4" spans="1:5">
      <c r="A4" s="3" t="s">
        <v>95</v>
      </c>
      <c r="C4" s="6" t="n">
        <v>1714</v>
      </c>
      <c r="D4" s="6" t="n">
        <v>220</v>
      </c>
      <c r="E4" s="6" t="n">
        <v>800</v>
      </c>
    </row>
    <row r="5" spans="1:5">
      <c r="A5" s="3" t="s">
        <v>533</v>
      </c>
      <c r="B5" s="3" t="s">
        <v>534</v>
      </c>
      <c r="C5" s="3" t="s">
        <v>534</v>
      </c>
      <c r="D5" s="3" t="s">
        <v>534</v>
      </c>
      <c r="E5" s="3" t="s">
        <v>534</v>
      </c>
    </row>
    <row r="6" spans="1:5">
      <c r="A6" s="3" t="s">
        <v>535</v>
      </c>
      <c r="C6" s="6" t="n">
        <v>-36844347</v>
      </c>
      <c r="D6" s="6" t="n">
        <v>10147685</v>
      </c>
      <c r="E6" s="6" t="n">
        <v>-23660113</v>
      </c>
    </row>
    <row r="7" spans="1:5">
      <c r="A7" s="3" t="s">
        <v>536</v>
      </c>
      <c r="C7" s="6" t="n">
        <v>0</v>
      </c>
    </row>
    <row r="8" spans="1:5">
      <c r="A8" s="3" t="s">
        <v>537</v>
      </c>
    </row>
    <row r="9" spans="1:5">
      <c r="A9" s="5" t="s">
        <v>213</v>
      </c>
    </row>
    <row r="10" spans="1:5">
      <c r="A10" s="3" t="s">
        <v>538</v>
      </c>
      <c r="B10" s="6" t="n">
        <v>2</v>
      </c>
    </row>
    <row r="11" spans="1:5">
      <c r="A11" s="3" t="s">
        <v>539</v>
      </c>
      <c r="B11" s="3" t="s">
        <v>540</v>
      </c>
      <c r="C11" s="3" t="s">
        <v>540</v>
      </c>
    </row>
    <row r="12" spans="1:5">
      <c r="A12" s="3" t="s">
        <v>541</v>
      </c>
      <c r="B12" s="3" t="s">
        <v>542</v>
      </c>
      <c r="C12" s="3" t="s">
        <v>542</v>
      </c>
    </row>
    <row r="13" spans="1:5">
      <c r="A13" s="3" t="s">
        <v>535</v>
      </c>
      <c r="C13" s="6" t="n">
        <v>-14046405</v>
      </c>
      <c r="D13" s="4" t="n">
        <v>-2396163</v>
      </c>
      <c r="E13" s="4" t="n">
        <v>-4831278</v>
      </c>
    </row>
    <row r="14" spans="1:5">
      <c r="A14" s="3" t="s">
        <v>426</v>
      </c>
    </row>
    <row r="15" spans="1:5">
      <c r="A15" s="5" t="s">
        <v>213</v>
      </c>
    </row>
    <row r="16" spans="1:5">
      <c r="A16" s="3" t="s">
        <v>533</v>
      </c>
      <c r="B16" s="3" t="s">
        <v>534</v>
      </c>
      <c r="C16" s="3" t="s">
        <v>534</v>
      </c>
    </row>
    <row r="17" spans="1:5">
      <c r="A17" s="3" t="s">
        <v>535</v>
      </c>
      <c r="C17" s="6" t="n">
        <v>-16601650</v>
      </c>
      <c r="D17" s="4" t="n">
        <v>15175153</v>
      </c>
      <c r="E17" s="4" t="n">
        <v>-19040701</v>
      </c>
    </row>
    <row r="18" spans="1:5">
      <c r="A18" s="3" t="s">
        <v>543</v>
      </c>
    </row>
    <row r="19" spans="1:5">
      <c r="A19" s="5" t="s">
        <v>213</v>
      </c>
    </row>
    <row r="20" spans="1:5">
      <c r="A20" s="3" t="s">
        <v>544</v>
      </c>
      <c r="B20" s="3" t="s">
        <v>545</v>
      </c>
      <c r="C20" s="3" t="s">
        <v>545</v>
      </c>
    </row>
    <row r="21" spans="1:5">
      <c r="A21" s="3" t="s">
        <v>546</v>
      </c>
    </row>
    <row r="22" spans="1:5">
      <c r="A22" s="5" t="s">
        <v>213</v>
      </c>
    </row>
    <row r="23" spans="1:5">
      <c r="A23" s="3" t="s">
        <v>535</v>
      </c>
      <c r="C23" s="6" t="n">
        <v>-3451775</v>
      </c>
      <c r="D23" s="4" t="n">
        <v>-2294148</v>
      </c>
      <c r="E23" s="4" t="n">
        <v>252296</v>
      </c>
    </row>
    <row r="24" spans="1:5">
      <c r="A24" s="3" t="s">
        <v>547</v>
      </c>
    </row>
    <row r="25" spans="1:5">
      <c r="A25" s="5" t="s">
        <v>213</v>
      </c>
    </row>
    <row r="26" spans="1:5">
      <c r="A26" s="3" t="s">
        <v>533</v>
      </c>
      <c r="B26" s="3" t="s">
        <v>548</v>
      </c>
      <c r="C26" s="3" t="s">
        <v>548</v>
      </c>
    </row>
    <row r="27" spans="1:5">
      <c r="A27" s="3" t="s">
        <v>535</v>
      </c>
      <c r="C27" s="6" t="n">
        <v>-2744517</v>
      </c>
      <c r="D27" s="6" t="n">
        <v>-337157</v>
      </c>
      <c r="E27" s="6" t="n">
        <v>-40430</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9</v>
      </c>
      <c r="B1" s="2" t="s">
        <v>40</v>
      </c>
      <c r="C1" s="2" t="s">
        <v>41</v>
      </c>
      <c r="D1" s="2" t="s">
        <v>80</v>
      </c>
      <c r="E1" s="2" t="s">
        <v>550</v>
      </c>
    </row>
    <row r="2" spans="1:5">
      <c r="A2" s="5" t="s">
        <v>551</v>
      </c>
    </row>
    <row r="3" spans="1:5">
      <c r="A3" s="3" t="s">
        <v>552</v>
      </c>
      <c r="B3" s="6" t="n">
        <v>18196880</v>
      </c>
      <c r="C3" s="6" t="n">
        <v>17044260</v>
      </c>
      <c r="D3" s="6" t="n">
        <v>18939915</v>
      </c>
    </row>
    <row r="4" spans="1:5">
      <c r="A4" s="3" t="s">
        <v>525</v>
      </c>
      <c r="B4" s="4" t="n">
        <v>3833970</v>
      </c>
      <c r="C4" s="4" t="n">
        <v>2496850</v>
      </c>
      <c r="D4" s="4" t="n">
        <v>3128537</v>
      </c>
    </row>
    <row r="5" spans="1:5">
      <c r="A5" s="3" t="s">
        <v>553</v>
      </c>
      <c r="B5" s="4" t="n">
        <v>10854554</v>
      </c>
      <c r="C5" s="4" t="n">
        <v>5876863</v>
      </c>
      <c r="D5" s="4" t="n">
        <v>4456190</v>
      </c>
    </row>
    <row r="6" spans="1:5">
      <c r="A6" s="3" t="s">
        <v>554</v>
      </c>
      <c r="B6" s="4" t="n">
        <v>70193</v>
      </c>
      <c r="C6" s="4" t="n">
        <v>71705</v>
      </c>
      <c r="D6" s="4" t="n">
        <v>7425</v>
      </c>
    </row>
    <row r="7" spans="1:5">
      <c r="A7" s="3" t="s">
        <v>555</v>
      </c>
      <c r="B7" s="4" t="n">
        <v>515870</v>
      </c>
      <c r="C7" s="4" t="n">
        <v>214327</v>
      </c>
      <c r="D7" s="4" t="n">
        <v>216415</v>
      </c>
    </row>
    <row r="8" spans="1:5">
      <c r="A8" s="3" t="s">
        <v>556</v>
      </c>
      <c r="B8" s="4" t="n">
        <v>109385</v>
      </c>
    </row>
    <row r="9" spans="1:5">
      <c r="A9" s="3" t="s">
        <v>557</v>
      </c>
      <c r="B9" s="4" t="n">
        <v>82505</v>
      </c>
    </row>
    <row r="10" spans="1:5">
      <c r="A10" s="3" t="s">
        <v>558</v>
      </c>
      <c r="B10" s="4" t="n">
        <v>33663357</v>
      </c>
      <c r="C10" s="4" t="n">
        <v>25704005</v>
      </c>
      <c r="D10" s="4" t="n">
        <v>26748482</v>
      </c>
    </row>
    <row r="11" spans="1:5">
      <c r="A11" s="3" t="s">
        <v>559</v>
      </c>
      <c r="B11" s="6" t="n">
        <v>-33663357</v>
      </c>
      <c r="C11" s="6" t="n">
        <v>-25704005</v>
      </c>
      <c r="D11" s="6" t="n">
        <v>-26748482</v>
      </c>
      <c r="E11" s="6" t="n">
        <v>-191302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21"/>
  </cols>
  <sheetData>
    <row r="1" spans="1:2">
      <c r="A1" s="1" t="s">
        <v>560</v>
      </c>
      <c r="B1" s="2" t="s">
        <v>394</v>
      </c>
    </row>
    <row r="2" spans="1:2">
      <c r="A2" s="3" t="s">
        <v>426</v>
      </c>
    </row>
    <row r="3" spans="1:2">
      <c r="A3" s="5" t="s">
        <v>561</v>
      </c>
    </row>
    <row r="4" spans="1:2">
      <c r="A4" s="3" t="s">
        <v>562</v>
      </c>
      <c r="B4" s="6" t="n">
        <v>51274123</v>
      </c>
    </row>
    <row r="5" spans="1:2">
      <c r="A5" s="3" t="s">
        <v>563</v>
      </c>
      <c r="B5" s="4" t="n">
        <v>2129293</v>
      </c>
    </row>
    <row r="6" spans="1:2">
      <c r="A6" s="3" t="s">
        <v>564</v>
      </c>
      <c r="B6" s="4" t="n">
        <v>6897407</v>
      </c>
    </row>
    <row r="7" spans="1:2">
      <c r="A7" s="3" t="s">
        <v>565</v>
      </c>
      <c r="B7" s="4" t="n">
        <v>15123101</v>
      </c>
    </row>
    <row r="8" spans="1:2">
      <c r="A8" s="3" t="s">
        <v>566</v>
      </c>
      <c r="B8" s="4" t="n">
        <v>822050</v>
      </c>
    </row>
    <row r="9" spans="1:2">
      <c r="A9" s="3" t="s">
        <v>567</v>
      </c>
      <c r="B9" s="4" t="n">
        <v>9169755</v>
      </c>
    </row>
    <row r="10" spans="1:2">
      <c r="A10" s="3" t="s">
        <v>568</v>
      </c>
      <c r="B10" s="4" t="n">
        <v>17132517</v>
      </c>
    </row>
    <row r="11" spans="1:2">
      <c r="A11" s="3" t="s">
        <v>537</v>
      </c>
    </row>
    <row r="12" spans="1:2">
      <c r="A12" s="5" t="s">
        <v>561</v>
      </c>
    </row>
    <row r="13" spans="1:2">
      <c r="A13" s="3" t="s">
        <v>562</v>
      </c>
      <c r="B13" s="6" t="n">
        <v>220894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40</v>
      </c>
      <c r="C2" s="2" t="s">
        <v>41</v>
      </c>
      <c r="D2" s="2" t="s">
        <v>80</v>
      </c>
    </row>
    <row r="3" spans="1:4">
      <c r="A3" s="5" t="s">
        <v>113</v>
      </c>
    </row>
    <row r="4" spans="1:4">
      <c r="A4" s="3" t="s">
        <v>119</v>
      </c>
      <c r="B4" s="6" t="n">
        <v>0</v>
      </c>
      <c r="C4" s="6" t="n">
        <v>0</v>
      </c>
      <c r="D4"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69</v>
      </c>
      <c r="B1" s="2" t="s">
        <v>1</v>
      </c>
    </row>
    <row r="2" spans="1:4">
      <c r="B2" s="2" t="s">
        <v>40</v>
      </c>
      <c r="C2" s="2" t="s">
        <v>41</v>
      </c>
      <c r="D2" s="2" t="s">
        <v>80</v>
      </c>
    </row>
    <row r="3" spans="1:4">
      <c r="A3" s="5" t="s">
        <v>213</v>
      </c>
    </row>
    <row r="4" spans="1:4">
      <c r="A4" s="3" t="s">
        <v>570</v>
      </c>
      <c r="B4" s="6" t="n">
        <v>25704005</v>
      </c>
      <c r="C4" s="6" t="n">
        <v>26748482</v>
      </c>
      <c r="D4" s="6" t="n">
        <v>19130278</v>
      </c>
    </row>
    <row r="5" spans="1:4">
      <c r="A5" s="3" t="s">
        <v>571</v>
      </c>
      <c r="B5" s="4" t="n">
        <v>8051215</v>
      </c>
      <c r="C5" s="4" t="n">
        <v>-567897</v>
      </c>
      <c r="D5" s="4" t="n">
        <v>7257873</v>
      </c>
    </row>
    <row r="6" spans="1:4">
      <c r="A6" s="3" t="s">
        <v>572</v>
      </c>
      <c r="B6" s="4" t="n">
        <v>-91863</v>
      </c>
      <c r="C6" s="4" t="n">
        <v>-423517</v>
      </c>
      <c r="D6" s="4" t="n">
        <v>-398718</v>
      </c>
    </row>
    <row r="7" spans="1:4">
      <c r="A7" s="3" t="s">
        <v>573</v>
      </c>
      <c r="C7" s="4" t="n">
        <v>-53063</v>
      </c>
      <c r="D7" s="4" t="n">
        <v>759049</v>
      </c>
    </row>
    <row r="8" spans="1:4">
      <c r="A8" s="3" t="s">
        <v>574</v>
      </c>
      <c r="B8" s="6" t="n">
        <v>33663357</v>
      </c>
      <c r="C8" s="6" t="n">
        <v>25704005</v>
      </c>
      <c r="D8" s="6" t="n">
        <v>2674848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5</v>
      </c>
      <c r="B1" s="2" t="s">
        <v>1</v>
      </c>
    </row>
    <row r="2" spans="1:5">
      <c r="B2" s="2" t="s">
        <v>393</v>
      </c>
      <c r="C2" s="2" t="s">
        <v>349</v>
      </c>
      <c r="D2" s="2" t="s">
        <v>396</v>
      </c>
      <c r="E2" s="2" t="s">
        <v>394</v>
      </c>
    </row>
    <row r="3" spans="1:5">
      <c r="A3" s="5" t="s">
        <v>213</v>
      </c>
    </row>
    <row r="4" spans="1:5">
      <c r="A4" s="3" t="s">
        <v>533</v>
      </c>
      <c r="B4" s="3" t="s">
        <v>534</v>
      </c>
      <c r="C4" s="3" t="s">
        <v>534</v>
      </c>
      <c r="D4" s="3" t="s">
        <v>534</v>
      </c>
    </row>
    <row r="5" spans="1:5">
      <c r="A5" s="3" t="s">
        <v>576</v>
      </c>
      <c r="C5" s="6" t="n">
        <v>-116752285</v>
      </c>
      <c r="E5" s="6" t="n">
        <v>-153598346</v>
      </c>
    </row>
    <row r="6" spans="1:5">
      <c r="A6" s="3" t="s">
        <v>577</v>
      </c>
      <c r="C6" s="4" t="n">
        <v>0</v>
      </c>
      <c r="D6" s="6" t="n">
        <v>0</v>
      </c>
      <c r="E6" s="4" t="n">
        <v>0</v>
      </c>
    </row>
    <row r="7" spans="1:5">
      <c r="A7" s="3" t="s">
        <v>426</v>
      </c>
    </row>
    <row r="8" spans="1:5">
      <c r="A8" s="5" t="s">
        <v>213</v>
      </c>
    </row>
    <row r="9" spans="1:5">
      <c r="A9" s="3" t="s">
        <v>533</v>
      </c>
      <c r="B9" s="3" t="s">
        <v>534</v>
      </c>
    </row>
    <row r="10" spans="1:5">
      <c r="A10" s="3" t="s">
        <v>578</v>
      </c>
      <c r="B10" s="3" t="s">
        <v>363</v>
      </c>
    </row>
    <row r="11" spans="1:5">
      <c r="A11" s="3" t="s">
        <v>579</v>
      </c>
      <c r="B11" s="3" t="s">
        <v>410</v>
      </c>
    </row>
    <row r="12" spans="1:5">
      <c r="A12" s="3" t="s">
        <v>580</v>
      </c>
      <c r="B12" s="11" t="n">
        <v>0.1</v>
      </c>
      <c r="E12" s="4" t="n">
        <v>14334</v>
      </c>
    </row>
    <row r="13" spans="1:5">
      <c r="A13" s="3" t="s">
        <v>581</v>
      </c>
      <c r="B13" s="3" t="s">
        <v>369</v>
      </c>
    </row>
    <row r="14" spans="1:5">
      <c r="A14" s="3" t="s">
        <v>582</v>
      </c>
      <c r="B14" s="3" t="s">
        <v>583</v>
      </c>
    </row>
    <row r="15" spans="1:5">
      <c r="A15" s="3" t="s">
        <v>584</v>
      </c>
      <c r="B15" s="3" t="s">
        <v>389</v>
      </c>
    </row>
    <row r="16" spans="1:5">
      <c r="A16" s="3" t="s">
        <v>585</v>
      </c>
      <c r="B16" s="3" t="s">
        <v>534</v>
      </c>
    </row>
    <row r="17" spans="1:5">
      <c r="A17" s="3" t="s">
        <v>586</v>
      </c>
      <c r="B17" s="3" t="s">
        <v>583</v>
      </c>
    </row>
    <row r="18" spans="1:5">
      <c r="A18" s="3" t="s">
        <v>587</v>
      </c>
    </row>
    <row r="19" spans="1:5">
      <c r="A19" s="5" t="s">
        <v>213</v>
      </c>
    </row>
    <row r="20" spans="1:5">
      <c r="A20" s="3" t="s">
        <v>576</v>
      </c>
      <c r="C20" s="4" t="n">
        <v>79285723</v>
      </c>
      <c r="D20" s="4" t="n">
        <v>94847639</v>
      </c>
      <c r="E20" s="4" t="n">
        <v>93453672</v>
      </c>
    </row>
    <row r="21" spans="1:5">
      <c r="A21" s="3" t="s">
        <v>588</v>
      </c>
    </row>
    <row r="22" spans="1:5">
      <c r="A22" s="5" t="s">
        <v>213</v>
      </c>
    </row>
    <row r="23" spans="1:5">
      <c r="A23" s="3" t="s">
        <v>576</v>
      </c>
      <c r="C23" s="6" t="n">
        <v>11801220</v>
      </c>
      <c r="D23" s="6" t="n">
        <v>5932444</v>
      </c>
      <c r="E23" s="6" t="n">
        <v>2746345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89</v>
      </c>
      <c r="B1" s="2" t="s">
        <v>1</v>
      </c>
    </row>
    <row r="2" spans="1:4">
      <c r="B2" s="2" t="s">
        <v>40</v>
      </c>
      <c r="C2" s="2" t="s">
        <v>41</v>
      </c>
      <c r="D2" s="2" t="s">
        <v>80</v>
      </c>
    </row>
    <row r="3" spans="1:4">
      <c r="A3" s="5" t="s">
        <v>590</v>
      </c>
    </row>
    <row r="4" spans="1:4">
      <c r="A4" s="3" t="s">
        <v>591</v>
      </c>
      <c r="B4" s="3" t="s">
        <v>534</v>
      </c>
      <c r="C4" s="3" t="s">
        <v>534</v>
      </c>
      <c r="D4" s="3" t="s">
        <v>534</v>
      </c>
    </row>
    <row r="5" spans="1:4">
      <c r="A5" s="3" t="s">
        <v>592</v>
      </c>
      <c r="B5" s="3" t="s">
        <v>593</v>
      </c>
      <c r="C5" s="3" t="s">
        <v>594</v>
      </c>
      <c r="D5" s="3" t="s">
        <v>595</v>
      </c>
    </row>
    <row r="6" spans="1:4">
      <c r="A6" s="3" t="s">
        <v>596</v>
      </c>
      <c r="B6" s="3" t="s">
        <v>597</v>
      </c>
      <c r="C6" s="3" t="s">
        <v>598</v>
      </c>
      <c r="D6" s="3" t="s">
        <v>389</v>
      </c>
    </row>
    <row r="7" spans="1:4">
      <c r="A7" s="3" t="s">
        <v>599</v>
      </c>
      <c r="B7" s="3" t="s">
        <v>600</v>
      </c>
      <c r="C7" s="3" t="s">
        <v>601</v>
      </c>
      <c r="D7" s="3" t="s">
        <v>602</v>
      </c>
    </row>
    <row r="8" spans="1:4">
      <c r="A8" s="3" t="s">
        <v>603</v>
      </c>
      <c r="C8" s="3" t="s">
        <v>604</v>
      </c>
    </row>
    <row r="9" spans="1:4">
      <c r="A9" s="3" t="s">
        <v>427</v>
      </c>
      <c r="C9" s="3" t="s">
        <v>60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37"/>
    <col customWidth="1" max="6" min="6" width="24"/>
    <col customWidth="1" max="7" min="7" width="20"/>
    <col customWidth="1" max="8" min="8" width="20"/>
  </cols>
  <sheetData>
    <row r="1" spans="1:8">
      <c r="A1" s="1" t="s">
        <v>606</v>
      </c>
      <c r="B1" s="2" t="s">
        <v>607</v>
      </c>
      <c r="C1" s="2" t="s">
        <v>608</v>
      </c>
      <c r="D1" s="2" t="s">
        <v>609</v>
      </c>
      <c r="E1" s="2" t="s">
        <v>610</v>
      </c>
      <c r="F1" s="2" t="s">
        <v>611</v>
      </c>
      <c r="G1" s="2" t="s">
        <v>612</v>
      </c>
      <c r="H1" s="2" t="s">
        <v>613</v>
      </c>
    </row>
    <row r="2" spans="1:8">
      <c r="A2" s="5" t="s">
        <v>35</v>
      </c>
    </row>
    <row r="3" spans="1:8">
      <c r="A3" s="3" t="s">
        <v>614</v>
      </c>
      <c r="F3" s="4" t="n">
        <v>15000000000</v>
      </c>
    </row>
    <row r="4" spans="1:8">
      <c r="A4" s="3" t="s">
        <v>615</v>
      </c>
      <c r="F4" s="4" t="n">
        <v>1000000000</v>
      </c>
    </row>
    <row r="5" spans="1:8">
      <c r="A5" s="3" t="s">
        <v>35</v>
      </c>
    </row>
    <row r="6" spans="1:8">
      <c r="A6" s="5" t="s">
        <v>35</v>
      </c>
    </row>
    <row r="7" spans="1:8">
      <c r="A7" s="3" t="s">
        <v>616</v>
      </c>
      <c r="E7" s="4" t="n">
        <v>14158256</v>
      </c>
      <c r="H7" s="4" t="n">
        <v>14158256</v>
      </c>
    </row>
    <row r="8" spans="1:8">
      <c r="A8" s="3" t="s">
        <v>617</v>
      </c>
      <c r="E8" s="12" t="n">
        <v>0.2119</v>
      </c>
    </row>
    <row r="9" spans="1:8">
      <c r="A9" s="3" t="s">
        <v>618</v>
      </c>
      <c r="E9" s="6" t="n">
        <v>1548384</v>
      </c>
    </row>
    <row r="10" spans="1:8">
      <c r="A10" s="3" t="s">
        <v>352</v>
      </c>
    </row>
    <row r="11" spans="1:8">
      <c r="A11" s="5" t="s">
        <v>35</v>
      </c>
    </row>
    <row r="12" spans="1:8">
      <c r="A12" s="3" t="s">
        <v>353</v>
      </c>
      <c r="B12" s="4" t="n">
        <v>217500000</v>
      </c>
    </row>
    <row r="13" spans="1:8">
      <c r="A13" s="3" t="s">
        <v>37</v>
      </c>
    </row>
    <row r="14" spans="1:8">
      <c r="A14" s="5" t="s">
        <v>35</v>
      </c>
    </row>
    <row r="15" spans="1:8">
      <c r="A15" s="3" t="s">
        <v>616</v>
      </c>
      <c r="C15" s="4" t="n">
        <v>36679650</v>
      </c>
    </row>
    <row r="16" spans="1:8">
      <c r="A16" s="3" t="s">
        <v>619</v>
      </c>
      <c r="F16" s="4" t="n">
        <v>1</v>
      </c>
    </row>
    <row r="17" spans="1:8">
      <c r="A17" s="3" t="s">
        <v>614</v>
      </c>
      <c r="F17" s="4" t="n">
        <v>13750000000</v>
      </c>
      <c r="G17" s="4" t="n">
        <v>13750000000</v>
      </c>
    </row>
    <row r="18" spans="1:8">
      <c r="A18" s="3" t="s">
        <v>620</v>
      </c>
    </row>
    <row r="19" spans="1:8">
      <c r="A19" s="5" t="s">
        <v>35</v>
      </c>
    </row>
    <row r="20" spans="1:8">
      <c r="A20" s="3" t="s">
        <v>353</v>
      </c>
      <c r="G20" s="4" t="n">
        <v>217500000</v>
      </c>
    </row>
    <row r="21" spans="1:8">
      <c r="A21" s="3" t="s">
        <v>144</v>
      </c>
      <c r="G21" s="4" t="n">
        <v>2079938011</v>
      </c>
    </row>
    <row r="22" spans="1:8">
      <c r="A22" s="3" t="s">
        <v>621</v>
      </c>
    </row>
    <row r="23" spans="1:8">
      <c r="A23" s="5" t="s">
        <v>35</v>
      </c>
    </row>
    <row r="24" spans="1:8">
      <c r="A24" s="3" t="s">
        <v>353</v>
      </c>
      <c r="D24" s="4" t="n">
        <v>217500000</v>
      </c>
    </row>
    <row r="25" spans="1:8">
      <c r="A25" s="3" t="s">
        <v>622</v>
      </c>
      <c r="D25" s="8" t="n">
        <v>0.24</v>
      </c>
    </row>
    <row r="26" spans="1:8">
      <c r="A26" s="3" t="s">
        <v>623</v>
      </c>
      <c r="D26" s="6" t="n">
        <v>45100000</v>
      </c>
    </row>
    <row r="27" spans="1:8">
      <c r="A27" s="3" t="s">
        <v>38</v>
      </c>
    </row>
    <row r="28" spans="1:8">
      <c r="A28" s="5" t="s">
        <v>35</v>
      </c>
    </row>
    <row r="29" spans="1:8">
      <c r="A29" s="3" t="s">
        <v>619</v>
      </c>
      <c r="F29" s="4" t="n">
        <v>25</v>
      </c>
    </row>
    <row r="30" spans="1:8">
      <c r="A30" s="3" t="s">
        <v>614</v>
      </c>
      <c r="F30" s="4" t="n">
        <v>250000000</v>
      </c>
      <c r="G30" s="4" t="n">
        <v>25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624</v>
      </c>
      <c r="B1" s="2" t="s">
        <v>1</v>
      </c>
    </row>
    <row r="2" spans="1:4">
      <c r="B2" s="2" t="s">
        <v>40</v>
      </c>
      <c r="C2" s="2" t="s">
        <v>41</v>
      </c>
      <c r="D2" s="2" t="s">
        <v>80</v>
      </c>
    </row>
    <row r="3" spans="1:4">
      <c r="A3" s="3" t="s">
        <v>177</v>
      </c>
      <c r="B3" s="6" t="n">
        <v>12283426</v>
      </c>
      <c r="C3" s="6" t="n">
        <v>2499167</v>
      </c>
      <c r="D3" s="6" t="n">
        <v>1451616</v>
      </c>
    </row>
    <row r="4" spans="1:4">
      <c r="A4" s="3" t="s">
        <v>625</v>
      </c>
    </row>
    <row r="5" spans="1:4">
      <c r="A5" s="3" t="s">
        <v>626</v>
      </c>
      <c r="B5" s="4" t="n">
        <v>80311250</v>
      </c>
      <c r="C5" s="4" t="n">
        <v>15550500</v>
      </c>
    </row>
    <row r="6" spans="1:4">
      <c r="A6" s="3" t="s">
        <v>627</v>
      </c>
      <c r="B6" s="4" t="n">
        <v>8592475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s>
  <sheetData>
    <row r="1" spans="1:5">
      <c r="A1" s="1" t="s">
        <v>628</v>
      </c>
      <c r="B1" s="2" t="s">
        <v>497</v>
      </c>
    </row>
    <row r="2" spans="1:5">
      <c r="B2" s="2" t="s">
        <v>629</v>
      </c>
      <c r="C2" s="2" t="s">
        <v>630</v>
      </c>
      <c r="D2" s="2" t="s">
        <v>631</v>
      </c>
      <c r="E2" s="2" t="s">
        <v>632</v>
      </c>
    </row>
    <row r="3" spans="1:5">
      <c r="A3" s="3" t="s">
        <v>633</v>
      </c>
    </row>
    <row r="4" spans="1:5">
      <c r="A4" s="5" t="s">
        <v>218</v>
      </c>
    </row>
    <row r="5" spans="1:5">
      <c r="A5" s="3" t="s">
        <v>634</v>
      </c>
      <c r="C5" s="4" t="n">
        <v>266153637</v>
      </c>
      <c r="D5" s="4" t="n">
        <v>155631013</v>
      </c>
      <c r="E5" s="4" t="n">
        <v>75268817</v>
      </c>
    </row>
    <row r="6" spans="1:5">
      <c r="A6" s="3" t="s">
        <v>635</v>
      </c>
    </row>
    <row r="7" spans="1:5">
      <c r="A7" s="5" t="s">
        <v>218</v>
      </c>
    </row>
    <row r="8" spans="1:5">
      <c r="A8" s="3" t="s">
        <v>636</v>
      </c>
      <c r="B8" s="3" t="s">
        <v>637</v>
      </c>
    </row>
    <row r="9" spans="1:5">
      <c r="A9" s="3" t="s">
        <v>638</v>
      </c>
      <c r="B9" s="3" t="s">
        <v>41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31"/>
  </cols>
  <sheetData>
    <row r="1" spans="1:4">
      <c r="A1" s="1" t="s">
        <v>639</v>
      </c>
      <c r="B1" s="2" t="s">
        <v>1</v>
      </c>
    </row>
    <row r="2" spans="1:4">
      <c r="B2" s="2" t="s">
        <v>640</v>
      </c>
      <c r="C2" s="2" t="s">
        <v>641</v>
      </c>
      <c r="D2" s="2" t="s">
        <v>642</v>
      </c>
    </row>
    <row r="3" spans="1:4">
      <c r="A3" s="3" t="s">
        <v>643</v>
      </c>
    </row>
    <row r="4" spans="1:4">
      <c r="A4" s="5" t="s">
        <v>218</v>
      </c>
    </row>
    <row r="5" spans="1:4">
      <c r="A5" s="3" t="s">
        <v>644</v>
      </c>
      <c r="B5" s="8" t="n">
        <v>0.09</v>
      </c>
      <c r="D5" s="8" t="n">
        <v>0.04</v>
      </c>
    </row>
    <row r="6" spans="1:4">
      <c r="A6" s="3" t="s">
        <v>645</v>
      </c>
      <c r="B6" s="4" t="n">
        <v>8532200</v>
      </c>
      <c r="C6" s="4" t="n">
        <v>0</v>
      </c>
    </row>
    <row r="7" spans="1:4">
      <c r="A7" s="3" t="s">
        <v>646</v>
      </c>
      <c r="B7" s="6" t="n">
        <v>533482</v>
      </c>
      <c r="C7" s="6" t="n">
        <v>779582</v>
      </c>
      <c r="D7" s="6" t="n">
        <v>876560</v>
      </c>
    </row>
    <row r="8" spans="1:4">
      <c r="A8" s="3" t="s">
        <v>647</v>
      </c>
    </row>
    <row r="9" spans="1:4">
      <c r="A9" s="5" t="s">
        <v>218</v>
      </c>
    </row>
    <row r="10" spans="1:4">
      <c r="A10" s="3" t="s">
        <v>648</v>
      </c>
      <c r="B10" s="3" t="s">
        <v>369</v>
      </c>
    </row>
    <row r="11" spans="1:4">
      <c r="A11" s="3" t="s">
        <v>649</v>
      </c>
      <c r="B11" s="3" t="s">
        <v>456</v>
      </c>
    </row>
    <row r="12" spans="1:4">
      <c r="A12" s="3" t="s">
        <v>650</v>
      </c>
      <c r="B12" s="4" t="n">
        <v>5</v>
      </c>
    </row>
    <row r="13" spans="1:4">
      <c r="A13" s="3" t="s">
        <v>651</v>
      </c>
    </row>
    <row r="14" spans="1:4">
      <c r="A14" s="5" t="s">
        <v>218</v>
      </c>
    </row>
    <row r="15" spans="1:4">
      <c r="A15" s="3" t="s">
        <v>652</v>
      </c>
      <c r="B15" s="3" t="s">
        <v>653</v>
      </c>
    </row>
    <row r="16" spans="1:4">
      <c r="A16" s="3" t="s">
        <v>654</v>
      </c>
    </row>
    <row r="17" spans="1:4">
      <c r="A17" s="5" t="s">
        <v>218</v>
      </c>
    </row>
    <row r="18" spans="1:4">
      <c r="A18" s="3" t="s">
        <v>652</v>
      </c>
      <c r="B18" s="3" t="s">
        <v>655</v>
      </c>
    </row>
    <row r="19" spans="1:4">
      <c r="A19" s="3" t="s">
        <v>656</v>
      </c>
    </row>
    <row r="20" spans="1:4">
      <c r="A20" s="5" t="s">
        <v>218</v>
      </c>
    </row>
    <row r="21" spans="1:4">
      <c r="A21" s="3" t="s">
        <v>648</v>
      </c>
      <c r="B21" s="3" t="s">
        <v>369</v>
      </c>
    </row>
    <row r="22" spans="1:4">
      <c r="A22" s="3" t="s">
        <v>650</v>
      </c>
      <c r="B22" s="4" t="n">
        <v>4</v>
      </c>
    </row>
    <row r="23" spans="1:4">
      <c r="A23" s="3" t="s">
        <v>646</v>
      </c>
      <c r="B23" s="6" t="n">
        <v>3041099</v>
      </c>
      <c r="C23" s="6" t="n">
        <v>156697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7</v>
      </c>
      <c r="B1" s="2" t="s">
        <v>658</v>
      </c>
      <c r="C1" s="2" t="s">
        <v>40</v>
      </c>
      <c r="D1" s="2" t="s">
        <v>41</v>
      </c>
      <c r="E1" s="2" t="s">
        <v>80</v>
      </c>
      <c r="F1" s="2" t="s">
        <v>659</v>
      </c>
    </row>
    <row r="2" spans="1:6">
      <c r="A2" s="5" t="s">
        <v>218</v>
      </c>
    </row>
    <row r="3" spans="1:6">
      <c r="A3" s="3" t="s">
        <v>660</v>
      </c>
      <c r="B3" s="6" t="n">
        <v>285661</v>
      </c>
      <c r="C3" s="6" t="n">
        <v>87904</v>
      </c>
      <c r="D3" s="6" t="n">
        <v>12914</v>
      </c>
      <c r="F3" s="6" t="n">
        <v>184843</v>
      </c>
    </row>
    <row r="4" spans="1:6">
      <c r="A4" s="3" t="s">
        <v>643</v>
      </c>
    </row>
    <row r="5" spans="1:6">
      <c r="A5" s="5" t="s">
        <v>218</v>
      </c>
    </row>
    <row r="6" spans="1:6">
      <c r="A6" s="3" t="s">
        <v>661</v>
      </c>
      <c r="C6" s="3" t="s">
        <v>662</v>
      </c>
      <c r="E6" s="3" t="s">
        <v>663</v>
      </c>
    </row>
    <row r="7" spans="1:6">
      <c r="A7" s="3" t="s">
        <v>664</v>
      </c>
      <c r="E7" s="3" t="s">
        <v>665</v>
      </c>
    </row>
    <row r="8" spans="1:6">
      <c r="A8" s="3" t="s">
        <v>666</v>
      </c>
      <c r="C8" s="3" t="s">
        <v>667</v>
      </c>
      <c r="E8" s="3" t="s">
        <v>668</v>
      </c>
    </row>
    <row r="9" spans="1:6">
      <c r="A9" s="3" t="s">
        <v>669</v>
      </c>
      <c r="C9" s="3" t="s">
        <v>670</v>
      </c>
      <c r="E9" s="3" t="s">
        <v>671</v>
      </c>
    </row>
    <row r="10" spans="1:6">
      <c r="A10" s="3" t="s">
        <v>672</v>
      </c>
      <c r="C10" s="3" t="s">
        <v>673</v>
      </c>
      <c r="E10" s="3" t="s">
        <v>673</v>
      </c>
    </row>
    <row r="11" spans="1:6">
      <c r="A11" s="3" t="s">
        <v>648</v>
      </c>
      <c r="C11" s="3" t="s">
        <v>369</v>
      </c>
      <c r="E11" s="3" t="s">
        <v>369</v>
      </c>
    </row>
    <row r="12" spans="1:6">
      <c r="A12" s="3" t="s">
        <v>674</v>
      </c>
      <c r="C12" s="8" t="n">
        <v>0.09</v>
      </c>
      <c r="E12" s="8" t="n">
        <v>0.1</v>
      </c>
    </row>
    <row r="13" spans="1:6">
      <c r="A13" s="3" t="s">
        <v>675</v>
      </c>
      <c r="C13" s="8" t="n">
        <v>0.1</v>
      </c>
      <c r="E13" s="8" t="n">
        <v>0.1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676</v>
      </c>
      <c r="B1" s="2" t="s">
        <v>1</v>
      </c>
    </row>
    <row r="2" spans="1:4">
      <c r="B2" s="2" t="s">
        <v>40</v>
      </c>
      <c r="C2" s="2" t="s">
        <v>41</v>
      </c>
      <c r="D2" s="2" t="s">
        <v>80</v>
      </c>
    </row>
    <row r="3" spans="1:4">
      <c r="A3" s="5" t="s">
        <v>677</v>
      </c>
    </row>
    <row r="4" spans="1:4">
      <c r="A4" s="3" t="s">
        <v>678</v>
      </c>
      <c r="C4" s="4" t="n">
        <v>0</v>
      </c>
    </row>
    <row r="5" spans="1:4">
      <c r="A5" s="5" t="s">
        <v>679</v>
      </c>
    </row>
    <row r="6" spans="1:4">
      <c r="A6" s="3" t="s">
        <v>680</v>
      </c>
      <c r="B6" s="6" t="n">
        <v>786170</v>
      </c>
    </row>
    <row r="7" spans="1:4">
      <c r="A7" s="3" t="s">
        <v>643</v>
      </c>
    </row>
    <row r="8" spans="1:4">
      <c r="A8" s="5" t="s">
        <v>677</v>
      </c>
    </row>
    <row r="9" spans="1:4">
      <c r="A9" s="3" t="s">
        <v>681</v>
      </c>
      <c r="B9" s="4" t="n">
        <v>169972936</v>
      </c>
    </row>
    <row r="10" spans="1:4">
      <c r="A10" s="3" t="s">
        <v>682</v>
      </c>
      <c r="B10" s="4" t="n">
        <v>8532200</v>
      </c>
      <c r="C10" s="4" t="n">
        <v>0</v>
      </c>
    </row>
    <row r="11" spans="1:4">
      <c r="A11" s="3" t="s">
        <v>683</v>
      </c>
      <c r="B11" s="4" t="n">
        <v>-6518454</v>
      </c>
    </row>
    <row r="12" spans="1:4">
      <c r="A12" s="3" t="s">
        <v>678</v>
      </c>
      <c r="B12" s="4" t="n">
        <v>11185700</v>
      </c>
    </row>
    <row r="13" spans="1:4">
      <c r="A13" s="3" t="s">
        <v>684</v>
      </c>
      <c r="B13" s="4" t="n">
        <v>160800982</v>
      </c>
      <c r="C13" s="4" t="n">
        <v>169972936</v>
      </c>
    </row>
    <row r="14" spans="1:4">
      <c r="A14" s="3" t="s">
        <v>685</v>
      </c>
      <c r="B14" s="4" t="n">
        <v>135355341</v>
      </c>
    </row>
    <row r="15" spans="1:4">
      <c r="A15" s="3" t="s">
        <v>686</v>
      </c>
      <c r="B15" s="4" t="n">
        <v>160800982</v>
      </c>
    </row>
    <row r="16" spans="1:4">
      <c r="A16" s="5" t="s">
        <v>687</v>
      </c>
    </row>
    <row r="17" spans="1:4">
      <c r="A17" s="3" t="s">
        <v>688</v>
      </c>
      <c r="B17" s="8" t="n">
        <v>0.05</v>
      </c>
    </row>
    <row r="18" spans="1:4">
      <c r="A18" s="3" t="s">
        <v>689</v>
      </c>
      <c r="B18" s="13" t="n">
        <v>0.12</v>
      </c>
    </row>
    <row r="19" spans="1:4">
      <c r="A19" s="3" t="s">
        <v>690</v>
      </c>
      <c r="B19" s="13" t="n">
        <v>0.03</v>
      </c>
    </row>
    <row r="20" spans="1:4">
      <c r="A20" s="3" t="s">
        <v>691</v>
      </c>
      <c r="B20" s="13" t="n">
        <v>0.05</v>
      </c>
      <c r="C20" s="8" t="n">
        <v>0.05</v>
      </c>
    </row>
    <row r="21" spans="1:4">
      <c r="A21" s="3" t="s">
        <v>692</v>
      </c>
      <c r="B21" s="13" t="n">
        <v>0.05</v>
      </c>
    </row>
    <row r="22" spans="1:4">
      <c r="A22" s="3" t="s">
        <v>693</v>
      </c>
      <c r="B22" s="8" t="n">
        <v>0.05</v>
      </c>
    </row>
    <row r="23" spans="1:4">
      <c r="A23" s="5" t="s">
        <v>694</v>
      </c>
    </row>
    <row r="24" spans="1:4">
      <c r="A24" s="3" t="s">
        <v>695</v>
      </c>
      <c r="B24" s="3" t="s">
        <v>696</v>
      </c>
      <c r="C24" s="3" t="s">
        <v>697</v>
      </c>
    </row>
    <row r="25" spans="1:4">
      <c r="A25" s="3" t="s">
        <v>698</v>
      </c>
      <c r="B25" s="3" t="s">
        <v>699</v>
      </c>
    </row>
    <row r="26" spans="1:4">
      <c r="A26" s="3" t="s">
        <v>700</v>
      </c>
      <c r="B26" s="3" t="s">
        <v>696</v>
      </c>
    </row>
    <row r="27" spans="1:4">
      <c r="A27" s="5" t="s">
        <v>679</v>
      </c>
    </row>
    <row r="28" spans="1:4">
      <c r="A28" s="3" t="s">
        <v>701</v>
      </c>
      <c r="B28" s="6" t="n">
        <v>8667606</v>
      </c>
      <c r="C28" s="6" t="n">
        <v>19699547</v>
      </c>
    </row>
    <row r="29" spans="1:4">
      <c r="A29" s="3" t="s">
        <v>702</v>
      </c>
      <c r="B29" s="4" t="n">
        <v>7752049</v>
      </c>
    </row>
    <row r="30" spans="1:4">
      <c r="A30" s="3" t="s">
        <v>703</v>
      </c>
      <c r="B30" s="6" t="n">
        <v>8667606</v>
      </c>
    </row>
    <row r="31" spans="1:4">
      <c r="A31" s="5" t="s">
        <v>704</v>
      </c>
    </row>
    <row r="32" spans="1:4">
      <c r="A32" s="3" t="s">
        <v>688</v>
      </c>
      <c r="B32" s="8" t="n">
        <v>0.02</v>
      </c>
    </row>
    <row r="33" spans="1:4">
      <c r="A33" s="3" t="s">
        <v>705</v>
      </c>
      <c r="B33" s="13" t="n">
        <v>0.09</v>
      </c>
      <c r="D33" s="8" t="n">
        <v>0.04</v>
      </c>
    </row>
    <row r="34" spans="1:4">
      <c r="A34" s="3" t="s">
        <v>689</v>
      </c>
      <c r="B34" s="13" t="n">
        <v>0.04</v>
      </c>
    </row>
    <row r="35" spans="1:4">
      <c r="A35" s="3" t="s">
        <v>690</v>
      </c>
      <c r="B35" s="13" t="n">
        <v>0.02</v>
      </c>
    </row>
    <row r="36" spans="1:4">
      <c r="A36" s="3" t="s">
        <v>691</v>
      </c>
      <c r="B36" s="13" t="n">
        <v>0.03</v>
      </c>
      <c r="C36" s="8" t="n">
        <v>0.02</v>
      </c>
    </row>
    <row r="37" spans="1:4">
      <c r="A37" s="3" t="s">
        <v>706</v>
      </c>
      <c r="B37" s="13" t="n">
        <v>0.02</v>
      </c>
    </row>
    <row r="38" spans="1:4">
      <c r="A38" s="3" t="s">
        <v>693</v>
      </c>
      <c r="B38" s="8" t="n">
        <v>0.03</v>
      </c>
    </row>
    <row r="39" spans="1:4">
      <c r="A39" s="3" t="s">
        <v>707</v>
      </c>
      <c r="B39" s="6" t="n">
        <v>1294097</v>
      </c>
    </row>
    <row r="40" spans="1:4">
      <c r="A40" s="3" t="s">
        <v>708</v>
      </c>
      <c r="B40" s="3" t="s">
        <v>709</v>
      </c>
    </row>
    <row r="41" spans="1:4">
      <c r="A41" s="3" t="s">
        <v>108</v>
      </c>
      <c r="B41" s="6" t="n">
        <v>533482</v>
      </c>
      <c r="C41" s="6" t="n">
        <v>779582</v>
      </c>
      <c r="D41" s="6" t="n">
        <v>876560</v>
      </c>
    </row>
    <row r="42" spans="1:4">
      <c r="A42" s="3" t="s">
        <v>656</v>
      </c>
    </row>
    <row r="43" spans="1:4">
      <c r="A43" s="5" t="s">
        <v>677</v>
      </c>
    </row>
    <row r="44" spans="1:4">
      <c r="A44" s="3" t="s">
        <v>686</v>
      </c>
      <c r="B44" s="4" t="n">
        <v>50725912</v>
      </c>
    </row>
    <row r="45" spans="1:4">
      <c r="A45" s="5" t="s">
        <v>687</v>
      </c>
    </row>
    <row r="46" spans="1:4">
      <c r="A46" s="3" t="s">
        <v>693</v>
      </c>
      <c r="B46" s="8" t="n">
        <v>0.2</v>
      </c>
    </row>
    <row r="47" spans="1:4">
      <c r="A47" s="5" t="s">
        <v>704</v>
      </c>
    </row>
    <row r="48" spans="1:4">
      <c r="A48" s="3" t="s">
        <v>708</v>
      </c>
      <c r="B48" s="3" t="s">
        <v>710</v>
      </c>
    </row>
    <row r="49" spans="1:4">
      <c r="A49" s="3" t="s">
        <v>108</v>
      </c>
      <c r="B49" s="6" t="n">
        <v>3041099</v>
      </c>
      <c r="C49" s="6" t="n">
        <v>156697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711</v>
      </c>
      <c r="B1" s="2" t="s">
        <v>1</v>
      </c>
    </row>
    <row r="2" spans="1:2">
      <c r="B2" s="2" t="s">
        <v>712</v>
      </c>
    </row>
    <row r="3" spans="1:2">
      <c r="A3" s="5" t="s">
        <v>713</v>
      </c>
    </row>
    <row r="4" spans="1:2">
      <c r="A4" s="3" t="s">
        <v>714</v>
      </c>
      <c r="B4" s="4" t="n">
        <v>32368333</v>
      </c>
    </row>
    <row r="5" spans="1:2">
      <c r="A5" s="3" t="s">
        <v>715</v>
      </c>
      <c r="B5" s="4" t="n">
        <v>57892563</v>
      </c>
    </row>
    <row r="6" spans="1:2">
      <c r="A6" s="3" t="s">
        <v>716</v>
      </c>
      <c r="B6" s="4" t="n">
        <v>9757842</v>
      </c>
    </row>
    <row r="7" spans="1:2">
      <c r="A7" s="3" t="s">
        <v>717</v>
      </c>
      <c r="B7" s="4" t="n">
        <v>29777142</v>
      </c>
    </row>
    <row r="8" spans="1:2">
      <c r="A8" s="3" t="s">
        <v>718</v>
      </c>
      <c r="B8" s="4" t="n">
        <v>50725912</v>
      </c>
    </row>
    <row r="9" spans="1:2">
      <c r="A9" s="3" t="s">
        <v>719</v>
      </c>
      <c r="B9" s="4" t="n">
        <v>50725912</v>
      </c>
    </row>
    <row r="10" spans="1:2">
      <c r="A10" s="5" t="s">
        <v>704</v>
      </c>
    </row>
    <row r="11" spans="1:2">
      <c r="A11" s="3" t="s">
        <v>720</v>
      </c>
      <c r="B11" s="8" t="n">
        <v>0.26</v>
      </c>
    </row>
    <row r="12" spans="1:2">
      <c r="A12" s="3" t="s">
        <v>644</v>
      </c>
      <c r="B12" s="13" t="n">
        <v>0.16</v>
      </c>
    </row>
    <row r="13" spans="1:2">
      <c r="A13" s="3" t="s">
        <v>721</v>
      </c>
      <c r="B13" s="13" t="n">
        <v>0.25</v>
      </c>
    </row>
    <row r="14" spans="1:2">
      <c r="A14" s="3" t="s">
        <v>722</v>
      </c>
      <c r="B14" s="13" t="n">
        <v>0.18</v>
      </c>
    </row>
    <row r="15" spans="1:2">
      <c r="A15" s="3" t="s">
        <v>723</v>
      </c>
      <c r="B15" s="13" t="n">
        <v>0.2</v>
      </c>
    </row>
    <row r="16" spans="1:2">
      <c r="A16" s="3" t="s">
        <v>724</v>
      </c>
      <c r="B16" s="8" t="n">
        <v>0.2</v>
      </c>
    </row>
    <row r="17" spans="1:2">
      <c r="A17" s="3" t="s">
        <v>725</v>
      </c>
      <c r="B17" s="3" t="s">
        <v>534</v>
      </c>
    </row>
    <row r="18" spans="1:2">
      <c r="A18" s="3" t="s">
        <v>726</v>
      </c>
      <c r="B18" s="6" t="n">
        <v>7834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6"/>
    <col customWidth="1" max="5" min="5" width="15"/>
    <col customWidth="1" max="6" min="6" width="52"/>
    <col customWidth="1" max="7" min="7" width="27"/>
    <col customWidth="1" max="8" min="8" width="45"/>
    <col customWidth="1" max="9" min="9" width="20"/>
    <col customWidth="1" max="10" min="10" width="46"/>
    <col customWidth="1" max="11" min="11" width="11"/>
    <col customWidth="1" max="12" min="12" width="10"/>
    <col customWidth="1" max="13" min="13" width="26"/>
    <col customWidth="1" max="14" min="14" width="14"/>
  </cols>
  <sheetData>
    <row r="1" spans="1:14">
      <c r="A1" s="1" t="s">
        <v>120</v>
      </c>
      <c r="B1" s="2" t="s">
        <v>121</v>
      </c>
      <c r="C1" s="2" t="s">
        <v>122</v>
      </c>
      <c r="D1" s="2" t="s">
        <v>35</v>
      </c>
      <c r="E1" s="2" t="s">
        <v>123</v>
      </c>
      <c r="F1" s="2" t="s">
        <v>124</v>
      </c>
      <c r="G1" s="2" t="s">
        <v>67</v>
      </c>
      <c r="H1" s="2" t="s">
        <v>125</v>
      </c>
      <c r="I1" s="2" t="s">
        <v>68</v>
      </c>
      <c r="J1" s="2" t="s">
        <v>126</v>
      </c>
      <c r="K1" s="2" t="s">
        <v>37</v>
      </c>
      <c r="L1" s="2" t="s">
        <v>38</v>
      </c>
      <c r="M1" s="2" t="s">
        <v>127</v>
      </c>
      <c r="N1" s="2" t="s">
        <v>128</v>
      </c>
    </row>
    <row r="2" spans="1:14">
      <c r="A2" s="3" t="s">
        <v>129</v>
      </c>
      <c r="D2" s="6" t="n">
        <v>9126</v>
      </c>
      <c r="G2" s="6" t="n">
        <v>1153423</v>
      </c>
      <c r="I2" s="6" t="n">
        <v>-101028568</v>
      </c>
      <c r="J2" s="6" t="n">
        <v>-690597</v>
      </c>
      <c r="N2" s="6" t="n">
        <v>-100556616</v>
      </c>
    </row>
    <row r="3" spans="1:14">
      <c r="A3" s="3" t="s">
        <v>130</v>
      </c>
      <c r="D3" s="4" t="n">
        <v>912551946</v>
      </c>
    </row>
    <row r="4" spans="1:14">
      <c r="A4" s="5" t="s">
        <v>131</v>
      </c>
    </row>
    <row r="5" spans="1:14">
      <c r="A5" s="3" t="s">
        <v>132</v>
      </c>
      <c r="I5" s="4" t="n">
        <v>-23660913</v>
      </c>
      <c r="N5" s="4" t="n">
        <v>-23660913</v>
      </c>
    </row>
    <row r="6" spans="1:14">
      <c r="A6" s="3" t="s">
        <v>133</v>
      </c>
      <c r="D6" s="6" t="n">
        <v>-142</v>
      </c>
      <c r="F6" s="6" t="n">
        <v>-1153423</v>
      </c>
      <c r="H6" s="6" t="n">
        <v>-758795</v>
      </c>
      <c r="I6" s="4" t="n">
        <v>-1451474</v>
      </c>
      <c r="M6" s="6" t="n">
        <v>-1912218</v>
      </c>
      <c r="N6" s="4" t="n">
        <v>-1451616</v>
      </c>
    </row>
    <row r="7" spans="1:14">
      <c r="A7" s="3" t="s">
        <v>134</v>
      </c>
      <c r="D7" s="4" t="n">
        <v>-14158256</v>
      </c>
    </row>
    <row r="8" spans="1:14">
      <c r="A8" s="3" t="s">
        <v>135</v>
      </c>
      <c r="G8" s="4" t="n">
        <v>876560</v>
      </c>
      <c r="N8" s="4" t="n">
        <v>876560</v>
      </c>
    </row>
    <row r="9" spans="1:14">
      <c r="A9" s="3" t="s">
        <v>136</v>
      </c>
      <c r="J9" s="4" t="n">
        <v>1783245</v>
      </c>
      <c r="N9" s="4" t="n">
        <v>1783245</v>
      </c>
    </row>
    <row r="10" spans="1:14">
      <c r="A10" s="3" t="s">
        <v>137</v>
      </c>
      <c r="D10" s="6" t="n">
        <v>8984</v>
      </c>
      <c r="G10" s="4" t="n">
        <v>876560</v>
      </c>
      <c r="I10" s="4" t="n">
        <v>-126899750</v>
      </c>
      <c r="J10" s="4" t="n">
        <v>1092648</v>
      </c>
      <c r="N10" s="4" t="n">
        <v>-124921558</v>
      </c>
    </row>
    <row r="11" spans="1:14">
      <c r="A11" s="3" t="s">
        <v>138</v>
      </c>
      <c r="D11" s="4" t="n">
        <v>898393690</v>
      </c>
    </row>
    <row r="12" spans="1:14">
      <c r="A12" s="5" t="s">
        <v>131</v>
      </c>
    </row>
    <row r="13" spans="1:14">
      <c r="A13" s="3" t="s">
        <v>132</v>
      </c>
      <c r="I13" s="4" t="n">
        <v>10147465</v>
      </c>
      <c r="N13" s="4" t="n">
        <v>10147465</v>
      </c>
    </row>
    <row r="14" spans="1:14">
      <c r="A14" s="3" t="s">
        <v>139</v>
      </c>
      <c r="B14" s="6" t="n">
        <v>6522</v>
      </c>
      <c r="C14" s="6" t="n">
        <v>2462</v>
      </c>
      <c r="D14" s="6" t="n">
        <v>-8984</v>
      </c>
    </row>
    <row r="15" spans="1:14">
      <c r="A15" s="3" t="s">
        <v>140</v>
      </c>
      <c r="B15" s="4" t="n">
        <v>652169225</v>
      </c>
      <c r="C15" s="4" t="n">
        <v>246224465</v>
      </c>
      <c r="D15" s="4" t="n">
        <v>-898393690</v>
      </c>
    </row>
    <row r="16" spans="1:14">
      <c r="A16" s="3" t="s">
        <v>133</v>
      </c>
      <c r="E16" s="6" t="n">
        <v>-2499167</v>
      </c>
      <c r="N16" s="4" t="n">
        <v>-2499167</v>
      </c>
    </row>
    <row r="17" spans="1:14">
      <c r="A17" s="3" t="s">
        <v>134</v>
      </c>
      <c r="E17" s="4" t="n">
        <v>15550500</v>
      </c>
    </row>
    <row r="18" spans="1:14">
      <c r="A18" s="3" t="s">
        <v>141</v>
      </c>
      <c r="B18" s="6" t="n">
        <v>2175</v>
      </c>
      <c r="G18" s="4" t="n">
        <v>45118147</v>
      </c>
      <c r="N18" s="4" t="n">
        <v>45120322</v>
      </c>
    </row>
    <row r="19" spans="1:14">
      <c r="A19" s="3" t="s">
        <v>142</v>
      </c>
      <c r="B19" s="4" t="n">
        <v>217500000</v>
      </c>
    </row>
    <row r="20" spans="1:14">
      <c r="A20" s="3" t="s">
        <v>143</v>
      </c>
      <c r="B20" s="6" t="n">
        <v>20799</v>
      </c>
      <c r="G20" s="4" t="n">
        <v>156347011</v>
      </c>
      <c r="N20" s="4" t="n">
        <v>156367810</v>
      </c>
    </row>
    <row r="21" spans="1:14">
      <c r="A21" s="3" t="s">
        <v>144</v>
      </c>
      <c r="B21" s="4" t="n">
        <v>2079938011</v>
      </c>
    </row>
    <row r="22" spans="1:14">
      <c r="A22" s="3" t="s">
        <v>135</v>
      </c>
      <c r="G22" s="4" t="n">
        <v>2359471</v>
      </c>
      <c r="N22" s="6" t="n">
        <v>2359471</v>
      </c>
    </row>
    <row r="23" spans="1:14">
      <c r="A23" s="3" t="s">
        <v>145</v>
      </c>
      <c r="B23" s="6" t="n">
        <v>2</v>
      </c>
      <c r="G23" s="4" t="n">
        <v>-2</v>
      </c>
    </row>
    <row r="24" spans="1:14">
      <c r="A24" s="3" t="s">
        <v>146</v>
      </c>
      <c r="B24" s="4" t="n">
        <v>150000</v>
      </c>
    </row>
    <row r="25" spans="1:14">
      <c r="A25" s="3" t="s">
        <v>147</v>
      </c>
      <c r="N25" s="4" t="n">
        <v>0</v>
      </c>
    </row>
    <row r="26" spans="1:14">
      <c r="A26" s="3" t="s">
        <v>136</v>
      </c>
      <c r="J26" s="4" t="n">
        <v>-2251548</v>
      </c>
      <c r="N26" s="6" t="n">
        <v>-2251548</v>
      </c>
    </row>
    <row r="27" spans="1:14">
      <c r="A27" s="3" t="s">
        <v>148</v>
      </c>
      <c r="B27" s="6" t="n">
        <v>29498</v>
      </c>
      <c r="C27" s="6" t="n">
        <v>2462</v>
      </c>
      <c r="E27" s="6" t="n">
        <v>-2499167</v>
      </c>
      <c r="G27" s="4" t="n">
        <v>204701187</v>
      </c>
      <c r="I27" s="4" t="n">
        <v>-116752285</v>
      </c>
      <c r="J27" s="4" t="n">
        <v>-1158900</v>
      </c>
      <c r="N27" s="4" t="n">
        <v>84322795</v>
      </c>
    </row>
    <row r="28" spans="1:14">
      <c r="A28" s="3" t="s">
        <v>149</v>
      </c>
      <c r="B28" s="4" t="n">
        <v>2949757236</v>
      </c>
      <c r="C28" s="4" t="n">
        <v>246224465</v>
      </c>
      <c r="E28" s="4" t="n">
        <v>15550500</v>
      </c>
      <c r="K28" s="4" t="n">
        <v>2934206736</v>
      </c>
      <c r="L28" s="4" t="n">
        <v>246224465</v>
      </c>
    </row>
    <row r="29" spans="1:14">
      <c r="A29" s="5" t="s">
        <v>131</v>
      </c>
    </row>
    <row r="30" spans="1:14">
      <c r="A30" s="3" t="s">
        <v>132</v>
      </c>
      <c r="I30" s="4" t="n">
        <v>-36846061</v>
      </c>
      <c r="N30" s="4" t="n">
        <v>-36846061</v>
      </c>
    </row>
    <row r="31" spans="1:14">
      <c r="A31" s="3" t="s">
        <v>133</v>
      </c>
      <c r="E31" s="6" t="n">
        <v>-12283426</v>
      </c>
      <c r="N31" s="4" t="n">
        <v>-12283426</v>
      </c>
    </row>
    <row r="32" spans="1:14">
      <c r="A32" s="3" t="s">
        <v>134</v>
      </c>
      <c r="E32" s="4" t="n">
        <v>80311250</v>
      </c>
    </row>
    <row r="33" spans="1:14">
      <c r="A33" s="3" t="s">
        <v>135</v>
      </c>
      <c r="G33" s="4" t="n">
        <v>3662485</v>
      </c>
      <c r="N33" s="4" t="n">
        <v>3662485</v>
      </c>
    </row>
    <row r="34" spans="1:14">
      <c r="A34" s="3" t="s">
        <v>145</v>
      </c>
      <c r="B34" s="6" t="n">
        <v>50</v>
      </c>
      <c r="G34" s="4" t="n">
        <v>-50</v>
      </c>
    </row>
    <row r="35" spans="1:14">
      <c r="A35" s="3" t="s">
        <v>146</v>
      </c>
      <c r="B35" s="4" t="n">
        <v>5038146</v>
      </c>
    </row>
    <row r="36" spans="1:14">
      <c r="A36" s="3" t="s">
        <v>150</v>
      </c>
      <c r="B36" s="6" t="n">
        <v>111</v>
      </c>
      <c r="G36" s="4" t="n">
        <v>326392</v>
      </c>
      <c r="N36" s="4" t="n">
        <v>326503</v>
      </c>
    </row>
    <row r="37" spans="1:14">
      <c r="A37" s="3" t="s">
        <v>147</v>
      </c>
      <c r="B37" s="4" t="n">
        <v>11185700</v>
      </c>
    </row>
    <row r="38" spans="1:14">
      <c r="A38" s="3" t="s">
        <v>151</v>
      </c>
      <c r="B38" s="6" t="n">
        <v>-859</v>
      </c>
      <c r="E38" s="6" t="n">
        <v>13719046</v>
      </c>
      <c r="G38" s="4" t="n">
        <v>-13718187</v>
      </c>
    </row>
    <row r="39" spans="1:14">
      <c r="A39" s="3" t="s">
        <v>152</v>
      </c>
      <c r="B39" s="4" t="n">
        <v>-85924750</v>
      </c>
      <c r="E39" s="4" t="n">
        <v>-85924750</v>
      </c>
    </row>
    <row r="40" spans="1:14">
      <c r="A40" s="3" t="s">
        <v>136</v>
      </c>
      <c r="J40" s="4" t="n">
        <v>-273933</v>
      </c>
      <c r="N40" s="4" t="n">
        <v>-273933</v>
      </c>
    </row>
    <row r="41" spans="1:14">
      <c r="A41" s="3" t="s">
        <v>153</v>
      </c>
      <c r="B41" s="6" t="n">
        <v>28800</v>
      </c>
      <c r="C41" s="6" t="n">
        <v>2462</v>
      </c>
      <c r="E41" s="6" t="n">
        <v>-1063547</v>
      </c>
      <c r="G41" s="6" t="n">
        <v>194971827</v>
      </c>
      <c r="I41" s="6" t="n">
        <v>-153598346</v>
      </c>
      <c r="J41" s="6" t="n">
        <v>-1432833</v>
      </c>
      <c r="N41" s="6" t="n">
        <v>38908363</v>
      </c>
    </row>
    <row r="42" spans="1:14">
      <c r="A42" s="3" t="s">
        <v>154</v>
      </c>
      <c r="B42" s="4" t="n">
        <v>2880056332</v>
      </c>
      <c r="C42" s="4" t="n">
        <v>246224465</v>
      </c>
      <c r="E42" s="4" t="n">
        <v>9937000</v>
      </c>
      <c r="K42" s="4" t="n">
        <v>2870119332</v>
      </c>
      <c r="L42" s="4" t="n">
        <v>24622446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40</v>
      </c>
      <c r="C2" s="2" t="s">
        <v>41</v>
      </c>
      <c r="D2" s="2" t="s">
        <v>80</v>
      </c>
    </row>
    <row r="3" spans="1:4">
      <c r="A3" s="5" t="s">
        <v>728</v>
      </c>
    </row>
    <row r="4" spans="1:4">
      <c r="A4" s="3" t="s">
        <v>114</v>
      </c>
      <c r="B4" s="6" t="n">
        <v>-36846061</v>
      </c>
      <c r="C4" s="6" t="n">
        <v>10147465</v>
      </c>
      <c r="D4" s="6" t="n">
        <v>-23660913</v>
      </c>
    </row>
    <row r="5" spans="1:4">
      <c r="A5" s="3" t="s">
        <v>729</v>
      </c>
      <c r="D5" s="4" t="n">
        <v>1028055</v>
      </c>
    </row>
    <row r="6" spans="1:4">
      <c r="A6" s="3" t="s">
        <v>98</v>
      </c>
      <c r="B6" s="6" t="n">
        <v>-36846061</v>
      </c>
      <c r="C6" s="6" t="n">
        <v>10147465</v>
      </c>
      <c r="D6" s="6" t="n">
        <v>-24688968</v>
      </c>
    </row>
    <row r="7" spans="1:4">
      <c r="A7" s="5" t="s">
        <v>730</v>
      </c>
    </row>
    <row r="8" spans="1:4">
      <c r="A8" s="3" t="s">
        <v>731</v>
      </c>
      <c r="B8" s="4" t="n">
        <v>3155082983</v>
      </c>
      <c r="C8" s="4" t="n">
        <v>1464257884</v>
      </c>
      <c r="D8" s="4" t="n">
        <v>898781587</v>
      </c>
    </row>
    <row r="9" spans="1:4">
      <c r="A9" s="3" t="s">
        <v>732</v>
      </c>
      <c r="B9" s="4" t="n">
        <v>3155082983</v>
      </c>
      <c r="C9" s="4" t="n">
        <v>1591094630</v>
      </c>
      <c r="D9" s="4" t="n">
        <v>898781587</v>
      </c>
    </row>
    <row r="10" spans="1:4">
      <c r="A10" s="3" t="s">
        <v>733</v>
      </c>
      <c r="B10" s="9" t="n">
        <v>-0.01</v>
      </c>
      <c r="C10" s="9" t="n">
        <v>0.003</v>
      </c>
      <c r="D10" s="8" t="n">
        <v>-0.03</v>
      </c>
    </row>
    <row r="11" spans="1:4">
      <c r="A11" s="3" t="s">
        <v>127</v>
      </c>
    </row>
    <row r="12" spans="1:4">
      <c r="A12" s="5" t="s">
        <v>728</v>
      </c>
    </row>
    <row r="13" spans="1:4">
      <c r="A13" s="3" t="s">
        <v>729</v>
      </c>
      <c r="D13" s="6" t="n">
        <v>102805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40</v>
      </c>
      <c r="C2" s="2" t="s">
        <v>41</v>
      </c>
      <c r="D2" s="2" t="s">
        <v>80</v>
      </c>
    </row>
    <row r="3" spans="1:4">
      <c r="A3" s="5" t="s">
        <v>735</v>
      </c>
    </row>
    <row r="4" spans="1:4">
      <c r="A4" s="3" t="s">
        <v>736</v>
      </c>
      <c r="B4" s="4" t="n">
        <v>211526894</v>
      </c>
      <c r="C4" s="4" t="n">
        <v>14495000</v>
      </c>
      <c r="D4" s="4" t="n">
        <v>2255473778</v>
      </c>
    </row>
    <row r="5" spans="1:4">
      <c r="A5" s="3" t="s">
        <v>737</v>
      </c>
    </row>
    <row r="6" spans="1:4">
      <c r="A6" s="5" t="s">
        <v>735</v>
      </c>
    </row>
    <row r="7" spans="1:4">
      <c r="A7" s="3" t="s">
        <v>736</v>
      </c>
      <c r="D7" s="4" t="n">
        <v>442174065</v>
      </c>
    </row>
    <row r="8" spans="1:4">
      <c r="A8" s="3" t="s">
        <v>738</v>
      </c>
    </row>
    <row r="9" spans="1:4">
      <c r="A9" s="5" t="s">
        <v>735</v>
      </c>
    </row>
    <row r="10" spans="1:4">
      <c r="A10" s="3" t="s">
        <v>736</v>
      </c>
      <c r="D10" s="4" t="n">
        <v>423682617</v>
      </c>
    </row>
    <row r="11" spans="1:4">
      <c r="A11" s="3" t="s">
        <v>739</v>
      </c>
    </row>
    <row r="12" spans="1:4">
      <c r="A12" s="5" t="s">
        <v>735</v>
      </c>
    </row>
    <row r="13" spans="1:4">
      <c r="A13" s="3" t="s">
        <v>736</v>
      </c>
      <c r="D13" s="4" t="n">
        <v>129616445</v>
      </c>
    </row>
    <row r="14" spans="1:4">
      <c r="A14" s="3" t="s">
        <v>740</v>
      </c>
    </row>
    <row r="15" spans="1:4">
      <c r="A15" s="5" t="s">
        <v>735</v>
      </c>
    </row>
    <row r="16" spans="1:4">
      <c r="A16" s="3" t="s">
        <v>736</v>
      </c>
      <c r="D16" s="4" t="n">
        <v>119688525</v>
      </c>
    </row>
    <row r="17" spans="1:4">
      <c r="A17" s="3" t="s">
        <v>741</v>
      </c>
    </row>
    <row r="18" spans="1:4">
      <c r="A18" s="5" t="s">
        <v>735</v>
      </c>
    </row>
    <row r="19" spans="1:4">
      <c r="A19" s="3" t="s">
        <v>736</v>
      </c>
      <c r="D19" s="4" t="n">
        <v>651629045</v>
      </c>
    </row>
    <row r="20" spans="1:4">
      <c r="A20" s="3" t="s">
        <v>742</v>
      </c>
    </row>
    <row r="21" spans="1:4">
      <c r="A21" s="5" t="s">
        <v>735</v>
      </c>
    </row>
    <row r="22" spans="1:4">
      <c r="A22" s="3" t="s">
        <v>736</v>
      </c>
      <c r="D22" s="4" t="n">
        <v>223478358</v>
      </c>
    </row>
    <row r="23" spans="1:4">
      <c r="A23" s="3" t="s">
        <v>743</v>
      </c>
    </row>
    <row r="24" spans="1:4">
      <c r="A24" s="5" t="s">
        <v>735</v>
      </c>
    </row>
    <row r="25" spans="1:4">
      <c r="A25" s="3" t="s">
        <v>736</v>
      </c>
      <c r="D25" s="4" t="n">
        <v>89668956</v>
      </c>
    </row>
    <row r="26" spans="1:4">
      <c r="A26" s="3" t="s">
        <v>744</v>
      </c>
    </row>
    <row r="27" spans="1:4">
      <c r="A27" s="5" t="s">
        <v>735</v>
      </c>
    </row>
    <row r="28" spans="1:4">
      <c r="A28" s="3" t="s">
        <v>736</v>
      </c>
      <c r="B28" s="4" t="n">
        <v>160800982</v>
      </c>
      <c r="D28" s="4" t="n">
        <v>175535767</v>
      </c>
    </row>
    <row r="29" spans="1:4">
      <c r="A29" s="3" t="s">
        <v>656</v>
      </c>
    </row>
    <row r="30" spans="1:4">
      <c r="A30" s="5" t="s">
        <v>735</v>
      </c>
    </row>
    <row r="31" spans="1:4">
      <c r="A31" s="3" t="s">
        <v>736</v>
      </c>
      <c r="B31" s="4" t="n">
        <v>50725912</v>
      </c>
      <c r="C31" s="4" t="n">
        <v>14495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745</v>
      </c>
      <c r="B1" s="2" t="s">
        <v>1</v>
      </c>
    </row>
    <row r="2" spans="1:4">
      <c r="B2" s="2" t="s">
        <v>40</v>
      </c>
      <c r="C2" s="2" t="s">
        <v>41</v>
      </c>
      <c r="D2" s="2" t="s">
        <v>80</v>
      </c>
    </row>
    <row r="3" spans="1:4">
      <c r="A3" s="5" t="s">
        <v>63</v>
      </c>
    </row>
    <row r="4" spans="1:4">
      <c r="A4" s="3" t="s">
        <v>746</v>
      </c>
      <c r="B4" s="6" t="n">
        <v>1712513</v>
      </c>
      <c r="C4" s="6" t="n">
        <v>1011379</v>
      </c>
      <c r="D4" s="6" t="n">
        <v>847832</v>
      </c>
    </row>
    <row r="5" spans="1:4">
      <c r="A5" s="5" t="s">
        <v>747</v>
      </c>
    </row>
    <row r="6" spans="1:4">
      <c r="A6" s="3" t="s">
        <v>748</v>
      </c>
      <c r="B6" s="4" t="n">
        <v>1480123</v>
      </c>
    </row>
    <row r="7" spans="1:4">
      <c r="A7" s="3" t="s">
        <v>749</v>
      </c>
      <c r="B7" s="4" t="n">
        <v>1434612</v>
      </c>
    </row>
    <row r="8" spans="1:4">
      <c r="A8" s="3" t="s">
        <v>750</v>
      </c>
      <c r="B8" s="4" t="n">
        <v>635678</v>
      </c>
    </row>
    <row r="9" spans="1:4">
      <c r="A9" s="3" t="s">
        <v>751</v>
      </c>
      <c r="B9" s="4" t="n">
        <v>25045</v>
      </c>
    </row>
    <row r="10" spans="1:4">
      <c r="A10" s="3" t="s">
        <v>128</v>
      </c>
      <c r="B10" s="6" t="n">
        <v>357545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52</v>
      </c>
      <c r="B1" s="2" t="s">
        <v>1</v>
      </c>
    </row>
    <row r="2" spans="1:3">
      <c r="B2" s="2" t="s">
        <v>753</v>
      </c>
      <c r="C2" s="2" t="s">
        <v>349</v>
      </c>
    </row>
    <row r="3" spans="1:3">
      <c r="A3" s="5" t="s">
        <v>223</v>
      </c>
    </row>
    <row r="4" spans="1:3">
      <c r="A4" s="3" t="s">
        <v>754</v>
      </c>
      <c r="B4" s="4" t="n">
        <v>1</v>
      </c>
    </row>
    <row r="5" spans="1:3">
      <c r="A5" s="3" t="s">
        <v>755</v>
      </c>
      <c r="B5" s="6" t="n">
        <v>6196693</v>
      </c>
      <c r="C5" s="6" t="n">
        <v>5267005</v>
      </c>
    </row>
    <row r="6" spans="1:3">
      <c r="A6" s="3" t="s">
        <v>426</v>
      </c>
    </row>
    <row r="7" spans="1:3">
      <c r="A7" s="5" t="s">
        <v>223</v>
      </c>
    </row>
    <row r="8" spans="1:3">
      <c r="A8" s="3" t="s">
        <v>755</v>
      </c>
      <c r="B8" s="4" t="n">
        <v>2655953</v>
      </c>
      <c r="C8" s="4" t="n">
        <v>2232800</v>
      </c>
    </row>
    <row r="9" spans="1:3">
      <c r="A9" s="3" t="s">
        <v>425</v>
      </c>
    </row>
    <row r="10" spans="1:3">
      <c r="A10" s="5" t="s">
        <v>223</v>
      </c>
    </row>
    <row r="11" spans="1:3">
      <c r="A11" s="3" t="s">
        <v>755</v>
      </c>
      <c r="B11" s="6" t="n">
        <v>3540740</v>
      </c>
      <c r="C11" s="6" t="n">
        <v>303420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56</v>
      </c>
      <c r="B1" s="2" t="s">
        <v>1</v>
      </c>
    </row>
    <row r="2" spans="1:4">
      <c r="B2" s="2" t="s">
        <v>40</v>
      </c>
      <c r="C2" s="2" t="s">
        <v>41</v>
      </c>
      <c r="D2" s="2" t="s">
        <v>80</v>
      </c>
    </row>
    <row r="3" spans="1:4">
      <c r="A3" s="5" t="s">
        <v>225</v>
      </c>
    </row>
    <row r="4" spans="1:4">
      <c r="A4" s="3" t="s">
        <v>757</v>
      </c>
      <c r="B4" s="6" t="n">
        <v>5627573</v>
      </c>
      <c r="C4" s="6" t="n">
        <v>4504045</v>
      </c>
      <c r="D4" s="6" t="n">
        <v>338320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21"/>
  </cols>
  <sheetData>
    <row r="1" spans="1:2">
      <c r="A1" s="1" t="s">
        <v>758</v>
      </c>
      <c r="B1" s="2" t="s">
        <v>394</v>
      </c>
    </row>
    <row r="2" spans="1:2">
      <c r="A2" s="5" t="s">
        <v>227</v>
      </c>
    </row>
    <row r="3" spans="1:2">
      <c r="A3" s="3" t="s">
        <v>759</v>
      </c>
      <c r="B3" s="6" t="n">
        <v>8293058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6"/>
    <col customWidth="1" max="5" min="5" width="14"/>
    <col customWidth="1" max="6" min="6" width="14"/>
  </cols>
  <sheetData>
    <row r="1" spans="1:6">
      <c r="A1" s="1" t="s">
        <v>760</v>
      </c>
      <c r="B1" s="2" t="s">
        <v>497</v>
      </c>
      <c r="C1" s="2" t="s">
        <v>761</v>
      </c>
      <c r="D1" s="2" t="s">
        <v>1</v>
      </c>
    </row>
    <row r="2" spans="1:6">
      <c r="B2" s="2" t="s">
        <v>762</v>
      </c>
      <c r="C2" s="2" t="s">
        <v>763</v>
      </c>
      <c r="D2" s="2" t="s">
        <v>40</v>
      </c>
      <c r="E2" s="2" t="s">
        <v>41</v>
      </c>
      <c r="F2" s="2" t="s">
        <v>80</v>
      </c>
    </row>
    <row r="3" spans="1:6">
      <c r="A3" s="5" t="s">
        <v>229</v>
      </c>
    </row>
    <row r="4" spans="1:6">
      <c r="A4" s="3" t="s">
        <v>764</v>
      </c>
      <c r="D4" s="6" t="n">
        <v>12283426</v>
      </c>
      <c r="E4" s="6" t="n">
        <v>2499167</v>
      </c>
      <c r="F4" s="6" t="n">
        <v>1451616</v>
      </c>
    </row>
    <row r="5" spans="1:6">
      <c r="A5" s="3" t="s">
        <v>105</v>
      </c>
    </row>
    <row r="6" spans="1:6">
      <c r="A6" s="5" t="s">
        <v>229</v>
      </c>
    </row>
    <row r="7" spans="1:6">
      <c r="A7" s="3" t="s">
        <v>626</v>
      </c>
      <c r="B7" s="4" t="n">
        <v>733593</v>
      </c>
    </row>
    <row r="8" spans="1:6">
      <c r="A8" s="3" t="s">
        <v>37</v>
      </c>
    </row>
    <row r="9" spans="1:6">
      <c r="A9" s="5" t="s">
        <v>229</v>
      </c>
    </row>
    <row r="10" spans="1:6">
      <c r="A10" s="3" t="s">
        <v>626</v>
      </c>
      <c r="B10" s="4" t="n">
        <v>36679650</v>
      </c>
    </row>
    <row r="11" spans="1:6">
      <c r="A11" s="3" t="s">
        <v>765</v>
      </c>
    </row>
    <row r="12" spans="1:6">
      <c r="A12" s="5" t="s">
        <v>229</v>
      </c>
    </row>
    <row r="13" spans="1:6">
      <c r="A13" s="3" t="s">
        <v>766</v>
      </c>
      <c r="C13" s="4" t="n">
        <v>114935650</v>
      </c>
    </row>
    <row r="14" spans="1:6">
      <c r="A14" s="3" t="s">
        <v>767</v>
      </c>
      <c r="C14" s="12" t="n">
        <v>0.0002</v>
      </c>
    </row>
    <row r="15" spans="1:6">
      <c r="A15" s="3" t="s">
        <v>768</v>
      </c>
      <c r="C15" s="3" t="s">
        <v>769</v>
      </c>
    </row>
    <row r="16" spans="1:6">
      <c r="A16" s="3" t="s">
        <v>764</v>
      </c>
      <c r="C16" s="6" t="n">
        <v>4400000</v>
      </c>
    </row>
  </sheetData>
  <mergeCells count="2">
    <mergeCell ref="A1:A2"/>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0</v>
      </c>
      <c r="B1" s="2" t="s">
        <v>40</v>
      </c>
      <c r="C1" s="2" t="s">
        <v>41</v>
      </c>
      <c r="D1" s="2" t="s">
        <v>80</v>
      </c>
      <c r="E1" s="2" t="s">
        <v>550</v>
      </c>
    </row>
    <row r="2" spans="1:5">
      <c r="A2" s="5" t="s">
        <v>42</v>
      </c>
    </row>
    <row r="3" spans="1:5">
      <c r="A3" s="3" t="s">
        <v>43</v>
      </c>
      <c r="B3" s="6" t="n">
        <v>59905827</v>
      </c>
      <c r="C3" s="6" t="n">
        <v>84859915</v>
      </c>
      <c r="D3" s="6" t="n">
        <v>26720158</v>
      </c>
    </row>
    <row r="4" spans="1:5">
      <c r="A4" s="3" t="s">
        <v>200</v>
      </c>
      <c r="B4" s="4" t="n">
        <v>27254634</v>
      </c>
      <c r="C4" s="4" t="n">
        <v>23373969</v>
      </c>
      <c r="D4" s="4" t="n">
        <v>10979821</v>
      </c>
    </row>
    <row r="5" spans="1:5">
      <c r="A5" s="3" t="s">
        <v>47</v>
      </c>
      <c r="B5" s="4" t="n">
        <v>7847794</v>
      </c>
      <c r="C5" s="4" t="n">
        <v>4942285</v>
      </c>
    </row>
    <row r="6" spans="1:5">
      <c r="A6" s="3" t="s">
        <v>48</v>
      </c>
      <c r="B6" s="4" t="n">
        <v>95639967</v>
      </c>
      <c r="C6" s="4" t="n">
        <v>113176169</v>
      </c>
    </row>
    <row r="7" spans="1:5">
      <c r="A7" s="3" t="s">
        <v>53</v>
      </c>
      <c r="B7" s="4" t="n">
        <v>101836660</v>
      </c>
      <c r="C7" s="4" t="n">
        <v>118443174</v>
      </c>
    </row>
    <row r="8" spans="1:5">
      <c r="A8" s="5" t="s">
        <v>54</v>
      </c>
    </row>
    <row r="9" spans="1:5">
      <c r="A9" s="3" t="s">
        <v>771</v>
      </c>
      <c r="B9" s="4" t="n">
        <v>473404</v>
      </c>
      <c r="C9" s="4" t="n">
        <v>229158</v>
      </c>
    </row>
    <row r="10" spans="1:5">
      <c r="A10" s="3" t="s">
        <v>60</v>
      </c>
      <c r="B10" s="4" t="n">
        <v>62332734</v>
      </c>
      <c r="C10" s="4" t="n">
        <v>33242553</v>
      </c>
    </row>
    <row r="11" spans="1:5">
      <c r="A11" s="3" t="s">
        <v>61</v>
      </c>
      <c r="B11" s="4" t="n">
        <v>595563</v>
      </c>
      <c r="C11" s="4" t="n">
        <v>877826</v>
      </c>
    </row>
    <row r="12" spans="1:5">
      <c r="A12" s="3" t="s">
        <v>62</v>
      </c>
      <c r="B12" s="4" t="n">
        <v>62928297</v>
      </c>
      <c r="C12" s="4" t="n">
        <v>34120379</v>
      </c>
    </row>
    <row r="13" spans="1:5">
      <c r="A13" s="5" t="s">
        <v>772</v>
      </c>
    </row>
    <row r="14" spans="1:5">
      <c r="A14" s="3" t="s">
        <v>216</v>
      </c>
      <c r="B14" s="4" t="n">
        <v>-1063547</v>
      </c>
      <c r="C14" s="4" t="n">
        <v>-2499167</v>
      </c>
    </row>
    <row r="15" spans="1:5">
      <c r="A15" s="3" t="s">
        <v>67</v>
      </c>
      <c r="B15" s="4" t="n">
        <v>194971827</v>
      </c>
      <c r="C15" s="4" t="n">
        <v>204701187</v>
      </c>
    </row>
    <row r="16" spans="1:5">
      <c r="A16" s="3" t="s">
        <v>68</v>
      </c>
      <c r="B16" s="4" t="n">
        <v>-153598346</v>
      </c>
      <c r="C16" s="4" t="n">
        <v>-116752285</v>
      </c>
    </row>
    <row r="17" spans="1:5">
      <c r="A17" s="3" t="s">
        <v>69</v>
      </c>
      <c r="B17" s="4" t="n">
        <v>-1432833</v>
      </c>
      <c r="C17" s="4" t="n">
        <v>-1158900</v>
      </c>
    </row>
    <row r="18" spans="1:5">
      <c r="A18" s="3" t="s">
        <v>70</v>
      </c>
      <c r="B18" s="4" t="n">
        <v>38908363</v>
      </c>
      <c r="C18" s="4" t="n">
        <v>84322795</v>
      </c>
      <c r="D18" s="6" t="n">
        <v>-124921558</v>
      </c>
      <c r="E18" s="6" t="n">
        <v>-100556616</v>
      </c>
    </row>
    <row r="19" spans="1:5">
      <c r="A19" s="3" t="s">
        <v>71</v>
      </c>
      <c r="B19" s="4" t="n">
        <v>101836660</v>
      </c>
      <c r="C19" s="4" t="n">
        <v>118443174</v>
      </c>
    </row>
    <row r="20" spans="1:5">
      <c r="A20" s="3" t="s">
        <v>773</v>
      </c>
    </row>
    <row r="21" spans="1:5">
      <c r="A21" s="5" t="s">
        <v>42</v>
      </c>
    </row>
    <row r="22" spans="1:5">
      <c r="A22" s="3" t="s">
        <v>43</v>
      </c>
      <c r="B22" s="4" t="n">
        <v>1003567</v>
      </c>
      <c r="C22" s="4" t="n">
        <v>11044673</v>
      </c>
    </row>
    <row r="23" spans="1:5">
      <c r="A23" s="3" t="s">
        <v>200</v>
      </c>
      <c r="C23" s="4" t="n">
        <v>7222</v>
      </c>
    </row>
    <row r="24" spans="1:5">
      <c r="A24" s="3" t="s">
        <v>47</v>
      </c>
      <c r="B24" s="4" t="n">
        <v>52454</v>
      </c>
      <c r="C24" s="4" t="n">
        <v>34027</v>
      </c>
    </row>
    <row r="25" spans="1:5">
      <c r="A25" s="3" t="s">
        <v>48</v>
      </c>
      <c r="B25" s="4" t="n">
        <v>1056021</v>
      </c>
      <c r="C25" s="4" t="n">
        <v>11085922</v>
      </c>
    </row>
    <row r="26" spans="1:5">
      <c r="A26" s="3" t="s">
        <v>774</v>
      </c>
      <c r="B26" s="4" t="n">
        <v>38589545</v>
      </c>
      <c r="C26" s="4" t="n">
        <v>74814760</v>
      </c>
    </row>
    <row r="27" spans="1:5">
      <c r="A27" s="3" t="s">
        <v>53</v>
      </c>
      <c r="B27" s="4" t="n">
        <v>39645566</v>
      </c>
      <c r="C27" s="4" t="n">
        <v>85900682</v>
      </c>
    </row>
    <row r="28" spans="1:5">
      <c r="A28" s="5" t="s">
        <v>54</v>
      </c>
    </row>
    <row r="29" spans="1:5">
      <c r="A29" s="3" t="s">
        <v>775</v>
      </c>
      <c r="C29" s="4" t="n">
        <v>809952</v>
      </c>
    </row>
    <row r="30" spans="1:5">
      <c r="A30" s="3" t="s">
        <v>776</v>
      </c>
      <c r="B30" s="4" t="n">
        <v>136129</v>
      </c>
      <c r="C30" s="4" t="n">
        <v>117176</v>
      </c>
    </row>
    <row r="31" spans="1:5">
      <c r="A31" s="3" t="s">
        <v>771</v>
      </c>
      <c r="B31" s="4" t="n">
        <v>5511</v>
      </c>
      <c r="C31" s="4" t="n">
        <v>46129</v>
      </c>
    </row>
    <row r="32" spans="1:5">
      <c r="A32" s="3" t="s">
        <v>60</v>
      </c>
      <c r="B32" s="4" t="n">
        <v>141640</v>
      </c>
      <c r="C32" s="4" t="n">
        <v>973257</v>
      </c>
    </row>
    <row r="33" spans="1:5">
      <c r="A33" s="3" t="s">
        <v>61</v>
      </c>
      <c r="B33" s="4" t="n">
        <v>595563</v>
      </c>
      <c r="C33" s="4" t="n">
        <v>604630</v>
      </c>
    </row>
    <row r="34" spans="1:5">
      <c r="A34" s="3" t="s">
        <v>62</v>
      </c>
      <c r="B34" s="4" t="n">
        <v>737203</v>
      </c>
      <c r="C34" s="4" t="n">
        <v>1577887</v>
      </c>
    </row>
    <row r="35" spans="1:5">
      <c r="A35" s="5" t="s">
        <v>772</v>
      </c>
    </row>
    <row r="36" spans="1:5">
      <c r="A36" s="3" t="s">
        <v>35</v>
      </c>
      <c r="B36" s="4" t="n">
        <v>31262</v>
      </c>
      <c r="C36" s="4" t="n">
        <v>31960</v>
      </c>
    </row>
    <row r="37" spans="1:5">
      <c r="A37" s="3" t="s">
        <v>216</v>
      </c>
      <c r="B37" s="4" t="n">
        <v>-1063547</v>
      </c>
      <c r="C37" s="4" t="n">
        <v>-2499167</v>
      </c>
    </row>
    <row r="38" spans="1:5">
      <c r="A38" s="3" t="s">
        <v>67</v>
      </c>
      <c r="B38" s="4" t="n">
        <v>194971827</v>
      </c>
      <c r="C38" s="4" t="n">
        <v>204701187</v>
      </c>
    </row>
    <row r="39" spans="1:5">
      <c r="A39" s="3" t="s">
        <v>68</v>
      </c>
      <c r="B39" s="4" t="n">
        <v>-153598346</v>
      </c>
      <c r="C39" s="4" t="n">
        <v>-116752285</v>
      </c>
    </row>
    <row r="40" spans="1:5">
      <c r="A40" s="3" t="s">
        <v>69</v>
      </c>
      <c r="B40" s="4" t="n">
        <v>-1432833</v>
      </c>
      <c r="C40" s="4" t="n">
        <v>-1158900</v>
      </c>
    </row>
    <row r="41" spans="1:5">
      <c r="A41" s="3" t="s">
        <v>70</v>
      </c>
      <c r="B41" s="4" t="n">
        <v>38908363</v>
      </c>
      <c r="C41" s="4" t="n">
        <v>84322795</v>
      </c>
    </row>
    <row r="42" spans="1:5">
      <c r="A42" s="3" t="s">
        <v>71</v>
      </c>
      <c r="B42" s="6" t="n">
        <v>39645566</v>
      </c>
      <c r="C42" s="6" t="n">
        <v>8590068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40</v>
      </c>
      <c r="C2" s="2" t="s">
        <v>41</v>
      </c>
      <c r="D2" s="2" t="s">
        <v>80</v>
      </c>
    </row>
    <row r="3" spans="1:4">
      <c r="A3" s="5" t="s">
        <v>778</v>
      </c>
    </row>
    <row r="4" spans="1:4">
      <c r="A4" s="3" t="s">
        <v>81</v>
      </c>
      <c r="B4" s="6" t="n">
        <v>177883105</v>
      </c>
      <c r="C4" s="6" t="n">
        <v>134109632</v>
      </c>
      <c r="D4" s="6" t="n">
        <v>37334966</v>
      </c>
    </row>
    <row r="5" spans="1:4">
      <c r="A5" s="3" t="s">
        <v>107</v>
      </c>
      <c r="B5" s="4" t="n">
        <v>-15300854</v>
      </c>
      <c r="C5" s="4" t="n">
        <v>-14932713</v>
      </c>
      <c r="D5" s="4" t="n">
        <v>-20101386</v>
      </c>
    </row>
    <row r="6" spans="1:4">
      <c r="A6" s="3" t="s">
        <v>779</v>
      </c>
      <c r="B6" s="4" t="n">
        <v>162582251</v>
      </c>
      <c r="C6" s="4" t="n">
        <v>119176919</v>
      </c>
      <c r="D6" s="4" t="n">
        <v>17233580</v>
      </c>
    </row>
    <row r="7" spans="1:4">
      <c r="A7" s="5" t="s">
        <v>84</v>
      </c>
    </row>
    <row r="8" spans="1:4">
      <c r="A8" s="3" t="s">
        <v>109</v>
      </c>
      <c r="B8" s="4" t="n">
        <v>-16256192</v>
      </c>
      <c r="C8" s="4" t="n">
        <v>-10728807</v>
      </c>
      <c r="D8" s="4" t="n">
        <v>-8366698</v>
      </c>
    </row>
    <row r="9" spans="1:4">
      <c r="A9" s="3" t="s">
        <v>110</v>
      </c>
      <c r="B9" s="4" t="n">
        <v>-26935497</v>
      </c>
      <c r="C9" s="4" t="n">
        <v>-19324657</v>
      </c>
      <c r="D9" s="4" t="n">
        <v>-12868356</v>
      </c>
    </row>
    <row r="10" spans="1:4">
      <c r="A10" s="3" t="s">
        <v>111</v>
      </c>
      <c r="B10" s="4" t="n">
        <v>-157027956</v>
      </c>
      <c r="C10" s="4" t="n">
        <v>-80729626</v>
      </c>
      <c r="D10" s="4" t="n">
        <v>-20161353</v>
      </c>
    </row>
    <row r="11" spans="1:4">
      <c r="A11" s="3" t="s">
        <v>88</v>
      </c>
      <c r="B11" s="4" t="n">
        <v>872269</v>
      </c>
      <c r="C11" s="4" t="n">
        <v>1609159</v>
      </c>
      <c r="D11" s="4" t="n">
        <v>190338</v>
      </c>
    </row>
    <row r="12" spans="1:4">
      <c r="A12" s="3" t="s">
        <v>89</v>
      </c>
      <c r="B12" s="4" t="n">
        <v>-199347376</v>
      </c>
      <c r="C12" s="4" t="n">
        <v>-109173931</v>
      </c>
      <c r="D12" s="4" t="n">
        <v>-41206069</v>
      </c>
    </row>
    <row r="13" spans="1:4">
      <c r="A13" s="3" t="s">
        <v>90</v>
      </c>
      <c r="B13" s="4" t="n">
        <v>-36765125</v>
      </c>
      <c r="C13" s="4" t="n">
        <v>10002988</v>
      </c>
      <c r="D13" s="4" t="n">
        <v>-23972489</v>
      </c>
    </row>
    <row r="14" spans="1:4">
      <c r="A14" s="3" t="s">
        <v>780</v>
      </c>
      <c r="B14" s="4" t="n">
        <v>-342687</v>
      </c>
      <c r="C14" s="4" t="n">
        <v>-70033</v>
      </c>
      <c r="D14" s="4" t="n">
        <v>-169556</v>
      </c>
    </row>
    <row r="15" spans="1:4">
      <c r="A15" s="3" t="s">
        <v>535</v>
      </c>
      <c r="B15" s="4" t="n">
        <v>-36844347</v>
      </c>
      <c r="C15" s="4" t="n">
        <v>10147685</v>
      </c>
      <c r="D15" s="4" t="n">
        <v>-23660113</v>
      </c>
    </row>
    <row r="16" spans="1:4">
      <c r="A16" s="3" t="s">
        <v>96</v>
      </c>
      <c r="B16" s="4" t="n">
        <v>-36846061</v>
      </c>
      <c r="C16" s="4" t="n">
        <v>10147465</v>
      </c>
      <c r="D16" s="4" t="n">
        <v>-23660913</v>
      </c>
    </row>
    <row r="17" spans="1:4">
      <c r="A17" s="3" t="s">
        <v>773</v>
      </c>
    </row>
    <row r="18" spans="1:4">
      <c r="A18" s="5" t="s">
        <v>778</v>
      </c>
    </row>
    <row r="19" spans="1:4">
      <c r="A19" s="3" t="s">
        <v>81</v>
      </c>
      <c r="B19" s="4" t="n">
        <v>51152</v>
      </c>
      <c r="C19" s="4" t="n">
        <v>146090</v>
      </c>
      <c r="D19" s="4" t="n">
        <v>116120</v>
      </c>
    </row>
    <row r="20" spans="1:4">
      <c r="A20" s="3" t="s">
        <v>107</v>
      </c>
      <c r="B20" s="4" t="n">
        <v>-101689</v>
      </c>
      <c r="C20" s="4" t="n">
        <v>-87416</v>
      </c>
      <c r="D20" s="4" t="n">
        <v>-66231</v>
      </c>
    </row>
    <row r="21" spans="1:4">
      <c r="A21" s="3" t="s">
        <v>779</v>
      </c>
      <c r="B21" s="4" t="n">
        <v>-50537</v>
      </c>
      <c r="C21" s="4" t="n">
        <v>58674</v>
      </c>
      <c r="D21" s="4" t="n">
        <v>49889</v>
      </c>
    </row>
    <row r="22" spans="1:4">
      <c r="A22" s="5" t="s">
        <v>84</v>
      </c>
    </row>
    <row r="23" spans="1:4">
      <c r="A23" s="3" t="s">
        <v>109</v>
      </c>
      <c r="B23" s="4" t="n">
        <v>-558078</v>
      </c>
      <c r="C23" s="4" t="n">
        <v>-450005</v>
      </c>
      <c r="D23" s="4" t="n">
        <v>-2043737</v>
      </c>
    </row>
    <row r="24" spans="1:4">
      <c r="A24" s="3" t="s">
        <v>110</v>
      </c>
      <c r="B24" s="4" t="n">
        <v>-2806588</v>
      </c>
      <c r="C24" s="4" t="n">
        <v>-1788724</v>
      </c>
      <c r="D24" s="4" t="n">
        <v>-544786</v>
      </c>
    </row>
    <row r="25" spans="1:4">
      <c r="A25" s="3" t="s">
        <v>111</v>
      </c>
      <c r="B25" s="4" t="n">
        <v>-196224</v>
      </c>
      <c r="C25" s="4" t="n">
        <v>-127095</v>
      </c>
      <c r="D25" s="4" t="n">
        <v>-70707</v>
      </c>
    </row>
    <row r="26" spans="1:4">
      <c r="A26" s="3" t="s">
        <v>88</v>
      </c>
      <c r="B26" s="4" t="n">
        <v>119146</v>
      </c>
      <c r="C26" s="4" t="n">
        <v>9374</v>
      </c>
    </row>
    <row r="27" spans="1:4">
      <c r="A27" s="3" t="s">
        <v>89</v>
      </c>
      <c r="B27" s="4" t="n">
        <v>-3441744</v>
      </c>
      <c r="C27" s="4" t="n">
        <v>-2356450</v>
      </c>
      <c r="D27" s="4" t="n">
        <v>-2659230</v>
      </c>
    </row>
    <row r="28" spans="1:4">
      <c r="A28" s="3" t="s">
        <v>90</v>
      </c>
      <c r="B28" s="4" t="n">
        <v>-3492281</v>
      </c>
      <c r="C28" s="4" t="n">
        <v>-2297776</v>
      </c>
      <c r="D28" s="4" t="n">
        <v>-2609341</v>
      </c>
    </row>
    <row r="29" spans="1:4">
      <c r="A29" s="3" t="s">
        <v>91</v>
      </c>
      <c r="B29" s="4" t="n">
        <v>-2494</v>
      </c>
    </row>
    <row r="30" spans="1:4">
      <c r="A30" s="3" t="s">
        <v>780</v>
      </c>
      <c r="C30" s="4" t="n">
        <v>9604</v>
      </c>
      <c r="D30" s="4" t="n">
        <v>2792646</v>
      </c>
    </row>
    <row r="31" spans="1:4">
      <c r="A31" s="3" t="s">
        <v>535</v>
      </c>
      <c r="B31" s="4" t="n">
        <v>-3494775</v>
      </c>
      <c r="C31" s="4" t="n">
        <v>-2288172</v>
      </c>
      <c r="D31" s="4" t="n">
        <v>183305</v>
      </c>
    </row>
    <row r="32" spans="1:4">
      <c r="A32" s="3" t="s">
        <v>781</v>
      </c>
      <c r="B32" s="4" t="n">
        <v>-3494775</v>
      </c>
      <c r="C32" s="4" t="n">
        <v>-2288172</v>
      </c>
      <c r="D32" s="4" t="n">
        <v>183305</v>
      </c>
    </row>
    <row r="33" spans="1:4">
      <c r="A33" s="3" t="s">
        <v>782</v>
      </c>
      <c r="B33" s="4" t="n">
        <v>-33351286</v>
      </c>
      <c r="C33" s="4" t="n">
        <v>12435637</v>
      </c>
      <c r="D33" s="4" t="n">
        <v>-23844218</v>
      </c>
    </row>
    <row r="34" spans="1:4">
      <c r="A34" s="3" t="s">
        <v>96</v>
      </c>
      <c r="B34" s="6" t="n">
        <v>-36846061</v>
      </c>
      <c r="C34" s="6" t="n">
        <v>10147465</v>
      </c>
      <c r="D34" s="6" t="n">
        <v>-2366091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3</v>
      </c>
      <c r="B1" s="2" t="s">
        <v>784</v>
      </c>
      <c r="C1" s="2" t="s">
        <v>40</v>
      </c>
      <c r="D1" s="2" t="s">
        <v>41</v>
      </c>
      <c r="E1" s="2" t="s">
        <v>80</v>
      </c>
    </row>
    <row r="2" spans="1:5">
      <c r="A2" s="5" t="s">
        <v>156</v>
      </c>
    </row>
    <row r="3" spans="1:5">
      <c r="A3" s="3" t="s">
        <v>157</v>
      </c>
      <c r="C3" s="6" t="n">
        <v>-36846061</v>
      </c>
      <c r="D3" s="6" t="n">
        <v>10147465</v>
      </c>
      <c r="E3" s="6" t="n">
        <v>-23660913</v>
      </c>
    </row>
    <row r="4" spans="1:5">
      <c r="A4" s="5" t="s">
        <v>785</v>
      </c>
    </row>
    <row r="5" spans="1:5">
      <c r="A5" s="3" t="s">
        <v>135</v>
      </c>
      <c r="C5" s="4" t="n">
        <v>3662485</v>
      </c>
      <c r="D5" s="4" t="n">
        <v>2359471</v>
      </c>
      <c r="E5" s="4" t="n">
        <v>876560</v>
      </c>
    </row>
    <row r="6" spans="1:5">
      <c r="A6" s="5" t="s">
        <v>162</v>
      </c>
    </row>
    <row r="7" spans="1:5">
      <c r="A7" s="3" t="s">
        <v>163</v>
      </c>
      <c r="C7" s="4" t="n">
        <v>-7868673</v>
      </c>
      <c r="D7" s="4" t="n">
        <v>-12578516</v>
      </c>
      <c r="E7" s="4" t="n">
        <v>-9622450</v>
      </c>
    </row>
    <row r="8" spans="1:5">
      <c r="A8" s="3" t="s">
        <v>58</v>
      </c>
      <c r="C8" s="4" t="n">
        <v>3234779</v>
      </c>
      <c r="D8" s="4" t="n">
        <v>430326</v>
      </c>
      <c r="E8" s="4" t="n">
        <v>897784</v>
      </c>
    </row>
    <row r="9" spans="1:5">
      <c r="A9" s="3" t="s">
        <v>61</v>
      </c>
      <c r="C9" s="4" t="n">
        <v>-282263</v>
      </c>
      <c r="D9" s="4" t="n">
        <v>892551</v>
      </c>
    </row>
    <row r="10" spans="1:5">
      <c r="A10" s="3" t="s">
        <v>786</v>
      </c>
      <c r="C10" s="4" t="n">
        <v>-15664279</v>
      </c>
      <c r="D10" s="4" t="n">
        <v>23106005</v>
      </c>
      <c r="E10" s="4" t="n">
        <v>-28049152</v>
      </c>
    </row>
    <row r="11" spans="1:5">
      <c r="A11" s="5" t="s">
        <v>787</v>
      </c>
    </row>
    <row r="12" spans="1:5">
      <c r="A12" s="3" t="s">
        <v>788</v>
      </c>
      <c r="C12" s="4" t="n">
        <v>-5330927</v>
      </c>
      <c r="D12" s="4" t="n">
        <v>-3655042</v>
      </c>
      <c r="E12" s="4" t="n">
        <v>-1758412</v>
      </c>
    </row>
    <row r="13" spans="1:5">
      <c r="A13" s="5" t="s">
        <v>789</v>
      </c>
    </row>
    <row r="14" spans="1:5">
      <c r="A14" s="3" t="s">
        <v>176</v>
      </c>
      <c r="E14" s="4" t="n">
        <v>20000000</v>
      </c>
    </row>
    <row r="15" spans="1:5">
      <c r="A15" s="3" t="s">
        <v>790</v>
      </c>
      <c r="B15" s="6" t="n">
        <v>45100000</v>
      </c>
      <c r="D15" s="4" t="n">
        <v>48546000</v>
      </c>
    </row>
    <row r="16" spans="1:5">
      <c r="A16" s="3" t="s">
        <v>179</v>
      </c>
      <c r="C16" s="4" t="n">
        <v>326503</v>
      </c>
    </row>
    <row r="17" spans="1:5">
      <c r="A17" s="3" t="s">
        <v>182</v>
      </c>
      <c r="E17" s="4" t="n">
        <v>-1451616</v>
      </c>
    </row>
    <row r="18" spans="1:5">
      <c r="A18" s="3" t="s">
        <v>380</v>
      </c>
      <c r="C18" s="4" t="n">
        <v>-3796484</v>
      </c>
      <c r="D18" s="4" t="n">
        <v>40169171</v>
      </c>
      <c r="E18" s="4" t="n">
        <v>14401620</v>
      </c>
    </row>
    <row r="19" spans="1:5">
      <c r="A19" s="3" t="s">
        <v>184</v>
      </c>
      <c r="C19" s="4" t="n">
        <v>-24791690</v>
      </c>
      <c r="D19" s="4" t="n">
        <v>59620134</v>
      </c>
      <c r="E19" s="4" t="n">
        <v>-15405944</v>
      </c>
    </row>
    <row r="20" spans="1:5">
      <c r="A20" s="3" t="s">
        <v>185</v>
      </c>
      <c r="C20" s="4" t="n">
        <v>84859915</v>
      </c>
      <c r="D20" s="4" t="n">
        <v>27026240</v>
      </c>
      <c r="E20" s="4" t="n">
        <v>41344623</v>
      </c>
    </row>
    <row r="21" spans="1:5">
      <c r="A21" s="3" t="s">
        <v>187</v>
      </c>
      <c r="C21" s="4" t="n">
        <v>59966031</v>
      </c>
      <c r="D21" s="4" t="n">
        <v>84859915</v>
      </c>
      <c r="E21" s="4" t="n">
        <v>27026240</v>
      </c>
    </row>
    <row r="22" spans="1:5">
      <c r="A22" s="3" t="s">
        <v>773</v>
      </c>
    </row>
    <row r="23" spans="1:5">
      <c r="A23" s="5" t="s">
        <v>156</v>
      </c>
    </row>
    <row r="24" spans="1:5">
      <c r="A24" s="3" t="s">
        <v>157</v>
      </c>
      <c r="C24" s="4" t="n">
        <v>-36846061</v>
      </c>
      <c r="D24" s="4" t="n">
        <v>10147465</v>
      </c>
      <c r="E24" s="4" t="n">
        <v>-23660913</v>
      </c>
    </row>
    <row r="25" spans="1:5">
      <c r="A25" s="3" t="s">
        <v>791</v>
      </c>
      <c r="C25" s="4" t="n">
        <v>33351286</v>
      </c>
      <c r="D25" s="4" t="n">
        <v>-12435637</v>
      </c>
      <c r="E25" s="4" t="n">
        <v>23844218</v>
      </c>
    </row>
    <row r="26" spans="1:5">
      <c r="A26" s="5" t="s">
        <v>785</v>
      </c>
    </row>
    <row r="27" spans="1:5">
      <c r="A27" s="3" t="s">
        <v>135</v>
      </c>
      <c r="C27" s="4" t="n">
        <v>3662485</v>
      </c>
      <c r="D27" s="4" t="n">
        <v>2359471</v>
      </c>
      <c r="E27" s="4" t="n">
        <v>876560</v>
      </c>
    </row>
    <row r="28" spans="1:5">
      <c r="A28" s="5" t="s">
        <v>162</v>
      </c>
    </row>
    <row r="29" spans="1:5">
      <c r="A29" s="3" t="s">
        <v>163</v>
      </c>
      <c r="C29" s="4" t="n">
        <v>7222</v>
      </c>
      <c r="D29" s="4" t="n">
        <v>-1251</v>
      </c>
      <c r="E29" s="4" t="n">
        <v>-163</v>
      </c>
    </row>
    <row r="30" spans="1:5">
      <c r="A30" s="3" t="s">
        <v>58</v>
      </c>
      <c r="C30" s="4" t="n">
        <v>-21670</v>
      </c>
      <c r="D30" s="4" t="n">
        <v>163305</v>
      </c>
      <c r="E30" s="4" t="n">
        <v>-10000</v>
      </c>
    </row>
    <row r="31" spans="1:5">
      <c r="A31" s="3" t="s">
        <v>792</v>
      </c>
      <c r="C31" s="4" t="n">
        <v>-18427</v>
      </c>
      <c r="D31" s="4" t="n">
        <v>-3432</v>
      </c>
    </row>
    <row r="32" spans="1:5">
      <c r="A32" s="3" t="s">
        <v>61</v>
      </c>
      <c r="C32" s="4" t="n">
        <v>-9066</v>
      </c>
      <c r="D32" s="4" t="n">
        <v>604630</v>
      </c>
    </row>
    <row r="33" spans="1:5">
      <c r="A33" s="3" t="s">
        <v>786</v>
      </c>
      <c r="C33" s="4" t="n">
        <v>125769</v>
      </c>
      <c r="D33" s="4" t="n">
        <v>834551</v>
      </c>
      <c r="E33" s="4" t="n">
        <v>1049702</v>
      </c>
    </row>
    <row r="34" spans="1:5">
      <c r="A34" s="5" t="s">
        <v>787</v>
      </c>
    </row>
    <row r="35" spans="1:5">
      <c r="A35" s="3" t="s">
        <v>793</v>
      </c>
      <c r="D35" s="4" t="n">
        <v>19890000</v>
      </c>
      <c r="E35" s="4" t="n">
        <v>-21500000</v>
      </c>
    </row>
    <row r="36" spans="1:5">
      <c r="A36" s="3" t="s">
        <v>774</v>
      </c>
      <c r="C36" s="4" t="n">
        <v>-5400000</v>
      </c>
      <c r="D36" s="4" t="n">
        <v>-54418121</v>
      </c>
      <c r="E36" s="4" t="n">
        <v>-252465</v>
      </c>
    </row>
    <row r="37" spans="1:5">
      <c r="A37" s="3" t="s">
        <v>794</v>
      </c>
      <c r="C37" s="4" t="n">
        <v>8000000</v>
      </c>
    </row>
    <row r="38" spans="1:5">
      <c r="A38" s="3" t="s">
        <v>788</v>
      </c>
      <c r="C38" s="4" t="n">
        <v>2600000</v>
      </c>
      <c r="D38" s="4" t="n">
        <v>-34528121</v>
      </c>
      <c r="E38" s="4" t="n">
        <v>-21752465</v>
      </c>
    </row>
    <row r="39" spans="1:5">
      <c r="A39" s="5" t="s">
        <v>789</v>
      </c>
    </row>
    <row r="40" spans="1:5">
      <c r="A40" s="3" t="s">
        <v>176</v>
      </c>
      <c r="E40" s="4" t="n">
        <v>20000000</v>
      </c>
    </row>
    <row r="41" spans="1:5">
      <c r="A41" s="3" t="s">
        <v>790</v>
      </c>
      <c r="D41" s="4" t="n">
        <v>48546000</v>
      </c>
    </row>
    <row r="42" spans="1:5">
      <c r="A42" s="3" t="s">
        <v>795</v>
      </c>
      <c r="C42" s="4" t="n">
        <v>-809952</v>
      </c>
      <c r="D42" s="4" t="n">
        <v>-2615726</v>
      </c>
      <c r="E42" s="4" t="n">
        <v>-3451616</v>
      </c>
    </row>
    <row r="43" spans="1:5">
      <c r="A43" s="3" t="s">
        <v>179</v>
      </c>
      <c r="C43" s="4" t="n">
        <v>326503</v>
      </c>
    </row>
    <row r="44" spans="1:5">
      <c r="A44" s="3" t="s">
        <v>182</v>
      </c>
      <c r="C44" s="4" t="n">
        <v>-12283426</v>
      </c>
      <c r="D44" s="4" t="n">
        <v>-2499167</v>
      </c>
    </row>
    <row r="45" spans="1:5">
      <c r="A45" s="3" t="s">
        <v>380</v>
      </c>
      <c r="C45" s="4" t="n">
        <v>-12766875</v>
      </c>
      <c r="D45" s="4" t="n">
        <v>43431107</v>
      </c>
      <c r="E45" s="4" t="n">
        <v>16548384</v>
      </c>
    </row>
    <row r="46" spans="1:5">
      <c r="A46" s="3" t="s">
        <v>184</v>
      </c>
      <c r="C46" s="4" t="n">
        <v>-10041106</v>
      </c>
      <c r="D46" s="4" t="n">
        <v>9737537</v>
      </c>
      <c r="E46" s="4" t="n">
        <v>-4154379</v>
      </c>
    </row>
    <row r="47" spans="1:5">
      <c r="A47" s="3" t="s">
        <v>185</v>
      </c>
      <c r="C47" s="4" t="n">
        <v>11044673</v>
      </c>
      <c r="D47" s="4" t="n">
        <v>1307136</v>
      </c>
      <c r="E47" s="4" t="n">
        <v>5461515</v>
      </c>
    </row>
    <row r="48" spans="1:5">
      <c r="A48" s="3" t="s">
        <v>187</v>
      </c>
      <c r="C48" s="6" t="n">
        <v>1003567</v>
      </c>
      <c r="D48" s="6" t="n">
        <v>11044673</v>
      </c>
      <c r="E48" s="6" t="n">
        <v>130713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5</v>
      </c>
      <c r="B1" s="2" t="s">
        <v>1</v>
      </c>
    </row>
    <row r="2" spans="1:4">
      <c r="B2" s="2" t="s">
        <v>40</v>
      </c>
      <c r="C2" s="2" t="s">
        <v>41</v>
      </c>
      <c r="D2" s="2" t="s">
        <v>80</v>
      </c>
    </row>
    <row r="3" spans="1:4">
      <c r="A3" s="5" t="s">
        <v>156</v>
      </c>
    </row>
    <row r="4" spans="1:4">
      <c r="A4" s="3" t="s">
        <v>157</v>
      </c>
      <c r="B4" s="6" t="n">
        <v>-36846061</v>
      </c>
      <c r="C4" s="6" t="n">
        <v>10147465</v>
      </c>
      <c r="D4" s="6" t="n">
        <v>-23660913</v>
      </c>
    </row>
    <row r="5" spans="1:4">
      <c r="A5" s="5" t="s">
        <v>158</v>
      </c>
    </row>
    <row r="6" spans="1:4">
      <c r="A6" s="3" t="s">
        <v>159</v>
      </c>
      <c r="B6" s="4" t="n">
        <v>3005008</v>
      </c>
      <c r="C6" s="4" t="n">
        <v>1153606</v>
      </c>
      <c r="D6" s="4" t="n">
        <v>899018</v>
      </c>
    </row>
    <row r="7" spans="1:4">
      <c r="A7" s="3" t="s">
        <v>160</v>
      </c>
      <c r="B7" s="4" t="n">
        <v>4104458</v>
      </c>
      <c r="C7" s="4" t="n">
        <v>11422</v>
      </c>
      <c r="D7" s="4" t="n">
        <v>1295149</v>
      </c>
    </row>
    <row r="8" spans="1:4">
      <c r="A8" s="3" t="s">
        <v>92</v>
      </c>
      <c r="B8" s="4" t="n">
        <v>500032</v>
      </c>
    </row>
    <row r="9" spans="1:4">
      <c r="A9" s="3" t="s">
        <v>135</v>
      </c>
      <c r="B9" s="4" t="n">
        <v>3662485</v>
      </c>
      <c r="C9" s="4" t="n">
        <v>2359471</v>
      </c>
      <c r="D9" s="4" t="n">
        <v>876560</v>
      </c>
    </row>
    <row r="10" spans="1:4">
      <c r="A10" s="3" t="s">
        <v>161</v>
      </c>
      <c r="B10" s="4" t="n">
        <v>-1227</v>
      </c>
      <c r="C10" s="4" t="n">
        <v>801</v>
      </c>
      <c r="D10" s="4" t="n">
        <v>2160</v>
      </c>
    </row>
    <row r="11" spans="1:4">
      <c r="A11" s="5" t="s">
        <v>162</v>
      </c>
    </row>
    <row r="12" spans="1:4">
      <c r="A12" s="3" t="s">
        <v>163</v>
      </c>
      <c r="B12" s="4" t="n">
        <v>-7868673</v>
      </c>
      <c r="C12" s="4" t="n">
        <v>-12578516</v>
      </c>
      <c r="D12" s="4" t="n">
        <v>-9622450</v>
      </c>
    </row>
    <row r="13" spans="1:4">
      <c r="A13" s="3" t="s">
        <v>47</v>
      </c>
      <c r="B13" s="4" t="n">
        <v>-2939454</v>
      </c>
      <c r="C13" s="4" t="n">
        <v>222083</v>
      </c>
      <c r="D13" s="4" t="n">
        <v>-1137368</v>
      </c>
    </row>
    <row r="14" spans="1:4">
      <c r="A14" s="3" t="s">
        <v>52</v>
      </c>
      <c r="B14" s="4" t="n">
        <v>280438</v>
      </c>
      <c r="C14" s="4" t="n">
        <v>-32353</v>
      </c>
      <c r="D14" s="4" t="n">
        <v>-332826</v>
      </c>
    </row>
    <row r="15" spans="1:4">
      <c r="A15" s="3" t="s">
        <v>55</v>
      </c>
      <c r="B15" s="4" t="n">
        <v>12964414</v>
      </c>
      <c r="C15" s="4" t="n">
        <v>19354959</v>
      </c>
      <c r="D15" s="4" t="n">
        <v>1611991</v>
      </c>
    </row>
    <row r="16" spans="1:4">
      <c r="A16" s="3" t="s">
        <v>57</v>
      </c>
      <c r="B16" s="4" t="n">
        <v>1089969</v>
      </c>
      <c r="C16" s="4" t="n">
        <v>1302591</v>
      </c>
      <c r="D16" s="4" t="n">
        <v>1074075</v>
      </c>
    </row>
    <row r="17" spans="1:4">
      <c r="A17" s="3" t="s">
        <v>58</v>
      </c>
      <c r="B17" s="4" t="n">
        <v>3234779</v>
      </c>
      <c r="C17" s="4" t="n">
        <v>430326</v>
      </c>
      <c r="D17" s="4" t="n">
        <v>897784</v>
      </c>
    </row>
    <row r="18" spans="1:4">
      <c r="A18" s="3" t="s">
        <v>59</v>
      </c>
      <c r="B18" s="4" t="n">
        <v>3431816</v>
      </c>
      <c r="C18" s="4" t="n">
        <v>-158401</v>
      </c>
      <c r="D18" s="4" t="n">
        <v>47668</v>
      </c>
    </row>
    <row r="19" spans="1:4">
      <c r="A19" s="3" t="s">
        <v>61</v>
      </c>
      <c r="B19" s="4" t="n">
        <v>-282263</v>
      </c>
      <c r="C19" s="4" t="n">
        <v>892551</v>
      </c>
    </row>
    <row r="20" spans="1:4">
      <c r="A20" s="3" t="s">
        <v>164</v>
      </c>
      <c r="B20" s="4" t="n">
        <v>-15664279</v>
      </c>
      <c r="C20" s="4" t="n">
        <v>23106005</v>
      </c>
      <c r="D20" s="4" t="n">
        <v>-28049152</v>
      </c>
    </row>
    <row r="21" spans="1:4">
      <c r="A21" s="5" t="s">
        <v>165</v>
      </c>
    </row>
    <row r="22" spans="1:4">
      <c r="A22" s="3" t="s">
        <v>166</v>
      </c>
      <c r="B22" s="4" t="n">
        <v>-4760874</v>
      </c>
      <c r="C22" s="4" t="n">
        <v>-3533121</v>
      </c>
      <c r="D22" s="4" t="n">
        <v>-1489567</v>
      </c>
    </row>
    <row r="23" spans="1:4">
      <c r="A23" s="3" t="s">
        <v>167</v>
      </c>
      <c r="B23" s="4" t="n">
        <v>1299</v>
      </c>
    </row>
    <row r="24" spans="1:4">
      <c r="A24" s="3" t="s">
        <v>168</v>
      </c>
      <c r="D24" s="4" t="n">
        <v>-293285</v>
      </c>
    </row>
    <row r="25" spans="1:4">
      <c r="A25" s="3" t="s">
        <v>169</v>
      </c>
      <c r="B25" s="4" t="n">
        <v>-571352</v>
      </c>
    </row>
    <row r="26" spans="1:4">
      <c r="A26" s="3" t="s">
        <v>170</v>
      </c>
      <c r="C26" s="4" t="n">
        <v>378111</v>
      </c>
      <c r="D26" s="4" t="n">
        <v>24440</v>
      </c>
    </row>
    <row r="27" spans="1:4">
      <c r="A27" s="3" t="s">
        <v>171</v>
      </c>
      <c r="C27" s="4" t="n">
        <v>-500032</v>
      </c>
    </row>
    <row r="28" spans="1:4">
      <c r="A28" s="3" t="s">
        <v>172</v>
      </c>
      <c r="B28" s="4" t="n">
        <v>-5330927</v>
      </c>
      <c r="C28" s="4" t="n">
        <v>-3655042</v>
      </c>
      <c r="D28" s="4" t="n">
        <v>-1758412</v>
      </c>
    </row>
    <row r="29" spans="1:4">
      <c r="A29" s="5" t="s">
        <v>173</v>
      </c>
    </row>
    <row r="30" spans="1:4">
      <c r="A30" s="3" t="s">
        <v>174</v>
      </c>
      <c r="B30" s="4" t="n">
        <v>14083153</v>
      </c>
      <c r="D30" s="4" t="n">
        <v>1869493</v>
      </c>
    </row>
    <row r="31" spans="1:4">
      <c r="A31" s="3" t="s">
        <v>175</v>
      </c>
      <c r="B31" s="4" t="n">
        <v>-5112762</v>
      </c>
      <c r="C31" s="4" t="n">
        <v>-3261936</v>
      </c>
      <c r="D31" s="4" t="n">
        <v>-4016257</v>
      </c>
    </row>
    <row r="32" spans="1:4">
      <c r="A32" s="3" t="s">
        <v>176</v>
      </c>
      <c r="D32" s="4" t="n">
        <v>20000000</v>
      </c>
    </row>
    <row r="33" spans="1:4">
      <c r="A33" s="3" t="s">
        <v>177</v>
      </c>
      <c r="D33" s="4" t="n">
        <v>-1451616</v>
      </c>
    </row>
    <row r="34" spans="1:4">
      <c r="A34" s="3" t="s">
        <v>178</v>
      </c>
      <c r="D34" s="4" t="n">
        <v>-2000000</v>
      </c>
    </row>
    <row r="35" spans="1:4">
      <c r="A35" s="3" t="s">
        <v>179</v>
      </c>
      <c r="B35" s="4" t="n">
        <v>326503</v>
      </c>
    </row>
    <row r="36" spans="1:4">
      <c r="A36" s="3" t="s">
        <v>180</v>
      </c>
      <c r="C36" s="4" t="n">
        <v>48546000</v>
      </c>
    </row>
    <row r="37" spans="1:4">
      <c r="A37" s="3" t="s">
        <v>181</v>
      </c>
      <c r="B37" s="4" t="n">
        <v>-809952</v>
      </c>
      <c r="C37" s="4" t="n">
        <v>-2615726</v>
      </c>
    </row>
    <row r="38" spans="1:4">
      <c r="A38" s="3" t="s">
        <v>182</v>
      </c>
      <c r="B38" s="4" t="n">
        <v>-12283426</v>
      </c>
      <c r="C38" s="4" t="n">
        <v>-2499167</v>
      </c>
    </row>
    <row r="39" spans="1:4">
      <c r="A39" s="3" t="s">
        <v>183</v>
      </c>
      <c r="B39" s="4" t="n">
        <v>-3796484</v>
      </c>
      <c r="C39" s="4" t="n">
        <v>40169171</v>
      </c>
      <c r="D39" s="4" t="n">
        <v>14401620</v>
      </c>
    </row>
    <row r="40" spans="1:4">
      <c r="A40" s="3" t="s">
        <v>184</v>
      </c>
      <c r="B40" s="4" t="n">
        <v>-24791690</v>
      </c>
      <c r="C40" s="4" t="n">
        <v>59620134</v>
      </c>
      <c r="D40" s="4" t="n">
        <v>-15405944</v>
      </c>
    </row>
    <row r="41" spans="1:4">
      <c r="A41" s="3" t="s">
        <v>185</v>
      </c>
      <c r="B41" s="4" t="n">
        <v>84859915</v>
      </c>
      <c r="C41" s="4" t="n">
        <v>27026240</v>
      </c>
      <c r="D41" s="4" t="n">
        <v>41344623</v>
      </c>
    </row>
    <row r="42" spans="1:4">
      <c r="A42" s="3" t="s">
        <v>186</v>
      </c>
      <c r="B42" s="4" t="n">
        <v>-102194</v>
      </c>
      <c r="C42" s="4" t="n">
        <v>-1786459</v>
      </c>
      <c r="D42" s="4" t="n">
        <v>1087561</v>
      </c>
    </row>
    <row r="43" spans="1:4">
      <c r="A43" s="3" t="s">
        <v>187</v>
      </c>
      <c r="B43" s="4" t="n">
        <v>59966031</v>
      </c>
      <c r="C43" s="4" t="n">
        <v>84859915</v>
      </c>
      <c r="D43" s="4" t="n">
        <v>27026240</v>
      </c>
    </row>
    <row r="44" spans="1:4">
      <c r="A44" s="5" t="s">
        <v>188</v>
      </c>
    </row>
    <row r="45" spans="1:4">
      <c r="A45" s="3" t="s">
        <v>189</v>
      </c>
      <c r="B45" s="4" t="n">
        <v>1714</v>
      </c>
      <c r="C45" s="4" t="n">
        <v>220</v>
      </c>
      <c r="D45" s="4" t="n">
        <v>800</v>
      </c>
    </row>
    <row r="46" spans="1:4">
      <c r="A46" s="3" t="s">
        <v>190</v>
      </c>
      <c r="B46" s="4" t="n">
        <v>134991</v>
      </c>
      <c r="C46" s="4" t="n">
        <v>92041</v>
      </c>
      <c r="D46" s="4" t="n">
        <v>172563</v>
      </c>
    </row>
    <row r="47" spans="1:4">
      <c r="A47" s="5" t="s">
        <v>191</v>
      </c>
    </row>
    <row r="48" spans="1:4">
      <c r="A48" s="3" t="s">
        <v>192</v>
      </c>
      <c r="C48" s="4" t="n">
        <v>809952</v>
      </c>
    </row>
    <row r="49" spans="1:4">
      <c r="A49" s="3" t="s">
        <v>193</v>
      </c>
      <c r="B49" s="4" t="n">
        <v>310865</v>
      </c>
    </row>
    <row r="50" spans="1:4">
      <c r="A50" s="5" t="s">
        <v>194</v>
      </c>
    </row>
    <row r="51" spans="1:4">
      <c r="A51" s="3" t="s">
        <v>195</v>
      </c>
      <c r="B51" s="6" t="n">
        <v>59966031</v>
      </c>
      <c r="C51" s="6" t="n">
        <v>84859915</v>
      </c>
      <c r="D51" s="6" t="n">
        <v>2702624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0T16:05:46Z</dcterms:created>
  <dcterms:modified xmlns:dcterms="http://purl.org/dc/terms/" xmlns:xsi="http://www.w3.org/2001/XMLSchema-instance" xsi:type="dcterms:W3CDTF">2020-04-20T16:05:46Z</dcterms:modified>
</cp:coreProperties>
</file>